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HARE" sheetId="5" state="visible" r:id="rId5"/>
    <sheet xmlns:r="http://schemas.openxmlformats.org/officeDocument/2006/relationships" name="CONSOLIDATED STATEMENT OF SHAR6"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REVENUE EARNED IN EXCESS OF BIL" sheetId="11" state="visible" r:id="rId11"/>
    <sheet xmlns:r="http://schemas.openxmlformats.org/officeDocument/2006/relationships" name="ALLOWANCES FOR DOUBTFUL ACCOUNT" sheetId="12" state="visible" r:id="rId12"/>
    <sheet xmlns:r="http://schemas.openxmlformats.org/officeDocument/2006/relationships" name="PROPERTY AND EQUIPMENT" sheetId="13" state="visible" r:id="rId13"/>
    <sheet xmlns:r="http://schemas.openxmlformats.org/officeDocument/2006/relationships" name="LINE OF CREDIT AND TERM LOAN"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DIVIDEND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EMPLOYEE BENEFIT PLANS" sheetId="21" state="visible" r:id="rId21"/>
    <sheet xmlns:r="http://schemas.openxmlformats.org/officeDocument/2006/relationships" name="SEGMENT REPORTING" sheetId="22" state="visible" r:id="rId22"/>
    <sheet xmlns:r="http://schemas.openxmlformats.org/officeDocument/2006/relationships" name="GEOGRAPHIC INFORMATION" sheetId="23" state="visible" r:id="rId23"/>
    <sheet xmlns:r="http://schemas.openxmlformats.org/officeDocument/2006/relationships" name="SELECTED QUARTERLY FINANCIAL DA" sheetId="24" state="visible" r:id="rId24"/>
    <sheet xmlns:r="http://schemas.openxmlformats.org/officeDocument/2006/relationships" name="CONSOLIDATION OF A VARIABLE INT" sheetId="25" state="visible" r:id="rId25"/>
    <sheet xmlns:r="http://schemas.openxmlformats.org/officeDocument/2006/relationships" name="FAIR VALUE MEASUREMENTS" sheetId="26" state="visible" r:id="rId26"/>
    <sheet xmlns:r="http://schemas.openxmlformats.org/officeDocument/2006/relationships" name="TERM DEPOSITS" sheetId="27" state="visible" r:id="rId27"/>
    <sheet xmlns:r="http://schemas.openxmlformats.org/officeDocument/2006/relationships" name="OTHER INCOME, NET" sheetId="28" state="visible" r:id="rId28"/>
    <sheet xmlns:r="http://schemas.openxmlformats.org/officeDocument/2006/relationships" name="RELATED PARTY TRANSACTIONS" sheetId="29" state="visible" r:id="rId29"/>
    <sheet xmlns:r="http://schemas.openxmlformats.org/officeDocument/2006/relationships" name="STOCK REPURCHASE PLAN"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HORT-TERM INVESTMENTS (Tables)" sheetId="33" state="visible" r:id="rId33"/>
    <sheet xmlns:r="http://schemas.openxmlformats.org/officeDocument/2006/relationships" name="REVENUE EARNED IN EXCESS OF B34" sheetId="34" state="visible" r:id="rId34"/>
    <sheet xmlns:r="http://schemas.openxmlformats.org/officeDocument/2006/relationships" name="ALLOWANCES FOR DOUBTFUL ACCOU35" sheetId="35" state="visible" r:id="rId35"/>
    <sheet xmlns:r="http://schemas.openxmlformats.org/officeDocument/2006/relationships" name="PROPERTY AND EQUIPMENT (Tables)" sheetId="36" state="visible" r:id="rId36"/>
    <sheet xmlns:r="http://schemas.openxmlformats.org/officeDocument/2006/relationships" name="LINE OF CREDIT AND TERM LOAN (T"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STOCK COMPENSATION PLANS (Table" sheetId="41" state="visible" r:id="rId41"/>
    <sheet xmlns:r="http://schemas.openxmlformats.org/officeDocument/2006/relationships" name="EMPLOYEE BENEFIT PLANS (Tables)" sheetId="42" state="visible" r:id="rId42"/>
    <sheet xmlns:r="http://schemas.openxmlformats.org/officeDocument/2006/relationships" name="SEGMENT REPORTING (Tables)" sheetId="43" state="visible" r:id="rId43"/>
    <sheet xmlns:r="http://schemas.openxmlformats.org/officeDocument/2006/relationships" name="GEOGRAPHIC INFORMATION (Tables)" sheetId="44" state="visible" r:id="rId44"/>
    <sheet xmlns:r="http://schemas.openxmlformats.org/officeDocument/2006/relationships" name="SELECTED QUARTERLY FINANCIAL 45" sheetId="45" state="visible" r:id="rId45"/>
    <sheet xmlns:r="http://schemas.openxmlformats.org/officeDocument/2006/relationships" name="FAIR VALUE MEASUREMENTS (Tables" sheetId="46" state="visible" r:id="rId46"/>
    <sheet xmlns:r="http://schemas.openxmlformats.org/officeDocument/2006/relationships" name="TERM DEPOSITS (Tables)" sheetId="47" state="visible" r:id="rId47"/>
    <sheet xmlns:r="http://schemas.openxmlformats.org/officeDocument/2006/relationships" name="OTHER INCOME, NET (Tables)" sheetId="48" state="visible" r:id="rId48"/>
    <sheet xmlns:r="http://schemas.openxmlformats.org/officeDocument/2006/relationships" name="Summary of Significant Accoun49" sheetId="49" state="visible" r:id="rId49"/>
    <sheet xmlns:r="http://schemas.openxmlformats.org/officeDocument/2006/relationships" name="Information of Location and Fai" sheetId="50" state="visible" r:id="rId50"/>
    <sheet xmlns:r="http://schemas.openxmlformats.org/officeDocument/2006/relationships" name="Net Gains (Losses) Recorded in " sheetId="51" state="visible" r:id="rId51"/>
    <sheet xmlns:r="http://schemas.openxmlformats.org/officeDocument/2006/relationships" name="Net Gains (Losses) Recorded i52" sheetId="52" state="visible" r:id="rId52"/>
    <sheet xmlns:r="http://schemas.openxmlformats.org/officeDocument/2006/relationships" name="Changes in Balances of Accumula" sheetId="53" state="visible" r:id="rId53"/>
    <sheet xmlns:r="http://schemas.openxmlformats.org/officeDocument/2006/relationships" name="Reclassifications Out of Accumu" sheetId="54" state="visible" r:id="rId54"/>
    <sheet xmlns:r="http://schemas.openxmlformats.org/officeDocument/2006/relationships" name="Total Tax Benefit (Expense) on " sheetId="55" state="visible" r:id="rId55"/>
    <sheet xmlns:r="http://schemas.openxmlformats.org/officeDocument/2006/relationships" name="Schedule of Estimated Useful Li" sheetId="56" state="visible" r:id="rId56"/>
    <sheet xmlns:r="http://schemas.openxmlformats.org/officeDocument/2006/relationships" name="Summary of Short-term Investmen" sheetId="57" state="visible" r:id="rId57"/>
    <sheet xmlns:r="http://schemas.openxmlformats.org/officeDocument/2006/relationships" name="Schedule of Investments in Mutu" sheetId="58" state="visible" r:id="rId58"/>
    <sheet xmlns:r="http://schemas.openxmlformats.org/officeDocument/2006/relationships" name="Investments in Held-to-Maturity" sheetId="59" state="visible" r:id="rId59"/>
    <sheet xmlns:r="http://schemas.openxmlformats.org/officeDocument/2006/relationships" name="Schedule of Investments in Term" sheetId="60" state="visible" r:id="rId60"/>
    <sheet xmlns:r="http://schemas.openxmlformats.org/officeDocument/2006/relationships" name="Revenue Earned in Excess of B61" sheetId="61" state="visible" r:id="rId61"/>
    <sheet xmlns:r="http://schemas.openxmlformats.org/officeDocument/2006/relationships" name="Summary of Deferred Revenue (De" sheetId="62" state="visible" r:id="rId62"/>
    <sheet xmlns:r="http://schemas.openxmlformats.org/officeDocument/2006/relationships" name="Summary of Allowance for Doubtf" sheetId="63" state="visible" r:id="rId63"/>
    <sheet xmlns:r="http://schemas.openxmlformats.org/officeDocument/2006/relationships" name="Schedule of Property and Equipm" sheetId="64" state="visible" r:id="rId64"/>
    <sheet xmlns:r="http://schemas.openxmlformats.org/officeDocument/2006/relationships" name="Line of Credit and Term Loan - " sheetId="65" state="visible" r:id="rId65"/>
    <sheet xmlns:r="http://schemas.openxmlformats.org/officeDocument/2006/relationships" name="Principal Payment For Term Loan" sheetId="66" state="visible" r:id="rId66"/>
    <sheet xmlns:r="http://schemas.openxmlformats.org/officeDocument/2006/relationships" name="Future Scheduled Payments on Li" sheetId="67" state="visible" r:id="rId67"/>
    <sheet xmlns:r="http://schemas.openxmlformats.org/officeDocument/2006/relationships" name="Future Minimum Annual Lease Com" sheetId="68" state="visible" r:id="rId68"/>
    <sheet xmlns:r="http://schemas.openxmlformats.org/officeDocument/2006/relationships" name="Leases - Additional Information" sheetId="69" state="visible" r:id="rId69"/>
    <sheet xmlns:r="http://schemas.openxmlformats.org/officeDocument/2006/relationships" name="Schedule of Income Before Incom" sheetId="70" state="visible" r:id="rId70"/>
    <sheet xmlns:r="http://schemas.openxmlformats.org/officeDocument/2006/relationships" name="Schedule of Components of Incom" sheetId="71" state="visible" r:id="rId71"/>
    <sheet xmlns:r="http://schemas.openxmlformats.org/officeDocument/2006/relationships" name="Schedule of Components of Net D" sheetId="72" state="visible" r:id="rId72"/>
    <sheet xmlns:r="http://schemas.openxmlformats.org/officeDocument/2006/relationships" name="Schedule of Net Deferred Tax As" sheetId="73" state="visible" r:id="rId73"/>
    <sheet xmlns:r="http://schemas.openxmlformats.org/officeDocument/2006/relationships" name="Income Taxes - Additional Infor" sheetId="74" state="visible" r:id="rId74"/>
    <sheet xmlns:r="http://schemas.openxmlformats.org/officeDocument/2006/relationships" name="Differentiation between Effecti" sheetId="75" state="visible" r:id="rId75"/>
    <sheet xmlns:r="http://schemas.openxmlformats.org/officeDocument/2006/relationships" name="Schedule of Unrecognized Tax Be" sheetId="76" state="visible" r:id="rId76"/>
    <sheet xmlns:r="http://schemas.openxmlformats.org/officeDocument/2006/relationships" name="Expiration Years of Minimum Alt" sheetId="77" state="visible" r:id="rId77"/>
    <sheet xmlns:r="http://schemas.openxmlformats.org/officeDocument/2006/relationships" name="Computation of Earnings Per Sha" sheetId="78" state="visible" r:id="rId78"/>
    <sheet xmlns:r="http://schemas.openxmlformats.org/officeDocument/2006/relationships" name="Computation of Earnings Per S79" sheetId="79" state="visible" r:id="rId79"/>
    <sheet xmlns:r="http://schemas.openxmlformats.org/officeDocument/2006/relationships" name="Dividends - Additional Informat" sheetId="80" state="visible" r:id="rId80"/>
    <sheet xmlns:r="http://schemas.openxmlformats.org/officeDocument/2006/relationships" name="Stock Compensation Plans - Addi" sheetId="81" state="visible" r:id="rId81"/>
    <sheet xmlns:r="http://schemas.openxmlformats.org/officeDocument/2006/relationships" name="Stock-Based Compensation Impact" sheetId="82" state="visible" r:id="rId82"/>
    <sheet xmlns:r="http://schemas.openxmlformats.org/officeDocument/2006/relationships" name="Summary of Activity for Restric" sheetId="83" state="visible" r:id="rId83"/>
    <sheet xmlns:r="http://schemas.openxmlformats.org/officeDocument/2006/relationships" name="Commitments and Contingencies -" sheetId="84" state="visible" r:id="rId84"/>
    <sheet xmlns:r="http://schemas.openxmlformats.org/officeDocument/2006/relationships" name="Employee Benefit Plans - Additi" sheetId="85" state="visible" r:id="rId85"/>
    <sheet xmlns:r="http://schemas.openxmlformats.org/officeDocument/2006/relationships" name="Schedule of Funded Status of Gr" sheetId="86" state="visible" r:id="rId86"/>
    <sheet xmlns:r="http://schemas.openxmlformats.org/officeDocument/2006/relationships" name="Reconciliation of Net Amount Re" sheetId="87" state="visible" r:id="rId87"/>
    <sheet xmlns:r="http://schemas.openxmlformats.org/officeDocument/2006/relationships" name="Weighted-Average Assumptions Us" sheetId="88" state="visible" r:id="rId88"/>
    <sheet xmlns:r="http://schemas.openxmlformats.org/officeDocument/2006/relationships" name="Weighted-Average Assumptions 89" sheetId="89" state="visible" r:id="rId89"/>
    <sheet xmlns:r="http://schemas.openxmlformats.org/officeDocument/2006/relationships" name="Schedule of Expected Future Ben" sheetId="90" state="visible" r:id="rId90"/>
    <sheet xmlns:r="http://schemas.openxmlformats.org/officeDocument/2006/relationships" name="Financial Data for Each Segment" sheetId="91" state="visible" r:id="rId91"/>
    <sheet xmlns:r="http://schemas.openxmlformats.org/officeDocument/2006/relationships" name="Segment Reporting - Additional " sheetId="92" state="visible" r:id="rId92"/>
    <sheet xmlns:r="http://schemas.openxmlformats.org/officeDocument/2006/relationships" name="Net Revenues and Long Lived Ass" sheetId="93" state="visible" r:id="rId93"/>
    <sheet xmlns:r="http://schemas.openxmlformats.org/officeDocument/2006/relationships" name="Selected Quarterly Financial 94" sheetId="94" state="visible" r:id="rId94"/>
    <sheet xmlns:r="http://schemas.openxmlformats.org/officeDocument/2006/relationships" name="Consolidation of Variable Inter" sheetId="95" state="visible" r:id="rId95"/>
    <sheet xmlns:r="http://schemas.openxmlformats.org/officeDocument/2006/relationships" name="Financial Assets Measured at Fa" sheetId="96" state="visible" r:id="rId96"/>
    <sheet xmlns:r="http://schemas.openxmlformats.org/officeDocument/2006/relationships" name="Term Deposits with Various Bank" sheetId="97" state="visible" r:id="rId97"/>
    <sheet xmlns:r="http://schemas.openxmlformats.org/officeDocument/2006/relationships" name="Components of other income, net" sheetId="98" state="visible" r:id="rId98"/>
    <sheet xmlns:r="http://schemas.openxmlformats.org/officeDocument/2006/relationships" name="Stock Repurchase Plan - Additio" sheetId="99" state="visible" r:id="rId99"/>
  </sheets>
  <definedNames/>
  <calcPr calcId="124519" fullCalcOnLoad="1"/>
</workbook>
</file>

<file path=xl/sharedStrings.xml><?xml version="1.0" encoding="utf-8"?>
<sst xmlns="http://schemas.openxmlformats.org/spreadsheetml/2006/main" uniqueCount="943">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SYNT</t>
  </si>
  <si>
    <t>Entity Registrant Name</t>
  </si>
  <si>
    <t>SYNTEL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Current assets:</t>
  </si>
  <si>
    <t>Cash and cash equivalents</t>
  </si>
  <si>
    <t>Short-term investments</t>
  </si>
  <si>
    <t>Accounts receivable, net of allowance for doubtful accounts of $801 and $622 at December 31, 2016 and 2015, respectively</t>
  </si>
  <si>
    <t>Revenue earned in excess of billings</t>
  </si>
  <si>
    <t>Other current assets</t>
  </si>
  <si>
    <t>Total current assets</t>
  </si>
  <si>
    <t>Property and equipment</t>
  </si>
  <si>
    <t>Less accumulated depreciation and amortization</t>
  </si>
  <si>
    <t>Property and equipment, net</t>
  </si>
  <si>
    <t>Goodwill</t>
  </si>
  <si>
    <t>Non-current term deposits with banks</t>
  </si>
  <si>
    <t>Deferred income taxes and other non-current assets</t>
  </si>
  <si>
    <t>TOTAL ASSETS</t>
  </si>
  <si>
    <t>Current liabilities:</t>
  </si>
  <si>
    <t>Accounts payable</t>
  </si>
  <si>
    <t>Accrued payroll and related costs</t>
  </si>
  <si>
    <t>Income taxes payable</t>
  </si>
  <si>
    <t>Accrued liabilities</t>
  </si>
  <si>
    <t>Deferred revenue</t>
  </si>
  <si>
    <t>Loans and borrowings</t>
  </si>
  <si>
    <t>Total current liabilities</t>
  </si>
  <si>
    <t>Deferred income taxes and other non-current liabilities</t>
  </si>
  <si>
    <t>Non-current loans and borrowings</t>
  </si>
  <si>
    <t>TOTAL LIABILITIES</t>
  </si>
  <si>
    <t>Commitments and contingencies ( See Note 13 )</t>
  </si>
  <si>
    <t xml:space="preserve"> </t>
  </si>
  <si>
    <t>SHAREHOLDERS' (DEFICIT)EQUITY</t>
  </si>
  <si>
    <t>Common Stock, no par value per share, 200,000,000 shares authorized; 83,634,955 and 83,947,151 shares issued and outstanding at December 31, 2016 and 2015, respectively</t>
  </si>
  <si>
    <t>Restricted stock,669,554 and 465,290 shares issued and outstanding at December 31, 2016 and 2015, respectively</t>
  </si>
  <si>
    <t>Treasury stock at cost 510,923 shares of common stock at December 31, 2016</t>
  </si>
  <si>
    <t>Additional paid-in capital</t>
  </si>
  <si>
    <t>Accumulated other comprehensive loss</t>
  </si>
  <si>
    <t>Retained earnings(accumulated deficit)</t>
  </si>
  <si>
    <t>Total shareholders' (deficit) equity</t>
  </si>
  <si>
    <t>Total liabilities and shareholders' (deficit) equity</t>
  </si>
  <si>
    <t>CONSOLIDATED BALANCE SHEETS (Parenthetical) - USD ($) $ in Thousands</t>
  </si>
  <si>
    <t>Accounts receivable, allowance for doubtful accounts</t>
  </si>
  <si>
    <t>Common stock, par value</t>
  </si>
  <si>
    <t>Common Stock, shares authorized</t>
  </si>
  <si>
    <t>Common stock, issued</t>
  </si>
  <si>
    <t>Common stock, outstanding</t>
  </si>
  <si>
    <t>Treasury stock, common shares</t>
  </si>
  <si>
    <t>Restricted Stock</t>
  </si>
  <si>
    <t>CONSOLIDATED STATEMENTS OF COMPREHENSIVE (LOSS)/INCOME - USD ($) shares in Thousands, $ in Thousands</t>
  </si>
  <si>
    <t>Dec. 31, 2014</t>
  </si>
  <si>
    <t>Net revenues</t>
  </si>
  <si>
    <t>[1]</t>
  </si>
  <si>
    <t>Cost of revenues</t>
  </si>
  <si>
    <t>Gross profit</t>
  </si>
  <si>
    <t>Selling, general and administrative expenses</t>
  </si>
  <si>
    <t>Income from operations</t>
  </si>
  <si>
    <t>Other income, net (See note 21)</t>
  </si>
  <si>
    <t>Income before income taxes</t>
  </si>
  <si>
    <t>Income tax expense</t>
  </si>
  <si>
    <t>Net (loss) income</t>
  </si>
  <si>
    <t>Other comprehensive loss</t>
  </si>
  <si>
    <t>Foreign currency translation adjustments</t>
  </si>
  <si>
    <t>Unrealized gains on securities:</t>
  </si>
  <si>
    <t>Unrealized holding gains arising during period</t>
  </si>
  <si>
    <t>Reclassification adjustment for gains included in net (loss) income</t>
  </si>
  <si>
    <t>Unrealized gains on securities, Total</t>
  </si>
  <si>
    <t>Defined benefit pension plans:</t>
  </si>
  <si>
    <t>Net profit (loss) arising during period</t>
  </si>
  <si>
    <t>Amortization of prior service cost included in net periodic pension cost</t>
  </si>
  <si>
    <t>Defined Benefit Pension plans, Total</t>
  </si>
  <si>
    <t>Other comprehensive loss, before tax</t>
  </si>
  <si>
    <t>Income tax benefits (expenses) related to other comprehensive loss</t>
  </si>
  <si>
    <t>Net current-period other comprehensive (loss)/income</t>
  </si>
  <si>
    <t>Comprehensive (loss) income</t>
  </si>
  <si>
    <t>Dividend per share</t>
  </si>
  <si>
    <t>(LOSS) EARNINGS PER SHARE:</t>
  </si>
  <si>
    <t>Basic</t>
  </si>
  <si>
    <t>Diluted</t>
  </si>
  <si>
    <t>[2]</t>
  </si>
  <si>
    <t>Weighted average common shares outstanding:</t>
  </si>
  <si>
    <t>Net Investment Hedging</t>
  </si>
  <si>
    <t>Gains (losses) on derivatives:</t>
  </si>
  <si>
    <t>Gains arising during period</t>
  </si>
  <si>
    <t>Cash flow Hedge</t>
  </si>
  <si>
    <t>Net revenues are attributed to regions based upon customer location.</t>
  </si>
  <si>
    <t>Earnings per share for the quarter are computed independently and may not equal the earnings per share computed for the total year.</t>
  </si>
  <si>
    <t>CONSOLIDATED STATEMENT OF SHAREHOLDERS' DEFICIT - USD ($) shares in Thousands, $ in Thousands</t>
  </si>
  <si>
    <t>Total</t>
  </si>
  <si>
    <t>Common Stock</t>
  </si>
  <si>
    <t>Treasury Stock</t>
  </si>
  <si>
    <t>Additional Paid-In Capital</t>
  </si>
  <si>
    <t>Retained Earnings/(Deficit)</t>
  </si>
  <si>
    <t>Accumulated Other Comprehensive Loss</t>
  </si>
  <si>
    <t>Beginning Balance at Dec. 31, 2013</t>
  </si>
  <si>
    <t>Beginning Balance (in shares) at Dec. 31, 2013</t>
  </si>
  <si>
    <t>Net income</t>
  </si>
  <si>
    <t>Other comprehensive loss, net of tax</t>
  </si>
  <si>
    <t>Excess tax benefits on stock-based compensation plans</t>
  </si>
  <si>
    <t>Restricted stock activity</t>
  </si>
  <si>
    <t>Restricted stock activity (in shares)</t>
  </si>
  <si>
    <t>Ending balance at Dec. 31, 2014</t>
  </si>
  <si>
    <t>Ending Balance (in shares) at Dec. 31, 2014</t>
  </si>
  <si>
    <t>Ending balance at Dec. 31, 2015</t>
  </si>
  <si>
    <t>Ending Balance (in shares) at Dec. 31, 2015</t>
  </si>
  <si>
    <t>Dividends</t>
  </si>
  <si>
    <t>Repurchases of common stock</t>
  </si>
  <si>
    <t>Repurchases of common stock (in shares)</t>
  </si>
  <si>
    <t>Ending balance at Dec. 31, 2016</t>
  </si>
  <si>
    <t>Ending Balance (in shares) at Dec. 31, 2016</t>
  </si>
  <si>
    <t>CONSOLIDATED STATEMENT OF SHAREHOLDERS' DEFICIT (Parenthetical) - $ / shares</t>
  </si>
  <si>
    <t>3 Months Ended</t>
  </si>
  <si>
    <t>Sep. 30, 2016</t>
  </si>
  <si>
    <t>Dividends per share</t>
  </si>
  <si>
    <t>CONSOLIDATED STATEMENTS OF CASH FLOWS - USD ($) $ in Thousands</t>
  </si>
  <si>
    <t>Cash flows from operating activities:</t>
  </si>
  <si>
    <t>Net (loss)/income</t>
  </si>
  <si>
    <t>Adjustments to reconcile net income(loss) to net cash used in/provided by operating activities:</t>
  </si>
  <si>
    <t>Depreciation and amortization</t>
  </si>
  <si>
    <t>Provision for doubtful debts / advances(recoveries)</t>
  </si>
  <si>
    <t>Realized gains on sales of short-term investments</t>
  </si>
  <si>
    <t>Deferred income taxes</t>
  </si>
  <si>
    <t>Compensation expense related to restricted stock</t>
  </si>
  <si>
    <t>Unrealized foreign exchange loss(gain)</t>
  </si>
  <si>
    <t>Gain on sale of property and equipment</t>
  </si>
  <si>
    <t>Changes in assets and liabilities:</t>
  </si>
  <si>
    <t>Accounts receivable and revenue earned in excess of billings</t>
  </si>
  <si>
    <t>Accounts payable, accrued payroll and other liabilities</t>
  </si>
  <si>
    <t>Deferred revenues</t>
  </si>
  <si>
    <t>Net cash (used)provided by operating activities</t>
  </si>
  <si>
    <t>Cash flows from investing activities:</t>
  </si>
  <si>
    <t>Property and equipment expenditures</t>
  </si>
  <si>
    <t>Proceeds from sale of property and equipment</t>
  </si>
  <si>
    <t>Purchases of mutual funds</t>
  </si>
  <si>
    <t>Purchases of term deposits with banks</t>
  </si>
  <si>
    <t>Proceeds from sales of mutual funds</t>
  </si>
  <si>
    <t>Maturities of term deposits with banks</t>
  </si>
  <si>
    <t>Net cash provided by (used) in investing activities</t>
  </si>
  <si>
    <t>Cash flows from financing activities:</t>
  </si>
  <si>
    <t>Excess tax (deficiency)benefits on stock-based compensation plans</t>
  </si>
  <si>
    <t>Repayment of loans and borrowings</t>
  </si>
  <si>
    <t>Proceeds from loans and borrowings</t>
  </si>
  <si>
    <t>Fees paid relating to loans and borrowing</t>
  </si>
  <si>
    <t>Dividend paid</t>
  </si>
  <si>
    <t>Net cash used in financing activities</t>
  </si>
  <si>
    <t>Effect of foreign currency exchange rate changes on cash</t>
  </si>
  <si>
    <t>Change in cash and cash equivalents</t>
  </si>
  <si>
    <t>Cash and cash equivalents, beginning of year</t>
  </si>
  <si>
    <t>Cash and cash equivalents, end of year</t>
  </si>
  <si>
    <t>Supplemental disclosures of cash flow information</t>
  </si>
  <si>
    <t>Cash paid for income taxes</t>
  </si>
  <si>
    <t>Cash paid for interest</t>
  </si>
  <si>
    <t>Cash received from interest</t>
  </si>
  <si>
    <t>BUSINESS</t>
  </si>
  <si>
    <t>1. Business
Syntel, incorporated under Michigan law on April 15, 1980, is
a global provider of digital transformation, information technology
(IT) and knowledge process outsourcing (KPO) services to Global
2000 companies.
Effective the first quarter of 2014, as a result of the completion
of organizational changes, the Company changed its basis of
segmentation to vertical segments as follows:
• Banking and Financial Services
• Healthcare and Life Sciences
• Insurance
• Manufacturing
• Retail, Logistics and Telecom
In each of our business segments, Syntel helps customers adapt to
market change by providing a broad array of technology-based,
industry-specific solutions. These solutions leverage
Syntel’s strong understanding of the underlying trends and
market forces in our chosen industry segments. These solutions are
complemented by strong capabilities in Digital Modernization,
Social, Mobile, Analytics and Cloud (SMAC) technologies, Business
Intelligence (BI), Knowledge Process Outsourcing (KPO), application
services, testing, Enterprise Resource Planning (ERP), IT
Infrastructure Management Services (IMS), and business and
technology consulting.
Banking and Financial Services
Our Banking and Financial Services segment serves financial
institutions throughout the world. Our clients include companies
providing banking, capital markets, cards and payments, investments
and transaction processing services to third parties. Our clients
engage us to help make their operations as effective, productive
and cost-efficient as possible, and to support new capabilities. We
assist these clients in such areas as: payment solutions, retail
banking, wholesale banking, consumer lending, risk management,
investment banking, reconciliation, fraud analysis, mobile banking,
and compliance and securities services. The demand for our services
in the banking and financial services sector is being driven by
changing global regulatory requirements, customer interest in newer
technology areas and related services such as digital
modernization, and an ongoing focus on cost reduction and
operational efficiencies.
Healthcare and Life Sciences
Our Healthcare and Life Sciences segment serves healthcare payers,
providers and pharmaceutical and medical device providers, among
others. The healthcare industry is constantly seeking to improve
the quality of care while managing the cost of care in order to
make healthcare affordable to a larger population. Our healthcare
practice focuses on providing a broad range of services and
solutions to the industry across the consumer life cycle, which
includes regulatory requirements, integrated care, stake
holder engagement and wider use of electronic health records,
among others. We also partner with clients to modernize their
systems and processes to enable them to deal with the increasing
consumer orientation of healthcare, such as support for individual
mandates and the adoption of mobile and analytics solutions to
improve access to health information and decision making by end
consumers.
In the life sciences category, we partner with leading
pharmaceutical, biotech, and medical device companies, as well as
providers of generics, animal health and consumer health products.
Our life sciences solutions help transform many of the business
processes in the life sciences value chain (research, clinical
development, manufacturing and supply chain, and sales and
marketing) as well as regulatory and administrative functions.
Insurance
We serve the needs of global property and casualty insurers,
insurance brokers, personal, commercial, life and retirement
insurance service providers. These customers turn to us for
assistance in improving the efficiency and effectiveness of their
operations and in achieving business transformation. We focus on
aspects of our clients’ operations, such as policy
administration, claims processing and compliance reporting. We also
serve the growing trend among insurers to improve their sales and
marketing processes by deepening direct retail customer
relationships and strengthening interactions with networks of
independent and captive insurance agents. This is often
accomplished through the use of digital front-end technologies like
cloud, social media and mobile, and supported by modernization of
applications and infrastructure elements. Additionally, many
insurers seek to improve business effectiveness by reducing expense
ratios and exiting non-core lines of business and operations.
Manufacturing
We provide technology services and business consulting in a range
of sub-sectors including industrial products, aerospace and
automotive manufacturing, as well as to processors of raw materials
and natural resources. Demand for our services in this segment is
being driven by trends that, among others, include the increasing
globalization of sourcing and the desire of clients to further
penetrate emerging markets, leading to longer and more complex
supply chains. Some of our solutions for industrial and
manufacturing clients include warranty management, dealer system
integration, Product Lifecycle Management (PLM), Supply Chain
Management (SCM), sales and operations planning, and mobility.
Retail, Logistics and Telecom
In Retail, we serve a wide spectrum of retailers in specialty,
apparel and home improvement segments. We also serve the travel and
hospitality industry including airlines, hotels as well as online
and travel retail, global distribution systems and intermediaries.
Our domain intensive solutions transform customer/shopper
experiences while keeping down the cost of IT Operations.
In Logistics, our clients look to Syntel to implement
business-relevant changes that will make them more productive,
competitive and cost effective. To that end, we help organizations
improve operational efficiencies, enhance responsiveness and
collaborate with trading partners to better serve their markets and
end customers.
In Telecom, we help our clients address important changes in the
telecom industry, such as the transition to new network
technologies, designing, developing, testing and introducing new
products and channels, improving customer service and increasing
customer satisfaction.
Syntel’s Retail Logistics and Telecom Business unit leverages
its comprehensive understanding of the business and technology
needs of the industry. Our industry solutions for our clients
includes SCM, sales and operations planning, mobility, Point of
Sale (POS) testing, omnichannel enablement and integration, web
content management solutions, Sales force and cloud foundry
enablement, among others.
In addition, there is strong demand for digital modernization
services across these industries to enhance efficiency and agility
of their underlying technology systems.</t>
  </si>
  <si>
    <t>SUMMARY OF SIGNIFICANT ACCOUNTING POLICIES</t>
  </si>
  <si>
    <t>2. Summary of Significant Accounting Policies
Principles of consolidation
The consolidated financial statements include the accounts of
Syntel, Inc., a Michigan corporation (“Syntel”), its
wholly owned subsidiaries and a joint venture and its subsidiary.
All significant inter-company balances and transactions have been
eliminated.
The wholly owned subsidiaries of Syntel, Inc. are:
• Syntel Private Limited, an Indian
limited liability company, formerly known as Syntel Limited up to
March 17, 2015 (“Syntel India”);
• Syntel Europe Limited, a United
Kingdom limited liability company;
• Syntel Canada Inc., an Ontario
limited liability company;
• Syntel Deutschland GmbH, a German
limited liability company;
• Syntel (Hong Kong) Limited, a Hong
Kong limited liability company;
• Syntel Delaware, LLC, a Delaware
limited liability company (“Syntel Delaware”);
• SkillBay LLC, a Michigan limited
liability company (“SkillBay”);
• Syntel (Mauritius) Limited, a
Mauritius limited liability company;
• Syntel Consulting Inc., a Michigan
corporation (“Syntel Consulting”);
• Syntel Holding (Mauritius) Limited, a
Mauritius limited liability company (“SHML”);
• Syntel Worldwide (Mauritius) Limited,
a Mauritius limited liability company (“SWML”);
• Syntel (Australia) Pty. Ltd., an
Australian limited liability company; and
• Syntel Solutions Mexico, S. de R.L.
de C.V., a Mexican limited liability company.
The wholly owned subsidiaries of Syntel Europe Limited are:
• Intellisourcing, SARL, a French
limited liability company;
• Syntel Solutions BV, a Netherlands
limited liability company;
• Syntel Switzerland GmbH, a
Switzerland limited liability company; and
• Syntel Poland, sp. z o. o., a Polish
limited liability company (“Syntel Poland”).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International Private Limited,
an Indian limited liability company (“SIPL”);
• Syntel Global Private Limited, an
Indian limited liability company; and
• Syntel Technologies (Mauritius)
Limited, a Mauritius limited liability company
(“STML”).
The wholly owned subsidiaries of SHML are:
• Syntel Services Private Limited, an
Indian limited liability company;
• Syntel Solutions (Mauritius) Limited,
a Mauritius limited liability company (“SSML”);
and
• Syntel Software (Mauritius) Limited,
a Mauritius limited liability company (“SSOML”).
The wholly owned subsidiary of SSML is:
• Syntel Solutions (India) Private
Limited, an Indian limited liability company.
The wholly owned subsidiary of SWML is:
• Syntel (Singapore) PTE Limited, a
Singapore limited liability company.
The wholly owned subsidiary of Syntel (Singapore) PTE Limited
is:
• Syntel Infotech, Inc., a Philippines
corporation.
Revenue recognition
The Company recognizes revenues from time-and-materials contracts
as the services are performed.
Revenue from fixed-price applications management, maintenance and
support engagements is recognized as earned which generally results
in straight-line revenue recognition as services are performed
continuously over the term of the engagement.
Revenue on fixed 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 expenses are included in
revenue.
Stock-based employee compensation plans
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If a plan is modified, the incremental compensation
cost is measured as the excess, if any, of the fair value of the
modified award over the fair value of the original award. The
benefits/deficiencies of tax deductions in excess/short of
recognized compensation expense is reported as a financing cash
flow.
Stock repurchase plans
The Company recognizes its cost of repurchase common stock acquired
for purposes other than retirement (formal or constructive), or if
ultimate disposition has not yet been decided, separately as a
deduction from the total of capital stock, additional paid-in
capital, and retained earnings.
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Hedging transactions and derivative financial
instruments
The Company uses derivative instruments such as Interest Rate
swaps(“IRS”). A swap agreement is a contract between
two parties to exchange cash flows based on specified underlying
notional amounts, assets and/or indices. We do not enter into
derivative financial instruments for trading purposes.
All derivatives are carried at fair value in our consolidated
balance sheets in the following line items, as applicable: other
current assets; deferred income taxes and other non-current assets;
accounts payable and deferred income taxes and other non-current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such as IRS can
be designated as cash flow hedges. The changes in the fair values
of derivatives that have been designated and qualify as cash flow
hedges are recorded in “Accumulated Other Comprehensive
Income”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Fair values of interest rate swaps are measured using standard
valuation models using inputs that are readily available in public
markets, or can be derived from observable market transactions,
including LIBOR spot and forward rates.
Credit risk associated with derivatives
The Company considers the risks of non-performance by the
counterparty as not material. The Company utilizes standard
counterparty master agreements containing provisions for the
netting of certain foreign currency transaction and interest rate
swap obligations. The Company also mitigates the credit risk of
these derivatives by transacting with highly rated counterparties
globally, which are major banks. The Company evaluates the credit
and non-performance risks associated with its derivative
counterparties, and believes that the impact of the credit risk
associated with the outstanding derivatives was insignificant.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OCI and are reclassified into the line item in our consolidated
statement of (loss)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over the terms of
hedged items.
Interest rate swaps
In connection with company’s Senior Credit facility with Bank
of America N.A., the Company has entered into an Interest Rate Swap
arrangement (the “IRS”) on November 30, 2016 to
hedge interest rate risk on entire term loan of $300 million by
entering into Pay Fixed and Receive Floating Interest rate swap.
The IRS Swap is designed to reduce the variability of future
interest payments with respect to term Loan by effectively fixing
the annual interest rate payable on the loan’s outstanding
principal.
A designated hedge with exposure to variability in the future
interest payments of a floating rate loan i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the Company reports the after-tax
gain or loss from the effective portion of the hedge as a component
of accumulated other comprehensive income (loss) and reclassifies
it into earnings in the same period or periods in which the hedged
transaction affects earnings, and in the same line item on the
consolidated statements of income as the impact of the hedged
transaction.
Measurement of effectiveness and ineffectiveness:
Effectiveness for interest rate swaps is generally measured by
comparing the critical terms of the hedged item and the hedging
instrument whereas ineffectiveness is measured by comparing the
cumulative change in fair value of the swap with the cumulative
change in the fair value of the hedged item. Interest rate swap
with an aggregate amount of $300 Million economically convert a
portion of company’s variable rate debt to fixed 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at the forecasted
hedged transaction will not occur in the initially identified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The following table provides information of location and fair value
of derivative financial instrument included in our consolidated
statement of financial positions as of December 31, 2016.
Particulars Nominal Fair Value of derivative
and Gain/(loss) on fair
Effective Ineffective
(In thousands)
Cash flow Hedge Deferred Income Other
Pay fixed Interest rate swap $300 $ 503 $ 30 $ 533
—
The following table present the net gains (losses) recorded in
accumulated other comprehensive (loss)income relating to the
interest rate swap contract designated as cash flow hedges for the
period ending December 31, 2016, 2015 and 2014.
Gains (losses) on derivatives
2016 2015 2014
(In
thousands)
Gains/ (losses) recognized in other comprehensive income (loss) $ 533 $
— $
—
The Company will reclassify an amount which will be equivalent to
the accrued interest on the swap contract on every reporting period
as there is a similar impact of accrued interest on the loan in the
income statement.
Derivative (Non-Designated) Hedging Strategy
In addition to derivative instruments that are designated and
qualify for hedge accounting, the Company also uses certain
derivatives for its foreign currency exposure. These derivatives
were not designated and/or did not qualify for hedge accounting.
The changes in fair value of derivatives are immediately recognized
into earning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party is a bank, these contracts may also have a material
impact on the financial statements.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Syntel Inc.),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net’. The related cash flow impacts of
all of our derivative activities are recorded in cash flows from
operating activities.
During the year ended December 31, 2016, the Company did not
enter into new foreign exchange forward contracts. At
December 31, 2016 and December 31, 2015, no foreign
exchange forward contracts were outstanding.
During the year ended December 31, 2014, the Company entered
into foreign exchange forward contracts with a notional amount of
$160.0 million with maturity dates of one to six months. During the
year ended December 31, 2014, contracts amounting to $160.0
million expired resulting in a gain of $4.56 million, which is
recorded in comprehensive income. At December 31, 2014, no
foreign exchange forward contracts were outstanding.
The following table presents the net gains (losses) recorded in
accumulated other comprehensive income (loss) relating to the
foreign exchange contracts designated as net investment hedges for
the periods ending December 31, 2016, 2015 and 2014.
Gains (losses) on derivatives
2016 2015 2014
(In
thousands)
Gains/ (losses) recognized in other comprehensive income (loss) $
— $
— $ 724 *
* for and up to three months ended
March 31, 2014.
The following table presents the net gains (losses) recorded in
other income relating to the foreign exchange contracts not
designated as hedges for the periods ending December 31, 2016,
2015 and 2014.
Gains (Losses) recognized in other income,net:
2016 2015 2014
(In
thousands)
Gains/(Losses) recognized in other income, net $
— $
— $ 3,836
Change in accumulated other comprehensive loss by component (Net
of tax expense or benefit)
The change in balances of accumulated comprehensive loss for the
year ended December 31, 2016 is as follows:
(In
thousands)
Foreign Unrealized Defined Unrealised Accumulated
Beginning balance $ (235,146 ) $ 332 $ (795 ) $
— $ (235,609 )
Other comprehensive income (loss)before reclassifications (19,064 ) 161 (525 ) 322 (19,106 )
Amounts reclassified from accumulated other comprehensive
(loss)income
— (165 ) (25 )
— (190 )
Net current-period other comprehensive (loss)/income $ (19,064 ) $ (4 ) $ (550 ) $ 322 $ (19,296 )
Ending balance $ (254,210 ) $ 328 $ (1,345 ) $ 322 $ (254,905 )
Reclassifications out of accumulated other comprehensive income
(loss) for the year ended December 31, 2016 is as follows:
(In
thousands)
Details about Accumulated Other Comprehensive Income (loss)
Components Affected Before Tax Amount Tax (expense) Net of Tax
Unrealized gains on available for sale securities realized in
current year Other $ (248 ) $ 83 $ (165 )
Amortization of prior service cost included in net periodic pension
cost Cost of $ (35 ) $ 10 $ (25 )
Change in accumulated other comprehensive income (loss) by
component (Net of tax expense or benefit)
The change in balances of accumulated comprehensive loss for the
year ended December 31, 2015 is as follows:
(In
thousands)
Foreign Unrealized Defined Accumulated
Beginning balance $ (189,410 ) $ 4,600 $ (1,434 ) $ (186,244 )
Other comprehensive income (loss)before reclassifications (45,736 ) 50 524 (45,162 )
Amounts reclassified from accumulated other comprehensive income
(loss)
— (4,318 ) 115 (4,203 )
Net current-period other comprehensive income (loss) $ (45,736 ) $ (4,268 ) $ 639 $ (49,365 )
Ending balance $ (235,146 ) $ 332 $ (795 ) $ (235,609 )
Reclassifications out of accumulated other comprehensive income
(loss) for the year ended December 31, 2015 is as follows:
(In
thousands)
Details about Accumulated Other Comprehensive Income
(loss)Components Affected Before Tax Amount Tax (expense) Net of
Unrealized gains on available for sale securities realized in
current year Other $ (6,580 ) $ 2,262 $ (4,318 )
Amortization of prior service cost included in net periodic pension
cost Cost of $ 149 $ (34 ) $ 115
The change in balances of accumulated comprehensive loss for the
year ended December 31, 2014 is as follows:
(In
thousands)
Foreign Unrealized Defined Accumulated
Beginning balance $ (157,416 ) $ 3,808 $ (695 ) $ (154,303 )
Other comprehensive income (loss) before reclassifications (28,994 ) 3,853 (758 ) (25,899 )
Amounts reclassified from accumulated other comprehensive income
(loss)
— (3,061 ) 19 (3,042 )
Out-of-period adjustment (3,000 )
—
— (3,000 )
Net current-period other comprehensive income (loss) $ (31,994 ) $ 792 $ (739 ) $ (31,941 )
Ending balance $ (189,410 ) $ 4,600 $ (1,434 ) $ (186,244 )
Reclassifications out of accumulated other comprehensive income
(loss) for the year ended December 31, 2014 is as follows:
(In
thousands)
Details about Accumulated Other Comprehensive Income
(loss)Components Affected Line Before Tax (expense) Net
Unrealized gains on available for sale securities realized in the
current year Other income, $ (4,555 ) $ 1,494 $ (3,061 )
Amortization of prior service cost included in net periodic pension
cost Cost of $ 29 $ (10 ) $ 19
Other income, net
Other income includes interest and dividend income, gains and
losses on forward contracts ,
Other comprehensive loss
The other comprehensive loss consists of foreign currency
translation adjustments, gains (losses) on net investment hedge
derivatives, gain (losses) on cash flow hedge reserve, unrealized
gains (losses) on securities and a component of a defined benefit
plan. During the years ended December 31, 2016, 2015 and 2014,
the other comprehensive loss amounts to $19.3 million, $49.4
million and $31.9 million, respectively, primarily attributable to
the foreign currency translation loss adjustments of $19.0
million,$45.4 million and $32.4 million respectively.
Tax on other comprehensive loss
Total tax (expense) benefit on other comprehensive income (loss)
for the years ended December 31, 2016, 2015 and 2014 is as
follows:
2016 2015 2014
(In
thousands)
Tax expense on Foreign currency translation adjustments $ (46 ) $ (308 ) $ (337 )
Tax expense on unrealized gains on securities 2 2,196 (430 )
Tax (expense) benefit on defined benefit pension plans 287 (312 ) 379
Tax expense on cash flow hedge (211 )
—
—
Total (taxes )benefit on other comprehensive income (loss) $ 32 $ 1,576 $ (388 )
Cash and cash equivalents
For reporting cash and cash equivalents, the Company considers all
liquid investments purchased with an original maturity of three
months or less to be cash equivalents.
The cash and Cash equivalents as at December 31, 2016 and
December 31, 2015, were $78.3 million and $500.5 million,
respectively, which were held in bank and fixed deposits with
various banking and financial institutions.
Fair value of financial instruments
The fair values of the Company’s current assets and current
liabilities approximate their carrying values because of their
short maturities. Such financial instruments are classified as
current and are expected to be liquidated within the next twelve
months.
Concentration of credit risks
Financial instruments that potentially subject the Company to a
concentration of credit risk consist principally of cash,
investments and accounts receivable and certain derivative
instruments(IRS) designated as hedge instrument. Cash on deposit is
held with financial institutions with high credit standings. The
Company has cash deposited with financial institutions that, at
times, may exceed the federally insured limits.
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
The Company considers the risks of non-performance by the
counter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globally, which are
major banks. The Company evaluates the credit and non-performance
risks associated with its derivative counterparties, and believes
that the impact of the credit risk associated with the outstanding
derivatives was insignificant.
Investments
Short-term investments
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
During the year ended December 31, 2015, the Company has
realized short-term investments in Fixed Maturity Plans (FMPs) of
mutual funds, which are classified as held to maturity securities.
As at December 31, 2016 and 2015 there were no investment in
FMPs of mutual funds, respectively.
Non-current term deposits with banks
Non-current term deposits with banks include deposits with maturity
exceeding one year from the date of the balance sheet. As at
December 31, 2016 and 2015 non-current term deposits with
banks were at $0.2 million and $0.08 million, respectively. Term
deposits with banks include restricted deposits of $0.44 million
and $0.60 million as at December 31, 2016 and
December 31, 2015 respectively, placed as security towards
performance guarantees issued by the Company’s bankers on the
Company’s behalf.
Short-term investments also include term deposits with an original
maturity exceeding three months and whose maturity date is within
one year from the date of the balance sheet. Term deposits were
$6.6 million and $413.6 million at December 31, 2016 and 2015,
respectively.
Property and equipment
Property and equipment are stated at cost. Maintenance and repairs
are charged to expense when incurred. 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
Depreciation and amortization expense for the years ended
December 31, 2016, 2015 and 2014 was $14.7 million, $15.6
million and $16.1 million, respectively.
Long-lived assets (other than goodwill)
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6 and
2015.
Goodwill
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6 or 2015. The Company evaluated goodwill for
impairment in the third quarter of each of 2016 and 201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
Foreign currency translation
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xchange rates with the
effects of these cumulative translation adjustments being reported
as a separate component of accumulated other comprehensive loss in
shareholders’ deficit/equity. Transaction gains and losses
are reflected within selling, general and administrative expenses
in the consolidated statements of comprehensive income. During the
years ended December 31, 2016, 2015 and 2014, foreign exchange
gain of $8.3 million, $18.1 million and $10.7 million were included
in selling, general and administrative expenses, respectively.
Earnings per share
Basic (loss) earnings per share are calculated by dividing net
(loss)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solidated financial
statements and notes thereto, have been adjusted retroactively,
where applicable, to reflect this stock split.
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loss)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
Vacation pay
The accrual for unutilized leave balance is determined for the
entire available leave balance standing to the credit of the
employees at period-end. The leave balance eligible for
carry-forward is valued at gross compensation rates and eligible
for compulsory encashment at basic compensation rates.
The gross charge for unutilized ear</t>
  </si>
  <si>
    <t>SHORT-TERM INVESTMENTS</t>
  </si>
  <si>
    <t xml:space="preserve">3. Short-Term Investments
Short-term investments included the following at December 31,
2016 and 2015:
2016 2015
(In
thousands)
Investments in mutual funds at fair value $ 15,016 $ 126,479
Term deposits with banks 6,598 413,566
Total $ 21,614 $ 540,045
Information related to investments in mutual funds (primarily
Indian Mutual Funds) is as follows at and for the years ended
December 31, 2016, 2015 and 2014:
2016 2015 2014
(In
thousands)
Cost $ 14,882 $ 126,243 $ 180,143
Unrealized gain, net 134 236 6,699
Fair value $ 15,016 $ 126,479 $ 186,842
Gross realized gains $ 5,790 $ 18,796 $ 14,619
Proceeds on sales of mutual funds 299,208 304,083 305,298
Purchases of mutual funds 184,692 221,097 349,791
Held to maturity securities
Investments in held-to-maturity securities of the Company consist
of investments in the units of FMPs of mutual funds in Indian
subsidiaries.
Description As of 31, 2016 As of 31, 2015 As of 31, 2014
(In thousands)
Aggregate fair value of the investment $
— $
— $ 16,612
Less: Gross unrecognized holding gain
—
— 726
Net carrying amount $
— $
— $ 15,886
Information related to investments in term deposits with banks
included the following for the years ended December 31, 2016,
2015 and 2014:
2016 2015 2014
(In
thousands)
Cost $ 6,598 $ 413,566 $ 466,625
Maturities of term deposits $ 621,824 $ 486,651 $ 445,717
Purchases of term deposits 223,904 446,768 583,341 </t>
  </si>
  <si>
    <t>REVENUE EARNED IN EXCESS OF BILLINGS AND DEFERRED REVENUE</t>
  </si>
  <si>
    <t>4. Revenue Earned in Excess of Billings and Deferred
Revenue
Revenue earned in excess of billings at December 31, 2016 and
2015 is summarized as follows:
2016 2015
(In
thousands)
Unbilled revenue for time-and-materials projects $ 20,828 $ 22,171
Unbilled revenue for fixed-price projects, net of discounts 4,211 8,277
$ 25,039 $ 30,448
Deferred revenue at December 31, 2016 and 2015 is summarized
as follows:
2016 2015
(In
thousands)
Deferred revenue on uncompleted fixed-price development
contracts $ 5,216 $ 6,859
Other deferred revenue 2,757 857
$ 7,973 $ 7,716</t>
  </si>
  <si>
    <t>ALLOWANCES FOR DOUBTFUL ACCOUNTS</t>
  </si>
  <si>
    <t>5. Allowances for Doubtful Accounts
The movement in the allowance for doubtful accounts for the years
ended December 31, 2016, 2015 and 2014 is summarized as
follows:
2016 2015 2014
(In
thousands)
Balance, beginning of year $ 622 $ 703 $ 2,022
Provision 190
—
—
Write-offs, net of recoveries (11 ) (81 ) (1,319 )
Balance, end of year $ 801 $ 622 $ 703</t>
  </si>
  <si>
    <t>PROPERTY AND EQUIPMENT</t>
  </si>
  <si>
    <t>6. Property and Equipment
Property and equipment at December 31, 2016 and 2015 is
summarized as follows:
2016 2015
(In
thousands)
Office building $ 54,125 $ 55,293
Computer equipment and software 55,614 54,951
Furniture, fixtures and other equipment 72,264 71,542
Vehicles 2,058 2,237
Leasehold improvements 7,536 8,058
Leasehold land 4,680 4,783
Residential property 1,602 1,637
Capital advances / work in progress 29,177 19,421
227,056 217,922
Less accumulated depreciation and amortization 120,580 112,146
$ 106,476 $ 105,776</t>
  </si>
  <si>
    <t>LINE OF CREDIT AND TERM LOAN</t>
  </si>
  <si>
    <t>7. Line of Credit and Term Loan
On May 23, 2013, Syntel entered into a Credit Agreement with
Bank of America, N.A. for $150 million in credit facilities
consisting of a three-year term loan facility of $60 million and a
three-year revolving credit facility of $90 million (the
“Credit Agreement”). The maturity date of both the
three-year term loan facility and the three-year revolving credit
facility was May 23, 2016. The Credit Agreement was amended on
May 9, 2016 (the “First Amendment Effective Date”)
thereby extending the maturity date from May 23, 2016 to
May 9, 2019. Further, by way of the amended Credit Agreement,
an additional $40 million for term loan facility and $10 million
for revolving credit facility was granted by Bank of America to
Syntel (the “First Amendment” and together with the
Credit Agreement, the “Amended Credit Agreement”).
Thus, the total amount of the credit facility was $200 million,
consisting of a three-year term loan facility of $100 million and a
three-year revolving credit facility of $100 million. The Amended
Credit Agreement was guaranteed by two of the Company’s
domestic subsidiaries, SkillBay and Syntel Consulting
(collectively, the “Guarantors”). In connection with
the First Amendment, the Company and the Guarantors also entered
into a related security and pledge agreement granting a security
interest in the assets of the Company and the Guarantors,
including, without limitation, a pledge of 65% of the equity
interests in Syntel India.
The interest rates under the Amended Credit Agreement we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
During the year ended December 31, 2016, the Company fully
repaid the revolving credit and term loan of $190.0 million, and
terminated the Amended Credit Agreement.
On September 12, 2016, the Company entered into a new credit
agreement, as amended as of October 26, 2016, (“Senior
Credit Facility”) with Bank of America, N.A, as
administrative agent, L/C issuer and swing line lender, the other
lenders party thereto, and Merrill, Lynch, Pierce,
Fenner &amp; Smith Incorporated, as sole lead arranger and
sole bookrunner for $500 million in credit facilities consisting of
a five-year term loan facility of $300 million (the “Term
Loan”) and a five-year revolving credit facility of $200
million (the “Revolving Facility). The maturity date of the
Senior Credit Facility is September 11, 2021. The Revolving
Facility allows for the issuance of letters of credit and swingline
loans. The Senior Credit Facility is guaranteed by two of the
Company’s domestic subsidiaries, SkillBay and Syntel
Consulting (collectively, the “Guarantors”). In
connection with the Senior Credit Facility, the Company and the
Guarantors also entered into a related security and pledge
agreement granting a security interest in the assets of the Company
and the Guarantors, including, without limitation, a pledge of 65%
of the equity interests in Syntel India.
The interest rates applicable to the Senior Credit Facility other
than in respect of swing line loans will be LIBOR plus 1.50% or, at
the option of the Company, the Base Rate (to be defined as the
highest of (x) the Federal Funds Rate (as that term is defined
in the Senior Credit Facility) plus 0.50%, (y) the Bank of
America prime rate, or (z) LIBOR plus 1.00%) plus 0.50%. Each
swingline loan shall bear interest at the Base Rate plus 0.50%. In
no event shall LIBOR be less than 0% per annum.
As of December 31, 2016, the interest rates were 2.11% for the
Term Loan of $300 million, 2.11% and 2.20% for two portions of the
Revolving Facility equaling $160 million and $40 million,
respectively.
The Company has also hedged interest rate risk on the entire Term
Loan of $300 million by entering into a Pay Fixed and Receive
Floating interest rate swap on November 30, 2016. The Company
has designated this Interest rate swap (“IRS”) in a
hedging relationship with the term loan. The IRS is recorded at
fair value and a gain of $0.5 million during the fourth quarter is
recorded in “Accumulated other comprehensive income”
with the corresponding debit in Other current assets and other
long-term assets.
With the interest rates charged on the Senior Credit Facility being
variable, the fair value of the Senior Credit Facility approximates
the reported value as of December 31, 2016, as it reflects the
current market value.
The Term Loan provides for the principal payments as under:
Period
Payment amount per quarter
Beginning from
Until
(In millions)
December 31, 2016 September 30, 2017 3.750
October 31, 2017 September 30, 2018 5.625
October 31, 2018 June 30, 2021 7.500
During the three months ended December 31, 2016, no principal
payment was made towards the term loan. $3.750 million of principal
was due to be paid on December 31, 2016 and the amount was
paid on January 3, 2017 as the three day delay originated with
the lender. However, the Company was still in compliance with loan
covenants related to the payment schedule as of December 31,
2016.
The Senior Credit Facility requires compliance with certain
financial ratios and covenants. As of December 31, 2016, the
Company was in compliance with all financial covenants.
As of December 31, 2016 the outstanding balances of the Term
Loan and Revolving Facility, including accrued interest, are $299.9
million and $199.9 million (net of $0.9 million unamortized debt
issuance cost), respectively.
Future scheduled payments on the Senior Credit Facility, at
December 31, 2016 are as follows:
Term Loan Revolving
(In thousands)
Principal Payments
Principal Payments
2017 $ 20,625
2018 $ 24,375
2019 $ 30,000
2020 $ 30,000
2021 $ 195,000 $ 200,000</t>
  </si>
  <si>
    <t>LEASES</t>
  </si>
  <si>
    <t>8.Leases
Operating Lease
The Company leases certain facilities and equipment under operating
leases. Current operating lease obligations are expected to be
renewed or replaced upon expiration. Future minimum lease payments
under all non-cancelable leases expiring beyond one year as of
December 31, 2016 are as follows:
(In thousands)
2017 $ 3,268
2018 $ 2,946
2019 $ 1,825
2020 $ 1,520
2021 $ 1,230
Thereafter $ 55
$ 10,844
Total rent expense amounted to approximately $10.7 million, $11.3
million and $10.5 million for the years ended December 31,
2016, 2015 and 2014, respectively.</t>
  </si>
  <si>
    <t>INCOME TAXES</t>
  </si>
  <si>
    <t>9. Income Taxes
Income before income taxes for the Company’s U.S. and foreign
operations for the years ended December 31, 2016, 2015 and
2014 was as follows:
2016 2015 2014
(In
thousands)
U.S. $ 52,742 $ 42,342 $ 23,966
Foreign 220,643 284,859 294,907
$ 273,385 $ 327,201 $ 318,873
Income taxes for the years ended December 31, 2016, 2015 and
2014 consisted of the following:
2016 2015 2014
(In
thousands)
Current:
Federal $ 65,636 $ 14,521 $ 8,904
State 3,192 2,639 1,686
City 533 439 281
Foreign 256,117 61,393 65,187
Total current provision 325,478 78,992 76,058
Deferred:
Federal (150 ) (537 ) (1,328 )
State (28 ) (99 ) (245 )
City (5 ) (16 ) (41 )
Foreign 5,480 (3,665 ) (5,311 )
Total deferred expense (benefit) 5,297 (4,317 ) (6,925 )
Total provision for income taxes $ 330,775 $ 74,675 $ 69,133
The components of net deferred tax assets as of December 31,
2016 and 2015 are as follows:
2016 2015
(In
thousands)
Deferred tax assets
Carry-forward losses of subsidiaries $ 7 $ 53
Minimum alternate tax credit of subsidiaries 35,979 30,752
Property, plant and equipment 198 394
Accrued expenses and allowances 15,055 13,820
Valuation allowance (9,167 ) (5,454 )
Total deferred tax assets 42,072 39,565
Deferred tax liabilities
Provision for branch tax on dividend equivalent in India (9,782 ) (1,726 )
Provision for tax on unrealized gains in India (33 ) (53 )
Others (258 )
Total deferred tax liabilities (10,073 ) (1,779 )
Net deferred tax assets $ 31,999 $ 37,786
The balance sheet classification of the net deferred tax asset is
summarized as follows:
2016 2015
(In
thousands)
Deferred tax asset, non-current 42,072 39,565
Deferred tax liabilities, non-current (10,073 ) (1,779 )
$ 31,999 $ 37,786
Syntel’s software development centers/units in India are
located in Mumbai, Chennai, Pune and Gurugram. Software development
centers/units enjoy favorable tax provisions due to their
registration in Special Economic Zone (SEZ), as Export Oriented
Unit (EOU) and as units located in Software Technologies Parks of
India (STPI). Units registered with STPI, EOUs and certain units
located in SEZ were exempt from payment of corporate income taxes
for ten years of operations on the profits generated by these units
or March 31, 2011, whichever was earlier. Certain units
located in SEZ are eligible for 100% exemption from payment of
corporate taxes for the first five years of operation and 50%
exemption for the next two years and a further 50% exemption for
another three years, subject to fulfillment of certain criteria
laid down. New units in SEZ operational after April 1, 2005
are eligible for 100% exemption from payment of corporate taxes for
the first five years of operation, 50% exemption for the next five
years and a further 50% exemption for another five years, subject
to fulfillment of criteria.
The Company’s units located at SEEPZ Mumbai and the STPI/EOU
units ceased to enjoy the tax exemption on March 31, 2011.
Three SEZ units have completed their first five years of 100%
exemption as of March 31, 2016. One SEZ unit located at
Chennai has completed its first five years of 100% exemption as of
March 31, 2015. The Company has started operations in KPO SEZs
unit in Airoli, Navi Mumbai in the quarters ended June 30,
2015 and June 30, 2016, respectively.
Syntel’s SEZ in Pune set up under the SEZ Act 2005, commenced
operations in 2008. The SEZ for Chennai commenced operations in
2010. Income from operation of the SEZ, as a developer, is exempt
from payment of corporate income taxes for ten out of 15 years from
the date of SEZ notification.
Provision for Indian Income Tax is made only in respect of business
profits generated from these software development units, to the
extent they are not covered by the above exemptions and on income
from treasury operations and other income.
The benefit of the tax holiday under Indian Income Tax was $38.97
million, $45.6 million and $43.1 million for the years ended
December 31, 2016, 2015 and 2014, respectively.
During the three months ended September 30, 2016, and after a
comprehensive review of anticipated sources and uses of capital
both domestically and abroad, as well as other considerations, the
Board of Directors determined that it was in the best interests of
the Company and its shareholders to declare a special cash dividend
of fifteen dollars ($15.00) per share. In conducting this
evaluation, the Board of Directors considered,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As part of this evaluation, the
Company determined that certain amounts which had been previously
designated for internal and external expansion and investment at
its foreign subsidiaries were no longer required for these
purposes. The special cash dividend was funded through a one-time
repatriation of approximately $1.03 billion (net of foreign income
tax $210 million paid outside of the U.S) of cash held by the
Company’s foreign subsidiaries and a portion of borrowings
under the new Senior Credit Facility. In connection with the
one-time repatriation, the Company recognized a one-time tax
expense of approximately $270.6 million (net of foreign tax
credits) in the third quarter of 2016.
Other than the amounts affected by the one-time repatriation, the
Company’s accumulated foreign earnings are deemed to be
permanently reinvested outside the United States and the Company
has not provided for income taxes on such earnings. Management
regularly evaluates foreign earnings to determine whether future
foreign earnings that accumulate will be permanently invested
outside the U.S. In conducting this evaluation, management
considers, among other factors, the operational and financial
objectives of the Company, long-term and short-term capital needs,
the Company’s projections on growth and working capital
needs, planned uses of U.S. and foreign earnings, the available
sources of liquidity in the U.S., and growth plans outside of the
U.S. If in the future, management were to conclude that any portion
of foreign earnings will not be permanently reinvested outside the
U.S., this would result in an additional provision for income
taxes, which could affect the Company’s future effective tax
rate. If the Company determines to repatriate all undistributed
repatriable earnings of foreign subsidiaries as of
December 31, 2016, the Company would have accrued taxes of
approximately $24.2 million.
For the year ended December 31, 2016, the Company has provided
a tax charge of $16.75 million related to repatriation and recorded
liabilities for unrecognized tax benefits related to repatriation.
The Company has also classified a deferred tax liability of $1.73
million as unrecognized tax benefits related to repatriation.
The Company reversed a provision for tax of $3.08 million for the
quarter ended March 31, 2016 due to the expiration of the time
limit with respect to a particular tax provision.
During the years ended December 31, 2016, 2015 and 2014, the
effective income tax rate was 121.0%, 22.8% and 21.7%,
respectively.
The tax rate for the year ended December 31, 2016 was
primarily impacted by a one-time repatriation. Where the Company
recognized a one-time tax expense of approximately $270.6 million
(net of foreign tax credits) and reversal of unrecognized tax
benefits of $3.08 million. Without the above, the effective tax
rate for the year ended December 31, 2016 would have been
23.0%.
The tax rate for the year ended December 31, 2015 was impacted
by a favorable adjustments of $1.10 million relating to the true up
of tax provisions upon the finalization of the India tax
computation and $1.20 million relating to the finalization of state
tax and local tax matters. The company has provided tax charges of
$0.84 million on account of valuation allowances against the
minimum alternative tax. Without the above, the effective tax rate
for the year ended December 31, 2015 would have been
23.3%.
The tax rate for the year ended December 31, 2014 was impacted
by a favorable adjustment of $1.20 million, relating to the true up
of tax provisions, upon the finalization of the tax computation of
Syntel India, which was finalized after setoff of unabsorbed
inter-company expenses. Further, a $0.86 million charge of tax has
arisen on account of a tax dispute raised during the year. The
Company has provided tax charges of $1.63 million and $0.88 million
on account of valuation allowances against deferred tax assets
recognized on investments and the minimum alternative tax. Without
the above, the effective tax rate for the year ended
December 31, 2014 would have been 21.1%.
The Company records provisions for income taxes based on enacted
tax laws and rates in the various taxing jurisdictions in which it
operates. In determining the tax provisions, the Company provides
for tax uncertainties in income taxes, when it is more likely than
not, based on the technical merits, that a tax position would not
be sustained upon examination. Such uncertainties, which are
recorded in income taxes payable, are based on management’s
estimates and accordingly, are subject to revision based on
additional information. The provision no longer required for any
particular tax year is credited to the current period’s
income tax expense. Conversely, in the event of a future tax
examination, any additional tax expense not previously provided for
will be recognized in the period in which the actual liability is
concluded or the management determines that the Company will not
prevail on certain tax positions taken in filed returns, based on
the “more likely than not” concept.
Syntel Inc. and its subsidiaries file income tax returns in various
tax jurisdictions. The Company is no longer subject to U.S. federal
tax examinations by tax authorities for years before 2013 and for
state tax examinations for years before 2012.
Syntel India, the Company’s India subsidiary, has disputed
tax matters for the financial years 1996-97 to 2013-14 pending at
various levels of tax authorities. Financial year 2014-15 and
onwards are open for regular tax examination by the Indian tax
authorities. However, the tax authorities in India are authorized
to reopen the already concluded tax assessments for financial years
2009-10 and onwards.
The following table accounts for the differences between the actual
effective tax rate and the statutory U.S. Federal income tax rate
of 35% for the years ended December 31, 2016, 2015 and
2014:
2016 2015 2014
Statutory rate 35.0 % 35.0 % 35.0 %
State taxes, net of federal Benefit 1.0 % 0.6 % 0.2 %
City taxes 0.0 % 0.0 % 0.1 %
Foreign effective tax rates different from U.S. Statutory
Rate 1 (13.0 %) (12.6 %) (14.2 %)
Tax reserves (1.0 %) (0.0 %) (0.1 %)
Prior Year state tax payment
— (0.4 %) 0.0 %
Valuation Allowance
— 0.2 % 0.7 %
Tax related to repatriation 99.0
—
—
Effective income tax rate 121.0 % 22.8 % 21.7 %
1 The foreign jurisdiction that
materially affects the effective income tax rate is India.
During the years ended December 31, 2016, 2015 and 2014, the
effective income tax rates were 121.0%, 22.8% and 21.7%,
respectively.
A reconciliation of the beginning and ending amount of unrecognized
tax benefits is as follows:
(in millions)
2016 2015
Balance as at January 1 $ 50.24 $ 40.47
Additions based on tax positions related to the current year 22.48 11.72
Additions based on tax positions for prior years 0.0 0.18
Reductions for tax positions of prior years (3.08 ) (0.14 )
Foreign currency translation effect (1.13 ) (1.99 )
Balance as at December 31 $ 68.51 $ 50.24
Income taxes paid, see below (41.41 ) (42.18 )
Amounts, net of income taxes paid $ 27.10 $ 8.06
The above table shows the unrecognized tax benefits that, if
recognized, would affect the effective tax rate.
The Company has paid income taxes of $41.41 million and $42.18
million against the liabilities for unrecognized tax benefits of
$68.51 million and $50.24 million, as at December 31, 2016 and
2015, respectively. The Company has paid the taxes in order to
reduce the possible interest and penalties related to these
unrecognized tax benefits.
The Company recognizes accrued interest and penalties related to
unrecognized tax benefits as part of tax expense. During the years
ended December 31, 2016 and December 31, 2015, the
Company recognized a tax charge and tax reversal towards interest
of approximately $0.15 million and $0.07 million, respectively.
The Company had accrued approximately $1.45 million and $1.33
million for interest and penalties as of December 31, 2016 and
December 31, 2015, respectively.
The Company’s amount of net unrecognized tax benefits for the
tax disputes of $1.54 million could change in the next twelve
months as litigation and global tax audits progress. At this time,
due to the uncertain nature of this process, it is not reasonably
possible to estimate an overall range of possible change.
Syntel has not provided for India Income Tax which are disputed and
pending at various level (including potential tax dispute) of
$13.70 million for the financial year 1996-97 to December 31,
2016, which is after providing $51.50 million as unrecognized tax
benefits under ASC740. Indian tax exposures involve complex issues
and may need an extended period to resolve the issues with the
Indian income tax authorities. Syntel’s management, after
consultation with legal counsel, believes that the resolution of
these matters will not have a material adverse effect on the
Company’s consolidated financial position or results of
operations.
Branch Profit Tax
Syntel India is subject to a 15% U.S. Branch Profit Tax (BPT)
related to its effectively connected income in the United States,
to the extent its U.S. taxable adjusted net income during the
taxable year is not invested in the United States. The Company
expected that U.S. profits earned on or after January 1, 2008
would be permanently invested in the U.S. Accordingly, effective
January 1, 2008 to June 30, 2016, a provision for BPT was
not required. The accumulated deferred tax liability of $1.73
million as of December 31, 2007 continues to be carried
forward.
As a result of the dividends declared during the third quarter of
2016, as of September 30, 2016, the Company expects that U.S.
profits earned will not be permanently invested in the U.S.
Accordingly, the Company has recorded a provision for additional
BPT of $8.05 million for the year ended December 31, 2016.
SERVICE TAX AUDIT
Syntel India regularly files quarterly Service Tax refund
applications and claims refunds of Service Tax on input services,
which remain unutilized against a no service tax on export of
services. As of December 31, 2016, Syntel Indian entities has
not provided against Service tax refunds claims of $3.24 million
disputed by Service tax Department which are pending at various
level.
The Company obtained a tax consultant’s advice on the
aforesaid disputes. The consultant is of the view that the tax
disputes are contrary to the wording of the service tax
notifications and provisions. The Company therefore believes that
its claims of service tax refunds should be upheld at the appellate
stage and the refunds should be accordingly granted. Based on the
consultant’s tax advice, the Company believes that it has a
reasonable basis to defend the rejection of the refunds.
Accordingly, no provision has been made in the Company’s
books.
Local Taxes
As of December 31, 2016, the Company had a local tax liability
provision of approximately $0.4 million, equal to $0.3 million net
of federal tax benefit, relating to local taxes including employer
withholding taxes, employer payroll expense taxes, business
licenses, and corporate income taxes. As of December 31,
2015, the Company had a local tax liability provision of
approximately $1.1 million, equal to $0.7 million net of tax,
relating to local taxes including employer withholding taxes,
employer payroll expense taxes, business license registrations, and
corporate income taxes. The decrease in December 31, 2016 as
compared December 31, 2015 is mainly on account of result of
filing, payment, or settlement of such local taxes.
Minimum Alternate Tax (MAT)
Minimum Alternate Tax (“MAT”) is payable on Book
Income, including the income for which deduction is claimed under
Section 10A and Section 10AA of the Indian Income Tax
Act. The excess MAT over the normal tax liability is “MAT
Credit”. MAT Credit can be carried forward for 10 years and
set-off against future tax liabilities, if normal tax provisions
are in excess of taxes payable under MAT. The Company estimated
that the Company may not be able to utilize part of the MAT credit
for two Indian subsidiaries. Accordingly, a valuation allowance of
$5.19 million was recorded against the accumulated MAT credit
recognized as deferred tax assets. The MAT credit as of
December 31, 2016 of $30.78 million (net of valuation
allowance of $5.19 million) shall be utilized before March 31
of the following financial years and shall expire as follows:
Year of Expiry of MAT Credit
(In millions)
2017-18 $ 0.19
2018-19 0.26
2019-20 0.95
2020-21 1.59
2021-22 0.78
2022-23 5.86
2023-24 6.94
2024-25 7.62
2025-26 9.80
2026-27 1.98
Total $ 35.97
Less: Valuation allowance (5.19 )
Total (net of valuation allowance) $ 30.78
India Budget Proposal 2017
The Finance Bill 2017 was presented on February 1, 2017. These
proposals include provisions that the MAT credit can be carried
forward up to 15 years, as compared to the existing provision for
the MAT credit to be carried forward up to 10 years. The Indian
corporate tax rate would be reduced to 25%, as compared to the
existing 30% for companies with annual turnover below INR
500 million ($7.3 million). The proposal includes no other
changes to corporate income tax rates outside of the changes
included above.
If enacted, these proposals would have a one time tax benefit to
Syntel of $2.7 million. These tax benefits would be accounted in
the quarter in which the aforesaid proposal is enacted.</t>
  </si>
  <si>
    <t>EARNINGS PER SHARE</t>
  </si>
  <si>
    <t>10. Earnings Per Share
The reconciliation of basic and diluted earnings per share for the
years ended December 31, 2016, 2015 and 2014 is as
follows:
2016 2015 2014
Weighted- Per Weighted- Per Weighted- Per
(In thousands,
except per share data)
Basic earnings per share 84,146 $ (0.68 ) 83,982 $ 3.01 83,785 $ 2.98
Potential dilutive effect of restricted stock 1
—
— 167 (0.01 ) 186 (0.01 )
Diluted earnings per share 84,146 $ (0.68 ) 84,149 $ 3.00 83,971 $ 2.97
1. For calculating dilutive
earning(loss) per share during the year ended December 31,
2016, potential dilutive effect of restricted stock of 103 units
are not considered as they are antidilutive in view of current year
loss.</t>
  </si>
  <si>
    <t>DIVIDENDS</t>
  </si>
  <si>
    <t>11. Dividends
During the third quarter of 2016, the Board of Directors declared a
special cash dividend of fifteen dollars ($15.00) per share on
outstanding common stock which was payable on October 3, 2016,
to shareholders of record at the close of business on
September 22, 2016. Accordingly, $1.261 billion in dividends
was paid on October 3, 2016. Further, it was resolved by the
Board of Directors that restricted stock units granted to employee
and directors prior to the dividend record date will receive an
amount equivalent to the dividend when the applicable restriction
on the restricted stock units lapses.
The special cash dividend was funded through a one-time
repatriation of approximately $1.03 billion (net of dividend
distribution tax $210 million paid outside the U.S) of cash held by
the Company’s foreign subsidiaries and a portion of
borrowings under the new Senior Credit Facility. In connection with
the one-time repatriation, where the Company has recognized a
one-time tax expense of approximately $270.6 million (net of
foreign tax credits) in the third quarter of 2016.
The Company has not declared or paid any dividends in 2015 or
2014.</t>
  </si>
  <si>
    <t>STOCK COMPENSATION PLANS</t>
  </si>
  <si>
    <t>12. Stock Compensation Plans
Share-Based Compensation
The Company originally established a Stock Option and Incentive
Plan in 1997 (the “1997 Plan”). On June 1, 2006,
the Company adopted the Amended and Restated Stock Option and
Incentive Plan (the “Amended Plan”), which amended and
extended the 1997 Plan. Under the Amended Plan, a total of sixteen
million shares of common stock (adjusted for the effects of the
2014 stock split) were reserved for issuance. The dates on
which options or restricted stock units granted under the Amended
Plan become first exercisable or have their restriction lapse are
determined by the Compensation Committee of the Board of Directors,
but generally occur over a four-year period from the date of
grant. The term of any option may not exceed ten years from
the date of grant. As of June 1, 2016, the Amended Plan
terminated and no further awards may be made under the Amended
Plan.
On February 28, 2016, the Company’s Board of Directors
approved the adoption of the 2016 Incentive Plan (the “2016
Plan”) subject to shareholder approval. On June 8, 2016
the Company’s shareholders approved the 2016 Plan. The
principal features of the 2016 Plan are substantially the same as
those of the Amended Plan. Under the 2016 Plan, a total of sixteen
million shares of common stock were reserved for issuance. The
dates on which options or restricted stock units granted under the
Amended Plan become first exercisable or have their restriction
lapse are determined by the Compensation Committee of the Board of
Directors, but for employees generally occur over a four-year
period from the date of grant and for non-employee directors
generally occur at the Company’s next annual meeting of
shareholders
On November 30, 2016, Company’s Board of Directors and
the Compensation Committee established a program for a one time
grant of Restricted Stock Units (“RSUs”) to certain
senior management employees. The parameters of the program and the
restrictions on the RSUs granted are consistent with the 2016
Incentive Plan approved by shareholders on June 8, 2016,
except as follows:
1. The employee may purchase up to a
specified number of shares of Syntel, Inc. common stock
(“Common Stock”) whose purchase price is equal to up to
25% of the employee’s base salary (“Purchased
Shares”).
2. Upon proof of purchase of the Common
Stock, the employee will receive a grant of RSUs equal to 25% of
the number of the Purchased Shares (the “Grant”).
3. The restriction period on 25% of the
Grant will lapse on each of the first four anniversaries of the
grant date.
4. The RSUs will be forfeited if the
employee ceases to be an employee of the Company or if the employee
does not retain Purchased Shares equal to four times the remaining
RSUs from the Grant through the applicable restriction period.
No stock options were issued for the years ended December 31,
2016 and 2015 under either the Amended Plan or the 2016 Plan.
The Company accounts for share-based compensation based on the fair
value of share-based payment awards on the date of grant. Fair
value of share-based payment awards are calculated based on
company’s share prices which are quoted in market. The value
of the portion of the award that is ultimately expected to vest is
recognized as expense over the requisite service periods in the
Company’s Statement of Comprehensive Income. Share-based
compensation expense recognized as above for the years ended
December 31, 2016, 2015 and 2014 was $8.1 million (including
charges for restricted stock units and a dividend equivalent), $7.2
million and $6.5 million, respectively, including a charge for
restricted stock.
The shares issued upon the exercise of the options are new share
issues.
Restricted Stock
On different dates during the years ended December 31, 2016,
2015 and 2014, the Company issued restricted stock awards of
415,519, 135,440 and 293,904 (adjusted to account for the 2014
stock split), respectively, to its non-employee directors and some
employees as well as to some employees of its subsidiaries. The
restricted stock awards were granted to employees for their future
services as a retention tool at a zero exercise price, vest in
shares with regards to 25% of the awards issued on or after the
first, second, third and fourth anniversary of the grant dates.
During the third quarter of 2016, the Board of Directors declared a
special cash dividend of fifteen dollars ($15.00) per share on
outstanding common stock which was payable on October 3, 2016,
to shareholders of record at the close of business on
September 22, 2016. Further, it was resolved by the Board of
Directors that restricted stock units granted to employees and
directors prior to the dividend record date will receive an amount
equivalent to the dividend when the applicable restriction on the
restricted stock units lapses. The special dividend resulted in a
modification of the existing stock compensation plan. Accordingly,
incremental compensation cost was measured as the excess, if any,
of the fair value of the modified award over the fair value of the
original award accounted on graded basis with the incremental
expense being recognized over the remaining vesting period. As a
result of the above, the Company has recorded an additional
compensation cost of $1.5 million during the year ended
December 31, 2016.
The impact on the Company’s results of operations of
recording stock-based compensation (including impact of restricted
stock) for the years ended December 31, 2016, 2015 and 2014
was as follows (in thousands):
Year Ended
December 31, 2016 2015 2014
Cost of revenues $ 2,597 $ 2,478 $ 2,139
Selling, general and administrative expenses 4,054 4,719 4,318
$ 6,651 $ 7,197 $ 6,457
No cash was received from option exercises under all share-based
payment arrangements for the years ended December 31, 2016,
2015 and 2014, respectively.
A summary of the activity for restricted stock awards granted under
our stock-based compensation plans as of December 31, 2016,
2015 and 2014, respectively and changes during the years then ended
is presented below, appropriately adjusted, to reflect the 2014
stock split:
2016 2015 2014
Number Weighted Fair Number Weighted Fair Number Weighted Fair
Unvested at January 1 465,290 $ 41.47 564,314 $ 37.37 501,292 $ 28.64
Granted 415,519 $ 20.57 135,440 $ 46.73 293,904 $ 42.79
Vested (198,725 ) $ 39.10 (205,233 ) $ 34.40 (227,882 ) $ 25.03
Forfeited (12,528 ) $ 43.77 (29,231 ) $ 36.38 (3,000 ) $ 44.90
Unvested at December 31 669,556 $ 29.16 465,290 $ 41.47 564,314 $ 37.37
As of December 31, 2016, $15.9 million of total remaining
unrecognized stock-based compensation cost related to restricted
stock awards is expected to be recognized over the weighted-average
remaining requisite service period of 3.1 years.</t>
  </si>
  <si>
    <t>COMMITMENTS AND CONTINGENCIES</t>
  </si>
  <si>
    <t>13. Commitments and Contingencies.
As of December 31, 2016 and December 31, 2015,
Syntel’s subsidiaries have commitments for capital
expenditures (net of advances) of $33.0 million and $29.0 million,
respectively, primarily related to the technology campuses being
constructed at Pune and Chennai in India.
Syntel’s Indian subsidiaries’ operations are carried
out from their development centers/units in Mumbai forming part of
a Special Economic Zone (“SEZ”) and in Chennai and
Pune, which are registered under the Software Technology Parks
(“STP”) scheme. Under these schemes, the registered
units have export obligations, which are based on the formula
provided by the notifications/circulars issued by the STP and SEZ
authorities from time to time. The consequence of not meeting the
above commitments would be a retroactive levy of import duty on
items previously imported duty free for these units. Additionally,
the respective authorities have rights to levy penalties for any
defaults on a case-by-case basis. The Company is confident of
meeting these obligations.
During the year December 31, 2016 $0.75 million was held as a
security deposit concerning a performance guarantee for certain
leasehold improvements in Syntel Poland in favor of the lessor.
The Company is party to various legal actions arising in the
ordinary course of business, including litigation and governmental
and regulatory controls. The Company’s estimates regarding
legal contingencies are based on information known about the
matters and its experience in contesting, litigating and settling
similar matters. It is the opinion of management with respect to
pending or threatened litigation matters that unfavorable outcomes
are neither probable nor remote and that estimates of possible loss
are not able to be made. Although actual amounts could differ from
management’s estimate, none of the actions are believed by
management to involve future amounts that would be material to the
Company’s financial position or results of operations.
The Company estimates the costs associated with known legal
exposures and their related legal expenses and accrues reserves for
either the probable liability, if that amount can be reasonably
estimated, or otherwise the lower end of an estimated range of
potential liability. As at December 31, 2016, the Company has
recorded a $0.3 million liability for a litigation matter related
contingency. During the year ended December 31, 2015, there
was no accrual related to litigation.</t>
  </si>
  <si>
    <t>EMPLOYEE BENEFIT PLANS</t>
  </si>
  <si>
    <t xml:space="preserve">14. Employee Benefit Plans
The Company maintains a 401(k) retirement plan that covers all
regular employees on Syntel’s U.S. payroll. Eligible
employees may contribute the lesser of 60% of their compensation or
$18,000, subject to certain limitations, to the retirement plan.
The Company may make contributions to the plan at the discretion of
the Board of Directors; however, through December 31, 2016, no
Company contributions have been made.
Eligible employees on Syntel’s Indian payroll receive
benefits under the Provident Fund (“PF”), which is a
defined contribution plan. Both the employee and the Company make
monthly contributions equal to a specified percentage of the
covered employee’s salary. The Company has no further
obligations under the plan beyond its monthly contributions. The
contributions made to the fund are administered and managed by the
Government of India. The Company’s monthly contributions are
expensed in the period they are incurred. Provident Fund
Contribution expense recognized by Indian entities was $5.90
million, $6.50 million and $4.70 million for the years ended
December 31, 2016, 2015 and 2014, respectively.
In accordance with the Payment of Gratuity Act, 1972 of India, the
Indian subsidiary provides for gratuity, a defined retirement
benefit plan (the “Gratuity Plan”) covering eligible
employees. The Gratuity Plan provides a lump sum payment to vested
employees at retirement, death, incapacitation or termination of
employment based on the respective employee’s salary and the
tenure of employment. Liabilities with regard to the Gratuity Plan
are determined by actuarial valuation and are expensed in the
period determined. The Gratuity Plan is a non-funded plan. The
amounts accrued under this plan are $13.6 million and $12.3 million
as of December 31, 2016 and 2015, respectively, and are
included within current and other non-current liabilities, as
applicable. Expense recognized by Indian entities under the
Gratuity Plan was $3.5 million, $3.7 million and $3.1 million for
the years ended December 31, 2016, 2015 and 2014,
respectively.
The following table sets forth the funded status of the Gratuity
Plan of the Company and the amounts recognized in the
Company’s consolidated balance sheets and statements of
comprehensive income.
(In
thousands)
2016 2015
Accumulated benefit obligation $ 9,081 $ 6,194
Change in projected benefit obligation:
Projected benefit obligation at beginning of the year $ 12,349 $ 12,057
Service cost 2,279 2,448
Interest cost 1,167 1,177
Actuarial loss/(gain) 900 (851 )
Adjustments due to transfer of employees within the group
—
—
Benefits paid (1,928 ) (1,951 )
Effect of exchange rate changes (240 ) (531 )
Projected benefit obligation at end of the year $ 14,527 $ 12,349
Amounts recognized in the balance sheet consists of:
Provision for gratuity (included in total current liabilities) $ 1,899 $ 387
Provision for gratuity (included in non-current liabilities) 8,099 8,050
$ 9,998 $ 8,437
As of December 31, 2016 and December 31, 2015 amounts in
accumulated other comprehensive loss:
Net actuarial loss $ 1,353 $ 489
Net prior service cost 106 134
Total accumulated other comprehensive loss $ 1,459 $ 623
Expected amortization out of comprehensive income in 2017 is $0.06
million.
Reconciliation of net amount recognized
Net amount recognized as at beginning of the period $ (12,349 ) $ (12,057 )
Company contributions 1,928 1,951
Net periodic benefit cost for the period (3,509 ) (3,734 )
Amount recognized in accumulated other comprehensive loss (863 ) 960
Adjustments on account of employees transferred 26
—
Foreign currency translation adjustment 240 531
Net amount recognized as at end of the period (14,527 ) (12,349 )
Funded status of the plans
—
—
Accrued benefit cost $ (14,527 ) $ (12,349 )
The components of net gratuity costs are reflected
below:
Service cost $ 2,279 $ 2,448
Interest cost 1,167 1,177
Amortization of transition obligation 61 71
Amortization of net actuarial (gain)/loss 2 37
$ 3,509 $ 3,733
Weighted-average assumptions used to determine benefit
obligations:
2016 2015
Discount rate 7.75% per 8.5% per
Long-term rate of compensation increase 11% per annum 11% per annum
Weighted-average assumptions used to determine net periodic
benefit cost:
2016 2015
Discount rate 7.75% per 8.5% per
Long-term rate of compensation increase 11% per annum 11% per annum
Cash Flows
The following benefit payments, which reflect expected future
service, as appropriate, are expected to be paid:
For the year ended December 31, Expected
(In thousands)
2017 $ 2,784
2018 2,737
2019 2,740
2020 2,865
2021 2,882
2022–2026 11,825 </t>
  </si>
  <si>
    <t>SEGMENT REPORTING</t>
  </si>
  <si>
    <t>15. Segment Reporting
Effective the first quarter of 2014, as a result of the completion
of organizational changes, the Company changed its basis of
segmentation to vertical segments as follows:
• Banking and Financial Services
• Healthcare and Life Sciences
• Insurance
• Manufacturing
• Retail, Logistics and Telecom
For detailed discussion on each of these segments,please refer Note
1 on “Business” forming part of Notes to the
Consolidated Financial Statements.
Syntel’s leadership evaluates the Company’s performance
and allocates resources based on segment revenues and segment cost
of revenues. Segment gross profit is defined as gross profit before
Corporate Direct Costs.
The Company’s cost of revenues consists of costs directly
associated with billable professionals in the U.S. and offshore,
including salaries, payroll taxes, benefits, relocation costs,
immigration costs, finder’s fees, trainee compensation and
travel. Generally, the cost of revenues for each operating segment
has similar characteristics and is subject to the same factors,
pressures and challenges. However, the economic environment and its
effects on industries served by our operating groups may affect
revenue and cost of revenues to differing degrees.
Corporate Direct Costs
Certain expenses, for cost centers such as Centers of Excellence,
Architecture Solutions Group, Research and Development, Cloud
Computing, and Application Management, are not allocated to
specific industry segments because management believes it is not
practical to allocate such expenses to individual segments as they
are not directly attributable to any specific segment. Accordingly,
these expenses are separately disclosed as Corporate Direct Costs
and adjusted only against Total Gross Profit.
In accordance with ASC 280 “Disclosures about Segments of an
Enterprise and Related Information,” segment disclosures are
presented below. Revenues from external customers and gross profit
for the Banking and Financial Services; Healthcare and Life
Sciences; Insurance; Manufacturing; and Retail, Logistics and
Telecom segments for three years ended December 31, 2016, 2015
and 2014 are as follows:
2016 2015 2014
(In thousands)
Net Revenues:
Banking and Financial Services $ 472,999 $ 474,943 $ 455,100
Healthcare and Life Sciences 155,970 157,970 147,424
Insurance 128,270 133,519 137,447
Manufacturing 44,420 41,154 27,622
Retail, Logistics and Telecom 164,891 161,026 143,836
$ 966,550 $ 968,612 $ 911,429
Gross Profit:
Banking and Financial Services 183,530 188,152 193,916
Healthcare and Life Sciences 62,466 68,822 67,289
Insurance 46,192 49,497 50,050
Manufacturing 13,091 13,111 8,136
Retail, Logistics and Telecom 68,113 69,505 63,262
Total Segment Gross Profit 373,392 389,087 382,653
Corporate Direct Cost (2,567 ) (5,086 ) (5,086 )
Gross Profit $ 370,825 $ 384,001 $ 377,567
Selling, general and administrative expenses 108,528 100,256 109,217
Income from operations $ 262,297 $ 283,745 $ 268,350
The Company’s largest customer in 2016, 2015 and 2014 was
American Express, which accounted for revenues in excess of 10% of
total consolidated revenues. Revenue from this customer was
approximately $210.1 million, $204.0 million and $201.6 million,
contributing approximately 22%, 21% and 22% of total consolidated
revenues during 2016, 2015 and 2014, respectively. At
December 31, 2016, 2015 and 2014, accounts receivable from
this customer were $24.3 million, $31.8 million and $19.0 million
respectively. The revenue from American Express Corp. was generated
in Banking and Financial Services segment.
The Company’s second largest customer, State Street Bank, had
revenues in excess of 10% of total consolidated revenues for the
years 2016, 2015 and 2014. Revenue from this customer was
approximately $134.3 million, $140.6 million and $126.4 million,
contributing approximately 14%, 15% and 14% of total consolidated
revenues during 2016, 2015 and 2014, respectively. At
December 31, 2016, 2015 and 2014, accounts receivable from
this customer was $10.9 million, $16.6 million and $11.3 million,
respectively. The revenue from State Street Bank was generated in
Banking and Financial Services segment.
The Company’s third largest customer, Federal Express
Corporation, had revenues in excess of 10% of total consolidated
revenues for the year ended 2016, 2015 and 2014. Revenue from this
customer was approximately $119.9 million, $120.1 million and
$105.0 million, contributing approximately 12%, 12% and 12% of
total consolidated revenues during 2016, 2015 and 2014,
respectively. At December 31, 2016, 2015 and 2014, accounts
receivable from this customer was $17.8 million, $12.2 million and
$14.3 million, respectively. The revenue from Federal Express
Corporation was generated in the Retail Logistics and Telecom
segment.</t>
  </si>
  <si>
    <t>GEOGRAPHIC INFORMATION</t>
  </si>
  <si>
    <t>16. Geographic Information
The Company’s net revenues and long-lived assets, by
geographic area, for the years ended December 31, 2016, 2015
and 2014 are as follows:
(In
thousands)
2016 2015 2014
Net revenues (1):
North America (2) $ 865,679 $ 872,788 $ 827,425
India 5,475 3,740 2,167
Europe (3) 92,899 89,088 77,821
Rest of the World 2,497 2,996 4,016
Total $ 966,550 $ 968,612 $ 911,429
Long-lived assets (4):
North America (2) $ 3,307 $ 3,517 $ 2,645
India 102,638 101,686 105,949
Europe (3) 632 374 71
Rest of the World 805 1,105 1,292
Total $ 107,382 $ 106,682 $ 109,957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SELECTED QUARTERLY FINANCIAL DATA</t>
  </si>
  <si>
    <t>17. Selected Quarterly Financial Data (Unaudited)
Selected financial data by calendar quarter were as follows:
First Second Third Fourth Full Year
(In thousands,
except per share data)
2016
Net revenues $ 241,390 $ 246,018 $ 241,255 $ 237,887 $ 966,550
Cost of revenues 151,666 155,033 146,672 142,354 595,725
Gross profit 89,724 90,985 94,583 95,533 370,825
Selling, general and administrative expenses 29,677 18,265 29,526 31,060 108,528
Income from operations 60,047 72,720 65,057 64,473 262,297
Other income (expense), net 4,096 4,875 4,227 (2,110 ) 11,088
Income before income taxes 64,143 77,595 69,284 62,363 273,385
Income tax expense (1) 11,086 18,804 286,513 14,372 330,775
Net income/(loss) $ 53,057 $ 58,791 $ (217,229 ) $ 47,991 $ (57,390 )
Earnings/(loss) per share, diluted (a) $ 0.63 $ 0.70 $ (2.58 ) $ 0.57 $ (0.68 )
Weighted average shares outstanding, diluted 84,266 84,278 84,214 84,163 84,146
2015
Net revenues $ 220,599 $ 239,797 $ 253,636 $ 254,580 $ 968,612
Cost of revenues 141,785 148,704 146,061 148,061 584,611
Gross profit 78,814 91,093 107,575 106,519 384,001
Selling, general and administrative expenses 35,382 21,728 15,121 28,025 100,256
Income from operations 43,432 69,365 92,454 78,494 283,745
Other income (expense), net 9,338 9,887 10,227 14,004 43,456
Income before income taxes 52,770 79,252 102,681 92,498 327,201
Income tax expense (2) 12,749 18,673 24,990 18,263 74,675
Net income $ 40,021 $ 60,579 $ 77,691 $ 74,235 $ 252,526
Earnings per share, diluted (a) $ 0.48 $ 0.72 $ 0.92 $ 0.88 $ 3.00
Weighted average shares outstanding, diluted 84,127 84,135 84,131 84,204 84,149
(a) Earnings per share for the quarter
are computed independently and may not equal the earnings per share
computed for the total year.</t>
  </si>
  <si>
    <t>CONSOLIDATION OF A VARIABLE INTEREST ENTITY</t>
  </si>
  <si>
    <t>18. CONSOLIDATION OF A VARIABLE INTEREST ENTITY
Syntel Delaware is a 100% subsidiary of Syntel, Inc. and a 49%
shareholder of the joint venture (“JV”) entity SSSSML,
the other shareholder being an affiliate of State Street Bank.
Syntel Delaware has a variable interest in SSSSML as it is entitled
to all the profits and solely responsible for all losses incurred
by SSSSML even though it holds only 49% in the JV entity.
Accordingly, Syntel Delaware consolidates the JV entity SSSSML.
The Company’s KPO services to State Street Bank and one other
client are provided through the above joint venture between the
Company and an affiliate of State Street Bank. Sales of KPO
services only to these two clients represented approximately 11%,
12% and 13% of the Company’s total revenues for the years
ended December 31, 2016, 2015 and 2014, respectively.</t>
  </si>
  <si>
    <t>FAIR VALUE MEASUREMENTS</t>
  </si>
  <si>
    <t>19. FAIR VALUE MEASUREMENTS
The Company follows the guidance for fair value measurements and
fair value option for financial assets and liabilities, which
primarily relate to the Company’s investments and forward
contracts, Interest rate swap and other financial assets and
liabilities.
This standard includes a fair value hierarchy that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Fair values of interest rate swaps are measured using standard
valuation models using inputs that are readily available in public
markets, or can be derived from observable market transactions,
including LIBOR spot and forward rate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our financial assets measured at
fair value on a recurring basis as of December 31, 2016:
( In
millions)
Level 1
Level 2
Level 3 Total
Short term investments
Available for sale securities $ 15.0 $
— $
— $ 15.0
Term deposits $
— $ 6.8 $
— 6.8
Interest rate swaps $
— $ 0.5 $
— 0.5
Total assets measured at fair value $ 15.0 $ 7.3 $
— $ 22.3
The following table summarizes our financial assets measured at
fair value on a recurring basis as of December 31, 2015:
Level 1
Level 2
Level 3 Total
Short term investments
Available for sale securities $ 126.5 $
— $
— $ 126.5
Term deposits $
— $ 413.7 $
— 413.7
Total assets measured at fair value $ 126.5 $ 413.7 $
— $ 540.2</t>
  </si>
  <si>
    <t>TERM DEPOSITS</t>
  </si>
  <si>
    <t>20. Term Deposits
The following table summarizes the term deposits with various banks
outstanding as at December 31, 2016 and December 31,
2015.
(In
millions)
Balance Sheet Item As at As at
Cash and cash equivalents $
— $
—
Short term investments 6.6 413.6
Non-current assets 0.2 0.1
Total $ 6.8 $ 413.7</t>
  </si>
  <si>
    <t>OTHER INCOME, NET</t>
  </si>
  <si>
    <t>21. Other Income, Net
The following table represents the components of other income,
net.
(In
thousands)
Years Ended
December 31,
2016 2015 2014
Interest income on term deposits $ 9,695 $ 26,751 $ 34,308
Gain(loss)on sale of mutual funds,net 5,790 18,796 14,619
Gain(loss)on forward contracts,net
—
— 3,836
Interest Expense (4,707 ) (2,220 ) (2,279 )
Miscellaneous income 310 129 39
Total $ 11,088 $ 43,456 $ 50,523</t>
  </si>
  <si>
    <t>RELATED PARTY TRANSACTIONS</t>
  </si>
  <si>
    <t>22. RELATED PARTY TRANSACTIONS
There were no related party transactions in 2016, 2015 and
2014.</t>
  </si>
  <si>
    <t>STOCK REPURCHASE PLAN</t>
  </si>
  <si>
    <t>23. STOCK REPURCHASE PLAN
On November 14, 2016, the Board of Directors authorized a
stock repurchase plan under which the Company may repurchase shares
of common stock with a total value not to exceed approximately $10
million.
The Company repurchased 510,923 shares of common stock with a total
value of $10 million at an average price of $19.57 per share during
fourth quarter of 2016.
Repurchases under the Company’s new program were made in the
open market or privately negotiated transactions or through a Rule
10b5-1 plan in compliance with Securities and Exchange Commission
Rule 10b-18, subject to market conditions, applicable legal
requirements, and other relevant factors. Any repurchased common
stock will be available for use in connection with the
Company’s incentive plan and for other corporate
purposes.</t>
  </si>
  <si>
    <t>SUMMARY OF SIGNIFICANT ACCOUNTING POLICIES (Policies)</t>
  </si>
  <si>
    <t>Principles of consolidation</t>
  </si>
  <si>
    <t>Principles of consolidation
The consolidated financial statements include the accounts of
Syntel, Inc., a Michigan corporation (“Syntel”), its
wholly owned subsidiaries and a joint venture and its subsidiary.
All significant inter-company balances and transactions have been
eliminated.
The wholly owned subsidiaries of Syntel, Inc. are:
• Syntel Private Limited, an Indian
limited liability company, formerly known as Syntel Limited up to
March 17, 2015 (“Syntel India”);
• Syntel Europe Limited, a United
Kingdom limited liability company;
• Syntel Canada Inc., an Ontario
limited liability company;
• Syntel Deutschland GmbH, a German
limited liability company;
• Syntel (Hong Kong) Limited, a Hong
Kong limited liability company;
• Syntel Delaware, LLC, a Delaware
limited liability company (“Syntel Delaware”);
• SkillBay LLC, a Michigan limited
liability company (“SkillBay”);
• Syntel (Mauritius) Limited, a
Mauritius limited liability company;
• Syntel Consulting Inc., a Michigan
corporation (“Syntel Consulting”);
• Syntel Holding (Mauritius) Limited, a
Mauritius limited liability company (“SHML”);
• Syntel Worldwide (Mauritius) Limited,
a Mauritius limited liability company (“SWML”);
• Syntel (Australia) Pty. Ltd., an
Australian limited liability company; and
• Syntel Solutions Mexico, S. de R.L.
de C.V., a Mexican limited liability company.
The wholly owned subsidiaries of Syntel Europe Limited are:
• Intellisourcing, SARL, a French
limited liability company;
• Syntel Solutions BV, a Netherlands
limited liability company;
• Syntel Switzerland GmbH, a
Switzerland limited liability company; and
• Syntel Poland, sp. z o. o., a Polish
limited liability company (“Syntel Poland”).
The partially owned joint venture of Syntel Delaware is:
• State Street Syntel Services
(Mauritius) Limited, a Mauritius limited liability company
(“SSSSML”).
The wholly owned subsidiary of SSSSML is:
• State Street Syntel Services Private
Limited, an Indian limited liability company
(“SSSSPL”).
The wholly owned subsidiaries of Syntel (Mauritius) Limited
are:
• Syntel International Private Limited,
an Indian limited liability company (“SIPL”);
• Syntel Global Private Limited, an
Indian limited liability company; and
• Syntel Technologies (Mauritius)
Limited, a Mauritius limited liability company
(“STML”).
The wholly owned subsidiaries of SHML are:
• Syntel Services Private Limited, an
Indian limited liability company;
• Syntel Solutions (Mauritius) Limited,
a Mauritius limited liability company (“SSML”);
and
• Syntel Software (Mauritius) Limited,
a Mauritius limited liability company (“SSOML”).
The wholly owned subsidiary of SSML is:
• Syntel Solutions (India) Private
Limited, an Indian limited liability company.
The wholly owned subsidiary of SWML is:
• Syntel (Singapore) PTE Limited, a
Singapore limited liability company.
The wholly owned subsidiary of Syntel (Singapore) PTE Limited
is:
• Syntel Infotech, Inc., a Philippines
corporation.</t>
  </si>
  <si>
    <t>Revenue recognition</t>
  </si>
  <si>
    <t>Revenue recognition
The Company recognizes revenues from time-and-materials contracts
as the services are performed.
Revenue from fixed-price applications management, maintenance and
support engagements is recognized as earned which generally results
in straight-line revenue recognition as services are performed
continuously over the term of the engagement.
Revenue on fixed price applications development and integration
projects are measured using the proportional performance method of
accounting. Performance is generally measured based upon the
efforts incurred to date in relation to the total estimated efforts
to the completion of the contract. The Company monitors estimates
of total contract revenues and costs on a routine basis throughout
the delivery period. The cumulative impact of any change in
estimates of the contract revenues or costs is reflected in the
period in which the changes become known. In the event that a loss
is anticipated on a particular contract, a provision is made for
the estimated loss. The Company issues invoices related to fixed
price contracts based on either the achievement of milestones
during a project or other contractual terms. Differences between
the timing of billings and the recognition of revenue based upon
the proportional performance method of accounting are recorded as
revenue earned in excess of billings or deferred revenue in the
accompanying consolidated balance sheets.
Revenues are reported net of sales incentives to customers.
Reimbursements of out-of-pocket expenses are included in
revenue.</t>
  </si>
  <si>
    <t>Stock-based employee compensation plans</t>
  </si>
  <si>
    <t>Stock-based employee compensation plans
The Company recognizes stock-based compensation expense in the
consolidated financial statements for awards of equity instruments
to employees and non-employee directors based on the grant-date
fair value of those awards on a straight-line basis over the
requisite service period of the award, which is generally the
vesting term. If a plan is modified, the incremental compensation
cost is measured as the excess, if any, of the fair value of the
modified award over the fair value of the original award. The
benefits/deficiencies of tax deductions in excess/short of
recognized compensation expense is reported as a financing cash
flow.</t>
  </si>
  <si>
    <t>Stock repurchase plans</t>
  </si>
  <si>
    <t>Stock repurchase plans
The Company recognizes its cost of repurchase common stock acquired
for purposes other than retirement (formal or constructive), or if
ultimate disposition has not yet been decided, separately as a
deduction from the total of capital stock, additional paid-in
capital, and retained earnings.</t>
  </si>
  <si>
    <t>Derivative instruments</t>
  </si>
  <si>
    <t xml:space="preserve">Derivative instruments
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foreign currency exchange rate risk and interest
rate risk.
Hedging transactions and derivative financial
instruments
The Company uses derivative instruments such as Interest Rate
swaps(“IRS”). A swap agreement is a contract between
two parties to exchange cash flows based on specified underlying
notional amounts, assets and/or indices. We do not enter into
derivative financial instruments for trading purposes.
All derivatives are carried at fair value in our consolidated
balance sheets in the following line items, as applicable: other
current assets; deferred income taxes and other non-current assets;
accounts payable and deferred income taxes and other non-current
liabilities. The carrying values of the derivatives reflect the
impact of legally enforceable master netting agreements and cash
collateral held or placed with the same counterparties, as
applicable. These master netting agreements allow the Company to
net settle positive and negative positions (assets and liabilities)
arising from different transactions with the same counterparty.
The accounting for gains and losses that result from changes in the
fair values of derivative instruments depends on whether the
derivatives have been designated and qualify as hedging instruments
and the type of hedging relationships. Derivatives such as IRS can
be designated as cash flow hedges. The changes in the fair values
of derivatives that have been designated and qualify as cash flow
hedges are recorded in “Accumulated Other Comprehensive
Income” (AOCI) and are reclassified into the line item in our
consolidated statement of income in which the hedged items are
recorded in the same period the hedged items affect earnings. Due
to the high degree of effectiveness between the hedging instruments
and the underlying exposures being hedged, fluctuations in the
value of the derivative instruments are generally offset by changes
in the fair values or cash flows of the underlying exposures being
hedged. The changes in the fair values of derivatives that were not
designated and/or did not qualify as hedging instruments are
immediately recognized into earning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formally assesses both
at the inception and at least quarterly thereafter, whether the
financial instruments used in hedging transactions are effective at
offsetting changes in either the fair values or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Fair values of interest rate swaps are measured using standard
valuation models using inputs that are readily available in public
markets, or can be derived from observable market transactions,
including LIBOR spot and forward rates.
Credit risk associated with derivatives
The Company considers the risks of non-performance by the
counterparty as not material. The Company utilizes standard
counterparty master agreements containing provisions for the
netting of certain foreign currency transaction and interest rate
swap obligations. The Company also mitigates the credit risk of
these derivatives by transacting with highly rated counterparties
globally, which are major banks. The Company evaluates the credit
and non-performance risks associated with its derivative
counterparties, and believes that the impact of the credit risk
associated with the outstanding derivatives was insignificant.
Cash flow hedging strategy
The Company uses cash flow hedges to minimize the variability in
cash flows of assets or liabilities or forecasted transactions
caused by fluctuations in interest rates. The changes in the fair
values of derivatives designated as cash flow hedges are recorded
in AOCI and are reclassified into the line item in our consolidated
statement of (loss) income in which the hedged items are recorded
in the same period the hedged items affect earnings. The changes in
fair values of hedges that are determined to be ineffective are
immediately reclassified from AOCI into earnings. The maximum
length of time for which the Company hedges its exposure to the
variability in future cash flows is typically over the terms of
hedged items.
Interest rate swaps
In connection with company’s Senior Credit facility with Bank
of America N.A., the Company has entered into an Interest Rate Swap
arrangement (the “IRS”) on November 30, 2016 to
hedge interest rate risk on entire term loan of $300 million by
entering into Pay Fixed and Receive Floating Interest rate swap.
The IRS Swap is designed to reduce the variability of future
interest payments with respect to term Loan by effectively fixing
the annual interest rate payable on the loan’s outstanding
principal.
A designated hedge with exposure to variability in the future
interest payments of a floating rate loan is a cash flow hedge. The
criteria for designating a derivative as a cash flow hedge include
the assessment of the instrument’s effectiveness in risk
reduction, matching of the derivative instrument to its underlying
transaction, and the assessment of the probability that the
underlying transaction will occur. For derivatives with cash flow
hedge accounting designation, the Company reports the after-tax
gain or loss from the effective portion of the hedge as a component
of accumulated other comprehensive income (loss) and reclassifies
it into earnings in the same period or periods in which the hedged
transaction affects earnings, and in the same line item on the
consolidated statements of income as the impact of the hedged
transaction.
Measurement of effectiveness and ineffectiveness:
Effectiveness for interest rate swaps is generally measured by
comparing the critical terms of the hedged item and the hedging
instrument whereas ineffectiveness is measured by comparing the
cumulative change in fair value of the swap with the cumulative
change in the fair value of the hedged item. Interest rate swap
with an aggregate amount of $300 Million economically convert a
portion of company’s variable rate debt to fixed 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at the forecasted
hedged transaction will not occur in the initially identified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The following table provides information of location and fair value
of derivative financial instrument included in our consolidated
statement of financial positions as of December 31, 2016.
Particulars Nominal Fair Value of derivative
and Gain/(loss) on fair
Effective Ineffective
(In thousands)
Cash flow Hedge Deferred Income Other
Pay fixed Interest rate swap $300 $ 503 $ 30 $ 533
—
The following table present the net gains (losses) recorded in
accumulated other comprehensive (loss)income relating to the
interest rate swap contract designated as cash flow hedges for the
period ending December 31, 2016, 2015 and 2014.
Gains (losses) on derivatives
2016 2015 2014
(In
thousands)
Gains/ (losses) recognized in other comprehensive income (loss) $ 533 $
— $
—
The Company will reclassify an amount which will be equivalent to
the accrued interest on the swap contract on every reporting period
as there is a similar impact of accrued interest on the loan in the
income statement.
Derivative (Non-Designated) Hedging Strategy
In addition to derivative instruments that are designated and
qualify for hedge accounting, the Company also uses certain
derivatives for its foreign currency exposure. These derivatives
were not designated and/or did not qualify for hedge accounting.
The changes in fair value of derivatives are immediately recognized
into earnings.
The Company periodically enters into foreign exchange forward
contracts to mitigate the risk of changes in foreign currency
exchange rates, specifically changes between the Indian Rupee
currency and U.S. dollar currency. The contracts are adjusted to
fair value at each reporting period. Gains and losses on forward
contracts are generally recorded in “Other income, net”
unless they are designated as an effective hedge. Although the
Company cannot predict fluctuations in foreign currency rates, the
Company currently anticipates that foreign currency risk may have a
significant impact on the financial statements. In order to limit
the exposure to fluctuations in foreign currency rates, when the
Company enters into foreign exchange forward contracts, where the
counter-party is a bank, these contracts may also have a material
impact on the financial statements.
The Company’s Indian subsidiaries, whose functional currency
is the Indian Rupee, periodically enter into foreign exchange
forward contracts to buy Indian rupees and sell U.S. dollars to
mitigate the risk of changes in foreign exchange rates on U.S.
dollar denominated assets, primarily comprised of receivables from
the parent (Syntel Inc.), other direct customers and liabilities
recorded on the books of the Indian subsidiaries. These forward
contracts are denominated in U.S. dollars.
These forward contracts do not qualify for hedge accounting under
ASC 815, “Derivative and Hedging”. Accordingly, these
contracts are carried at a fair value with the resulting gains or
losses included in the statement of comprehensive income under
‘other income,net’. The related cash flow impacts of
all of our derivative activities are recorded in cash flows from
operating activities.
During the year ended December 31, 2016, the Company did not
enter into new foreign exchange forward contracts. At
December 31, 2016 and December 31, 2015, no foreign
exchange forward contracts were outstanding.
During the year ended December 31, 2014, the Company entered
into foreign exchange forward contracts with a notional amount of
$160.0 million with maturity dates of one to six months. During the
year ended December 31, 2014, contracts amounting to $160.0
million expired resulting in a gain of $4.56 million, which is
recorded in comprehensive income. At December 31, 2014, no
foreign exchange forward contracts were outstanding.
The following table presents the net gains (losses) recorded in
accumulated other comprehensive income (loss) relating to the
foreign exchange contracts designated as net investment hedges for
the periods ending December 31, 2016, 2015 and 2014.
Gains (losses) on derivatives
2016 2015 2014
(In
thousands)
Gains/ (losses) recognized in other comprehensive income (loss) $
— $
— $ 724 *
* for and up to three months ended
March 31, 2014.
The following table presents the net gains (losses) recorded in
other income relating to the foreign exchange contracts not
designated as hedges for the periods ending December 31, 2016,
2015 and 2014.
Gains (Losses) recognized in other income,net:
2016 2015 2014
(In
thousands)
Gains/(Losses) recognized in other income, net $
— $
— $ 3,836 </t>
  </si>
  <si>
    <t>Change in accumulated other comprehensive loss by component (Net of tax expense or benefit)</t>
  </si>
  <si>
    <t xml:space="preserve">Change in accumulated other comprehensive loss by component (Net
of tax expense or benefit)
The change in balances of accumulated comprehensive loss for the
year ended December 31, 2016 is as follows:
(In
thousands)
Foreign Unrealized Defined Unrealised Accumulated
Beginning balance $ (235,146 ) $ 332 $ (795 ) $
— $ (235,609 )
Other comprehensive income (loss)before reclassifications (19,064 ) 161 (525 ) 322 (19,106 )
Amounts reclassified from accumulated other comprehensive
(loss)income
— (165 ) (25 )
— (190 )
Net current-period other comprehensive (loss)/income $ (19,064 ) $ (4 ) $ (550 ) $ 322 $ (19,296 )
Ending balance $ (254,210 ) $ 328 $ (1,345 ) $ 322 $ (254,905 )
Reclassifications out of accumulated other comprehensive income
(loss) for the year ended December 31, 2016 is as follows:
(In
thousands)
Details about Accumulated Other Comprehensive Income (loss)
Components Affected Before Tax Amount Tax (expense) Net of Tax
Unrealized gains on available for sale securities realized in
current year Other $ (248 ) $ 83 $ (165 )
Amortization of prior service cost included in net periodic pension
cost Cost of $ (35 ) $ 10 $ (25 )
Change in accumulated other comprehensive income (loss) by
component (Net of tax expense or benefit)
The change in balances of accumulated comprehensive loss for the
year ended December 31, 2015 is as follows:
(In
thousands)
Foreign Unrealized Defined Accumulated
Beginning balance $ (189,410 ) $ 4,600 $ (1,434 ) $ (186,244 )
Other comprehensive income (loss)before reclassifications (45,736 ) 50 524 (45,162 )
Amounts reclassified from accumulated other comprehensive income
(loss)
— (4,318 ) 115 (4,203 )
Net current-period other comprehensive income (loss) $ (45,736 ) $ (4,268 ) $ 639 $ (49,365 )
Ending balance $ (235,146 ) $ 332 $ (795 ) $ (235,609 )
Reclassifications out of accumulated other comprehensive income
(loss) for the year ended December 31, 2015 is as follows:
(In
thousands)
Details about Accumulated Other Comprehensive Income
(loss)Components Affected Before Tax Amount Tax (expense) Net of
Unrealized gains on available for sale securities realized in
current year Other $ (6,580 ) $ 2,262 $ (4,318 )
Amortization of prior service cost included in net periodic pension
cost Cost of $ 149 $ (34 ) $ 115
The change in balances of accumulated comprehensive loss for the
year ended December 31, 2014 is as follows:
(In
thousands)
Foreign Unrealized Defined Accumulated
Beginning balance $ (157,416 ) $ 3,808 $ (695 ) $ (154,303 )
Other comprehensive income (loss) before reclassifications (28,994 ) 3,853 (758 ) (25,899 )
Amounts reclassified from accumulated other comprehensive income
(loss)
— (3,061 ) 19 (3,042 )
Out-of-period adjustment (3,000 )
—
— (3,000 )
Net current-period other comprehensive income (loss) $ (31,994 ) $ 792 $ (739 ) $ (31,941 )
Ending balance $ (189,410 ) $ 4,600 $ (1,434 ) $ (186,244 )
Reclassifications out of accumulated other comprehensive income
(loss) for the year ended December 31, 2014 is as follows:
(In
thousands)
Details about Accumulated Other Comprehensive Income
(loss)Components Affected Line Before Tax (expense) Net
Unrealized gains on available for sale securities realized in the
current year Other income, $ (4,555 ) $ 1,494 $ (3,061 )
Amortization of prior service cost included in net periodic pension
cost Cost of $ 29 $ (10 ) $ 19 </t>
  </si>
  <si>
    <t>Other income, net</t>
  </si>
  <si>
    <t>Other income, net
Other income includes interest and dividend income, gains and
losses on forward contracts ,</t>
  </si>
  <si>
    <t>Other comprehensive loss
The other comprehensive loss consists of foreign currency
translation adjustments, gains (losses) on net investment hedge
derivatives, gain (losses) on cash flow hedge reserve, unrealized
gains (losses) on securities and a component of a defined benefit
plan. During the years ended December 31, 2016, 2015 and 2014,
the other comprehensive loss amounts to $19.3 million, $49.4
million and $31.9 million, respectively, primarily attributable to
the foreign currency translation loss adjustments of $19.0
million,$45.4 million and $32.4 million respectively.</t>
  </si>
  <si>
    <t>Tax on other comprehensive loss</t>
  </si>
  <si>
    <t>Tax on other comprehensive loss
Total tax (expense) benefit on other comprehensive income (loss)
for the years ended December 31, 2016, 2015 and 2014 is as
follows:
2016 2015 2014
(In
thousands)
Tax expense on Foreign currency translation adjustments $ (46 ) $ (308 ) $ (337 )
Tax expense on unrealized gains on securities 2 2,196 (430 )
Tax (expense) benefit on defined benefit pension plans 287 (312 ) 379
Tax expense on cash flow hedge (211 )
—
—
Total (taxes )benefit on other comprehensive income (loss) $ 32 $ 1,576 $ (388 )</t>
  </si>
  <si>
    <t>Cash and cash equivalents
For reporting cash and cash equivalents, the Company considers all
liquid investments purchased with an original maturity of three
months or less to be cash equivalents.
The cash and Cash equivalents as at December 31, 2016 and
December 31, 2015, were $78.3 million and $500.5 million,
respectively, which were held in bank and fixed deposits with
various banking and financial institutions.</t>
  </si>
  <si>
    <t>Fair value of financial instruments</t>
  </si>
  <si>
    <t>Fair value of financial instruments
The fair values of the Company’s current assets and current
liabilities approximate their carrying values because of their
short maturities. Such financial instruments are classified as
current and are expected to be liquidated within the next twelve
months.</t>
  </si>
  <si>
    <t>Concentration of credit risks</t>
  </si>
  <si>
    <t>Concentration of credit risks
Financial instruments that potentially subject the Company to a
concentration of credit risk consist principally of cash,
investments and accounts receivable and certain derivative
instruments(IRS) designated as hedge instrument. Cash on deposit is
held with financial institutions with high credit standings. The
Company has cash deposited with financial institutions that, at
times, may exceed the federally insured limits.
The Company establishes an allowance for doubtful accounts for
known and inherent collection risks related to its accounts
receivable. The estimation of the allowance is primarily based on
the Company’s assessment of the probable collection from
specific customer accounts, the aging of the accounts receivable,
analysis of credit data, bad debt write-offs and other known
factors.
The Company considers the risks of non-performance by the
counterparty as not material. The Company utilizes standard
counterparty master agreements containing provisions for the
netting of certain foreign currency transaction obligations. The
Company also mitigates the credit risk of these derivatives by
transacting with highly rated counterparties globally, which are
major banks. The Company evaluates the credit and non-performance
risks associated with its derivative counterparties, and believes
that the impact of the credit risk associated with the outstanding
derivatives was insignificant.</t>
  </si>
  <si>
    <t>Investments</t>
  </si>
  <si>
    <t>Investments
Short-term investments
The Company’s short-term investments consist of short-term
mutual funds, which have been classified as available-for-sale and
are carried at estimated fair value. Fair value is determined based
on quoted market prices. Unrealized gains and losses, net of taxes,
on available-for-sale securities are reported as a separate
component of accumulated other comprehensive income (loss) in
shareholders’ equity. Net realized gains or losses resulting
from the sale of these investments, and losses resulting from
decline in fair values of these investments that are other than
temporary declines, are included in other income. The cost of
securities sold is determined using the weighted-average
method.
During the year ended December 31, 2015, the Company has
realized short-term investments in Fixed Maturity Plans (FMPs) of
mutual funds, which are classified as held to maturity securities.
As at December 31, 2016 and 2015 there were no investment in
FMPs of mutual funds, respectively.
Non-current term deposits with banks
Non-current term deposits with banks include deposits with maturity
exceeding one year from the date of the balance sheet. As at
December 31, 2016 and 2015 non-current term deposits with
banks were at $0.2 million and $0.08 million, respectively. Term
deposits with banks include restricted deposits of $0.44 million
and $0.60 million as at December 31, 2016 and
December 31, 2015 respectively, placed as security towards
performance guarantees issued by the Company’s bankers on the
Company’s behalf.
Short-term investments also include term deposits with an original
maturity exceeding three months and whose maturity date is within
one year from the date of the balance sheet. Term deposits were
$6.6 million and $413.6 million at December 31, 2016 and 2015,
respectively.</t>
  </si>
  <si>
    <t>Property and equipment
Property and equipment are stated at cost. Maintenance and repairs
are charged to expense when incurred. 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
Depreciation and amortization expense for the years ended
December 31, 2016, 2015 and 2014 was $14.7 million, $15.6
million and $16.1 million, respectively.</t>
  </si>
  <si>
    <t>Long-lived assets (other than goodwill)</t>
  </si>
  <si>
    <t>Long-lived assets (other than goodwill)
In accordance with guidance on “Accounting for the Impairment
or Disposal of Long-Lived Assets” in the FASB Codification,
the Company reviews its long-lived assets (other than goodwill) for
impairment whenever events or changes in circumstances indicate
that the carrying amount of an asset may not be recoverable. When
factors indicate that such costs should be evaluated for possible
impairment, the Company assesses the recoverability of the
long-lived assets (other than goodwill) by comparing the estimated
undiscounted cash flows associated with the related asset or group
of assets against their respective carrying amounts. The amount of
an impairment charge, if any, is calculated based on the excess of
the carrying amount over the fair value of those assets. Management
believes assets were not impaired at December 31, 2016 and
2015.</t>
  </si>
  <si>
    <t>Goodwill
During the first quarter of 2014, as a result of the completion of
organizational changes, the Company changed its basis of
segmentation to vertical segments. The company reassigned goodwill
to the new reportable segment Healthcare and Life Sciences. In
accordance with guidance on goodwill impairment in the FASB
Codification, goodwill is evaluated for impairment at least
annually. Management believes goodwill was not impaired at
December 31, 2016 or 2015. The Company evaluated goodwill for
impairment in the third quarter of each of 2016 and 2015.</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allowance for doubtful accounts, impairment of long-lived assets
and goodwill, contingencies and litigation, the recognition of
revenues and profits based on the proportional performance method,
potential tax liabilities and bonus accrual. Actual results could
differ from those estimates and assumptions used in the preparation
of the accompanying financial statements.</t>
  </si>
  <si>
    <t>Foreign currency translation</t>
  </si>
  <si>
    <t>Foreign currency translation
The financial statements of the Company’s foreign
subsidiaries use the currency of the primary economic environment
in which they operate as its functional currency. Revenues and
expenses of the foreign subsidiaries are translated to U.S. dollars
at average period exchange rates. Assets and liabilities are
translated to U.S. dollars at period-end exchange rates with the
effects of these cumulative translation adjustments being reported
as a separate component of accumulated other comprehensive loss in
shareholders’ deficit/equity. Transaction gains and losses
are reflected within selling, general and administrative expenses
in the consolidated statements of comprehensive income. During the
years ended December 31, 2016, 2015 and 2014, foreign exchange
gain of $8.3 million, $18.1 million and $10.7 million were included
in selling, general and administrative expenses, respectively.</t>
  </si>
  <si>
    <t>Earnings per share</t>
  </si>
  <si>
    <t>Earnings per share
Basic (loss) earnings per share are calculated by dividing net
(loss)income by the weighted average number of shares outstanding
during the applicable period. If the number of common shares
outstanding increases as a result of a stock dividend or stock
split or decreases as a result of a reverse stock split, the
computations of basic and diluted earnings per share are adjusted
retroactively for all periods presented to reflect that change in
capital structure. If such changes occur after the close of the
reporting period but before issuance of the financial statements,
the per-share computations for that period and any prior-period
financial statements presented are based on the new number of
shares.
During 2014, the Company’s Board of Directors authorized a
two-for-one stock split of its outstanding common shares. On
November 3, 2014, an additional common share was issued for
each existing common share held by shareholders of record on
October 20, 2014. Accordingly, all share and per share amounts
for all periods presented in these consolidated financial
statements and notes thereto, have been adjusted retroactively,
where applicable, to reflect this stock split.
The Company has issued stock options and restricted stock, which
are considered to be potentially dilutive to its basic earnings per
share. Diluted earnings per share is calculated using the treasury
stock method for the dilutive effect of options and restricted
stock granted pursuant to the stock option and incentive plan, by
dividing the net (loss)income by the weighted average number of
shares outstanding during the period adjusted for these potentially
dilutive options, except when the results would be anti-dilutive.
The potential tax benefit on exercise of stock options is
considered as additional proceeds while computing dilutive earnings
per share using the treasury stock method.</t>
  </si>
  <si>
    <t>Vacation pay</t>
  </si>
  <si>
    <t>Vacation pay
The accrual for unutilized leave balance is determined for the
entire available leave balance standing to the credit of the
employees at period-end. The leave balance eligible for
carry-forward is valued at gross compensation rates and eligible
for compulsory encashment at basic compensation rates.
The gross charge for unutilized earned leave was $3.4 million, $5.3
million and $5.4 million for the years ended December 31,
2016, 2015 and 2014, respectively.
The amounts accrued for unutilized earned leave were $23.1 million
and $22.4 million as of December 31, 2016 and 2015,
respectively, and are included within accrued payroll and related
costs.</t>
  </si>
  <si>
    <t>Income taxes</t>
  </si>
  <si>
    <t>Income taxes
Deferred tax assets and liabilities are recognized for the future
tax consequences attributable to differences between the financial
statement carrying amounts of existing assets and liabilities and
their respective tax bases. Deferred tax assets and liabilities,
along with any related valuation allowances are measured using
enacted tax rates expected to apply to taxable income in the years
in which the temporary differences are expected to be recovered or
settled. The effect on deferred tax assets and liabilities of a
change in tax laws is recognized in income in the period that
includes the enactment date. The Company has not provided deferred
taxes on the undistributed earnings as the earnings from
subsidiaries are considered to be permanently reinvested outside
the U.S.. The Company intends to continue to reinvest these
earnings in international operations. If the Company decided at a
later date to repatriate these earnings to the U.S., the Company
would be required to provide for the net tax effects on these
amounts.</t>
  </si>
  <si>
    <t>Recently adopted accounting standards</t>
  </si>
  <si>
    <t>Recently adopted accounting standards
On November 20, 2015, the FASB issued Accounting Standards
Update 2015-17, Balance Sheet Classification of Deferred Taxes.
Current GAAP requires the deferred taxes to be presented as a net
current asset or liability and net non-current asset or liability.
ASU 2015-17 requires that all deferred tax assets and liabilities,
along with any related valuation allowance, be classified as
non-current on the balance sheet. The amendments in this update are
effective for financial statements issued for annual periods
beginning after December 15, 2016 and interim periods within
those annual periods with early adoption permitted. We have adopted
this ASU 2015-17 retrospectively in our consolidated financial
statements as of December 31, 2016. Accordingly, we
reclassified the current deferred tax assets and liabilities to net
non-current deferred tax assets and liabilities within each
jurisdiction on our December 31, 2015 Consolidated Balance
Sheet, which increased deferred income taxes and other non-current
assets by $8.15 million and increased other non-current liabilities
by $0.06 million and corresponding decrease in other current assets
and accrued liabilities.</t>
  </si>
  <si>
    <t>Recently issued accounting standards</t>
  </si>
  <si>
    <t>Recently issued accounting standards
ASU 2014-09, Revenue from Contracts with Customers – Issued
May 2014, was scheduled to be effective for Syntel beginning
January 1, 2017, however on July 9, 2015, the FASB
approved the proposal to defer the effective date of the ASU for
public companies to January 1, 2018 with an option to elect to
adopt the ASU as of original effective date. The new standard is
intended to substantially enhance the quality and consistency of
how revenue is reported while also improving the comparability of
the financial statements of companies using U.S. generally accepted
accounting principles (GAAP) and those using International
Financial Reporting Standards (IFRS). The core principle of ASU
2014-09 is that a company should recognize revenue to depict the
transfer of promised goods or services to customers in an amount
that reflects the consideration to which the entity expects to be
entitled in exchange for those goods or services.
On March 17, 2016, the FASB issued ASU No. 2016-08,
Revenue from Contracts with Customers (Topic 606): Principal versus
Agent Considerations (Reporting Revenue Gross versus Net), that
clarifies how to apply revenue recognition guidance related to
whether an entity is a principal or an agent. In April 2016, the
FASB issued ASU 2016-10, Identifying Performance Obligations and
Licensing, and ASU 2016-12 Narrow Scope Improvements and Practical
Expedients, which amended ASU 2014-09, Revenue from Contract from
Customers (Topic 606). These amendments of this ASU provide
additional clarification on criterion within Topic 606 as well as
additional guidance for transition to the new revenue recognition
criteria. These amendments will provide additional guidance on the
application of and transition to the new revenue recognition
standards.
The new guidance also addresses the accounting for some costs to
obtain or fulfill a customer contract and provides a set of
disclosure requirements intended to give financial statement users
comprehensive information about the nature, amount, timing, and
uncertainty of revenues and cash flows arising from customer
contracts. The requirements of this ASU and its impact on the
Company are being evaluated. We have established a cross-functional
coordinated implementation team to implement the standard update
related to the recognition of revenue from contracts with
customers. We are in the process of reviewing existing revenue
contracts for evaluating the required changes in line with above
standard. We are in the process of identifying and implementing
changes to our processes to meet the standard’s updated
reporting and disclosure requirements. We are also evaluating the
internal control changes, if any, during the implementation of the
standard. A transition method for this ASU is being evaluated.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It
also amends certain disclosure requirements. The update is
effective for fiscal years, and interim periods within those fiscal
years, beginning on or after January 1, 2018.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requirements of this ASU and its impact on the Company are
currently being evaluated.
In February 2016, the FASB issued as update (ASU 2016-02) to the
standard on Leases to increase transparency and comparability among
organizations by recognizing lease assets and lease liabilities on
the balance sheet and disclosing key information about leasing
arrangements. The ASU is effective for public business entities
issuing financial statements for the annual periods beginning after
December 15, 2018, and interim periods within those annual
periods. The requirements of this ASU and its impact on the Company
are currently being evaluated.
In March 2016, the FASB issued an update (ASU 2016-09) to the
standard on Compensation- Stock Compensation as part of improvement
and simplification which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The
requirements of this ASU are not expected to have material impact
on Consolidated Financial Statements.
In June 2016, the FASB issued an update on Financial
Instruments—Credit Losses (ASU 2016-13)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AFS) debt securities through an allowance
account. The update also requires certain incremental disclosures.
The amendments in this update are effective for fiscal years
beginning after December 15, 2020, including interim periods
within those fiscal years. The requirements of this ASU and its
impact on the Company are currently being evaluated.
In August 2016, the FASB issued an update on Statement of Cash
Flows (Topic 230)- Clarification of certain cash receipts and cash
payments (ASU 2016-15) which requires the Company to present and
classify certain cash receipts and cash payments in the statement
of cash flows under Topic 230, Statement of Cash Flows, and other
Topics. This update addresses eight specific cash flow issues with
the objective of reducing the existing diversity in practice. The
amendments in this update are effective for fiscal years beginning
after December 15, 2017, and interim periods within those
fiscal years. The requirements of this ASU and its impact on the
Company are currently being evaluated.
In October 2016, the Financial Accounting Standards Board
(“FASB”) issued Accounting Standards Update
(“ASU”) 2016-16, “ Income Taxes (Topic 740):
Intra-Entity Transfers of Assets Other Than Inventory “. This
update requires the income tax consequences of intra-entity
transfers of assets other than inventory to be recognized when the
intra-entity transfer occurs rather than deferring recognition of
income tax consequences until the transfer was made with an outside
party. ASU 2016-16 is effective for annual reporting periods, and
interim periods therein, beginning after December 15, 2017.
Early application is permitted as of the beginning of the interim
or annual reporting period. A modified retrospective approach
should be applied. The Company does not expect that the adoption of
this guidance will have a significant impact on the Company’s
Consolidated Financial Statements.
In November 2016, the FASB issued an update on Statement of Cash
Flows (Topic 230)—Restricted Cash (ASU 2016-18).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public
business entities for fiscal years beginning after
December 15, 2017, and interim periods within those fiscal
years. The requirements of this ASU and its impact on the Company
are currently being evaluated.
In January 2017, the FASB issued an update (ASU 2017-04) to
the standard on Intangibles—Goodwill and Other (Topic
350). To simplify the subsequent measurement of goodwill,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For public business entity that is a U.S.
Securities and Exchange Commission (SEC) filer should adopt the
amendments in this update for its annual or any interim goodwill
impairment tests in fiscal years beginning after December 15,
2019. The requirements of this ASU are not expected to have
material impact on Consolidated Financial Statements.</t>
  </si>
  <si>
    <t>SUMMARY OF SIGNIFICANT ACCOUNTING POLICIES (Tables)</t>
  </si>
  <si>
    <t>Information of Location and Fair Value of Derivative Financial Instrument Included in Consolidated Statement of Financial Positions</t>
  </si>
  <si>
    <t xml:space="preserve">The following table provides information of location and fair value
of derivative financial instrument included in our consolidated
statement of financial positions as of December 31, 2016.
Particulars Nominal Fair Value of derivative
and Gain/(loss) on fair
Effective Ineffective
(In thousands)
Cash flow Hedge Deferred Income Other
Pay fixed Interest rate swap $300 $ 503 $ 30 $ 533
— </t>
  </si>
  <si>
    <t>Net Gains (Losses) Recorded in Other Income and Consolidated Statements of Income (Expense), Net Relating to Foreign Exchange Contracts Not Designated as Hedges</t>
  </si>
  <si>
    <t xml:space="preserve">The following table presents the net gains (losses) recorded in
other income relating to the foreign exchange contracts not
designated as hedges for the periods ending December 31, 2016,
2015 and 2014.
Gains (Losses) recognized in other income,net:
2016 2015 2014
(In
thousands)
Gains/(Losses) recognized in other income, net $
— $
— $ 3,836 </t>
  </si>
  <si>
    <t>Change in Balances of Accumulated Comprehensive Income (Loss)</t>
  </si>
  <si>
    <t>The change in balances of accumulated comprehensive loss for the
year ended December 31, 2016 is as follows:
(In
thousands)
Foreign Unrealized Defined Unrealised Accumulated
Beginning balance $ (235,146 ) $ 332 $ (795 ) $
— $ (235,609 )
Other comprehensive income (loss)before reclassifications (19,064 ) 161 (525 ) 322 (19,106 )
Amounts reclassified from accumulated other comprehensive
(loss)income
— (165 ) (25 )
— (190 )
Net current-period other comprehensive (loss)/income $ (19,064 ) $ (4 ) $ (550 ) $ 322 $ (19,296 )
Ending balance $ (254,210 ) $ 328 $ (1,345 ) $ 322 $ (254,905 )
The change in balances of accumulated comprehensive loss for the
year ended December 31, 2015 is as follows:
(In
thousands)
Foreign Unrealized Defined Accumulated
Beginning balance $ (189,410 ) $ 4,600 $ (1,434 ) $ (186,244 )
Other comprehensive income (loss)before reclassifications (45,736 ) 50 524 (45,162 )
Amounts reclassified from accumulated other comprehensive income
(loss)
— (4,318 ) 115 (4,203 )
Net current-period other comprehensive income (loss) $ (45,736 ) $ (4,268 ) $ 639 $ (49,365 )
Ending balance $ (235,146 ) $ 332 $ (795 ) $ (235,609 )
The change in balances of accumulated comprehensive loss for the
year ended December 31, 2014 is as follows:
(In
thousands)
Foreign Unrealized Defined Accumulated
Beginning balance $ (157,416 ) $ 3,808 $ (695 ) $ (154,303 )
Other comprehensive income (loss) before reclassifications (28,994 ) 3,853 (758 ) (25,899 )
Amounts reclassified from accumulated other comprehensive income
(loss)
— (3,061 ) 19 (3,042 )
Out-of-period adjustment (3,000 )
—
— (3,000 )
Net current-period other comprehensive income (loss) $ (31,994 ) $ 792 $ (739 ) $ (31,941 )
Ending balance $ (189,410 ) $ 4,600 $ (1,434 ) $ (186,244 )</t>
  </si>
  <si>
    <t>Reclassifications out of Accumulated Other Comprehensive Income (Loss)</t>
  </si>
  <si>
    <t xml:space="preserve">Reclassifications out of accumulated other comprehensive income
(loss) for the year ended December 31, 2016 is as follows:
(In
thousands)
Details about Accumulated Other Comprehensive Income (loss)
Components Affected Before Tax Amount Tax (expense) Net of Tax
Unrealized gains on available for sale securities realized in
current year Other $ (248 ) $ 83 $ (165 )
Amortization of prior service cost included in net periodic pension
cost Cost of $ (35 ) $ 10 $ (25 )
Reclassifications out of accumulated other comprehensive income
(loss) for the year ended December 31, 2015 is as follows:
(In
thousands)
Details about Accumulated Other Comprehensive Income
(loss)Components Affected Before Tax Amount Tax (expense) Net of
Unrealized gains on available for sale securities realized in
current year Other $ (6,580 ) $ 2,262 $ (4,318 )
Amortization of prior service cost included in net periodic pension
cost Cost of $ 149 $ (34 ) $ 115
Reclassifications out of accumulated other comprehensive income
(loss) for the year ended December 31, 2014 is as follows:
(In
thousands)
Details about Accumulated Other Comprehensive Income
(loss)Components Affected Line Before Tax (expense) Net
Unrealized gains on available for sale securities realized in the
current year Other income, $ (4,555 ) $ 1,494 $ (3,061 )
Amortization of prior service cost included in net periodic pension
cost Cost of $ 29 $ (10 ) $ 19 </t>
  </si>
  <si>
    <t>Total (Tax) Benefit on Other Comprehensive Income (Loss)</t>
  </si>
  <si>
    <t>Total tax (expense) benefit on other comprehensive income (loss)
for the years ended December 31, 2016, 2015 and 2014 is as
follows:
2016 2015 2014
(In
thousands)
Tax expense on Foreign currency translation adjustments $ (46 ) $ (308 ) $ (337 )
Tax expense on unrealized gains on securities 2 2,196 (430 )
Tax (expense) benefit on defined benefit pension plans 287 (312 ) 379
Tax expense on cash flow hedge (211 )
—
—
Total (taxes )benefit on other comprehensive income (loss) $ 32 $ 1,576 $ (388 )</t>
  </si>
  <si>
    <t>Schedule of Estimated Useful Lives</t>
  </si>
  <si>
    <t>Depreciation is computed primarily using the straight-line method
over the estimated useful lives as follows:
Years
Office building 30
Residential property 20
Computer equipment and software 3
Furniture, fixtures and other equipment 5-7
Vehicles 3-5
Leasehold improvements Shorter of economic life or life
of lease
Leasehold land Shorter of economic life or life
of lease</t>
  </si>
  <si>
    <t>Interest Rate Swap | Cash flow Hedge</t>
  </si>
  <si>
    <t>Net Gain (Losses) Recorded in Accumulated Other Comprehensive (Loss) Income</t>
  </si>
  <si>
    <t xml:space="preserve">The following table present the net gains (losses) recorded in
accumulated other comprehensive (loss)income relating to the
interest rate swap contract designated as cash flow hedges for the
period ending December 31, 2016, 2015 and 2014.
Gains (losses) on derivatives
2016 2015 2014
(In
thousands)
Gains/ (losses) recognized in other comprehensive income (loss) $ 533 $
— $
— </t>
  </si>
  <si>
    <t>Foreign Exchange Contract | Net Investment Hedging</t>
  </si>
  <si>
    <t>Gains (losses) on derivatives
2016 2015 2014
(In
thousands)
Gains/ (losses) recognized in other comprehensive income (loss) $
— $
— $ 724 *
* for and up to three months ended
March 31, 2014.</t>
  </si>
  <si>
    <t>SHORT-TERM INVESTMENTS (Tables)</t>
  </si>
  <si>
    <t>Summary of Short-term Investments</t>
  </si>
  <si>
    <t>Short-term investments included the following at December 31,
2016 and 2015:
2016 2015
(In
thousands)
Investments in mutual funds at fair value $ 15,016 $ 126,479
Term deposits with banks 6,598 413,566
Total $ 21,614 $ 540,045</t>
  </si>
  <si>
    <t>Investments in Held-to-Maturity Securities</t>
  </si>
  <si>
    <t xml:space="preserve">Investments in held-to-maturity securities of the Company consist
of investments in the units of FMPs of mutual funds in Indian
subsidiaries.
Description As of 31, 2016 As of 31, 2015 As of 31, 2014
(In thousands)
Aggregate fair value of the investment $
— $
— $ 16,612
Less: Gross unrecognized holding gain
—
— 726
Net carrying amount $
— $
— $ 15,886 </t>
  </si>
  <si>
    <t>Schedule of Investments in Term Deposits</t>
  </si>
  <si>
    <t xml:space="preserve">Information related to investments in term deposits with banks
included the following for the years ended December 31, 2016,
2015 and 2014:
2016 2015 2014
(In
thousands)
Cost $ 6,598 $ 413,566 $ 466,625
Maturities of term deposits $ 621,824 $ 486,651 $ 445,717
Purchases of term deposits 223,904 446,768 583,341 </t>
  </si>
  <si>
    <t>Mutual Funds</t>
  </si>
  <si>
    <t>Schedule of Investments in Mutual Funds</t>
  </si>
  <si>
    <t xml:space="preserve">Information related to investments in mutual funds (primarily
Indian Mutual Funds) is as follows at and for the years ended
December 31, 2016, 2015 and 2014:
2016 2015 2014
(In
thousands)
Cost $ 14,882 $ 126,243 $ 180,143
Unrealized gain, net 134 236 6,699
Fair value $ 15,016 $ 126,479 $ 186,842
Gross realized gains $ 5,790 $ 18,796 $ 14,619
Proceeds on sales of mutual funds 299,208 304,083 305,298
Purchases of mutual funds 184,692 221,097 349,791 </t>
  </si>
  <si>
    <t>REVENUE EARNED IN EXCESS OF BILLINGS AND DEFERRED REVENUE (Tables)</t>
  </si>
  <si>
    <t>Revenue Earned In Excess Of Billings And Deferred Revenue</t>
  </si>
  <si>
    <t>Revenue earned in excess of billings at December 31, 2016 and
2015 is summarized as follows:
2016 2015
(In
thousands)
Unbilled revenue for time-and-materials projects $ 20,828 $ 22,171
Unbilled revenue for fixed-price projects, net of discounts 4,211 8,277
$ 25,039 $ 30,448</t>
  </si>
  <si>
    <t>Summary of Deferred Revenue</t>
  </si>
  <si>
    <t>Deferred revenue at December 31, 2016 and 2015 is summarized
as follows:
2016 2015
(In
thousands)
Deferred revenue on uncompleted fixed-price development
contracts $ 5,216 $ 6,859
Other deferred revenue 2,757 857
$ 7,973 $ 7,716</t>
  </si>
  <si>
    <t>ALLOWANCES FOR DOUBTFUL ACCOUNTS (Tables)</t>
  </si>
  <si>
    <t>Summary of Allowance for Doubtful Accounts</t>
  </si>
  <si>
    <t>The movement in the allowance for doubtful accounts for the years
ended December 31, 2016, 2015 and 2014 is summarized as
follows:
2016 2015 2014
(In
thousands)
Balance, beginning of year $ 622 $ 703 $ 2,022
Provision 190
—
—
Write-offs, net of recoveries (11 ) (81 ) (1,319 )
Balance, end of year $ 801 $ 622 $ 703</t>
  </si>
  <si>
    <t>PROPERTY AND EQUIPMENT (Tables)</t>
  </si>
  <si>
    <t>Schedule of Property and Equipment</t>
  </si>
  <si>
    <t>Property and equipment at December 31, 2016 and 2015 is
summarized as follows:
2016 2015
(In
thousands)
Office building $ 54,125 $ 55,293
Computer equipment and software 55,614 54,951
Furniture, fixtures and other equipment 72,264 71,542
Vehicles 2,058 2,237
Leasehold improvements 7,536 8,058
Leasehold land 4,680 4,783
Residential property 1,602 1,637
Capital advances / work in progress 29,177 19,421
227,056 217,922
Less accumulated depreciation and amortization 120,580 112,146
$ 106,476 $ 105,776</t>
  </si>
  <si>
    <t>LINE OF CREDIT AND TERM LOAN (Tables)</t>
  </si>
  <si>
    <t>Principal Payment For Term Loan</t>
  </si>
  <si>
    <t>The Term Loan provides for the principal payments as under:
Period
Payment amount per quarter
Beginning from
Until
(In millions)
December 31, 2016 September 30, 2017 3.750
October 31, 2017 September 30, 2018 5.625
October 31, 2018 June 30, 2021 7.500</t>
  </si>
  <si>
    <t>Future Scheduled Payments on Line of Credit and Term Loan</t>
  </si>
  <si>
    <t xml:space="preserve">Future scheduled payments on the Senior Credit Facility, at
December 31, 2016 are as follows:
Term Loan Revolving
(In thousands)
Principal Payments
Principal Payments
2017 $ 20,625
2018 $ 24,375
2019 $ 30,000
2020 $ 30,000
2021 $ 195,000 $ 200,000 </t>
  </si>
  <si>
    <t>LEASES (Tables)</t>
  </si>
  <si>
    <t>Future Minimum Annual Lease Commitments Under Operating Leases</t>
  </si>
  <si>
    <t>Future minimum lease payments under all non-cancelable leases
expiring beyond one year as of December 31, 2016 are as
follows:
(In thousands)
2017 $ 3,268
2018 $ 2,946
2019 $ 1,825
2020 $ 1,520
2021 $ 1,230
Thereafter $ 55
$ 10,844</t>
  </si>
  <si>
    <t>INCOME TAXES (Tables)</t>
  </si>
  <si>
    <t>Schedule of Income Before Income Tax</t>
  </si>
  <si>
    <t>Income before income taxes for the Company’s U.S. and foreign
operations for the years ended December 31, 2016, 2015 and
2014 was as follows:
2016 2015 2014
(In
thousands)
U.S. $ 52,742 $ 42,342 $ 23,966
Foreign 220,643 284,859 294,907
$ 273,385 $ 327,201 $ 318,873</t>
  </si>
  <si>
    <t>Schedule of Components of Income Tax</t>
  </si>
  <si>
    <t>Income taxes for the years ended December 31, 2016, 2015 and
2014 consisted of the following:
2016 2015 2014
(In
thousands)
Current:
Federal $ 65,636 $ 14,521 $ 8,904
State 3,192 2,639 1,686
City 533 439 281
Foreign 256,117 61,393 65,187
Total current provision 325,478 78,992 76,058
Deferred:
Federal (150 ) (537 ) (1,328 )
State (28 ) (99 ) (245 )
City (5 ) (16 ) (41 )
Foreign 5,480 (3,665 ) (5,311 )
Total deferred expense (benefit) 5,297 (4,317 ) (6,925 )
Total provision for income taxes $ 330,775 $ 74,675 $ 69,133</t>
  </si>
  <si>
    <t>Schedule of Components of Net Deferred Tax Assets</t>
  </si>
  <si>
    <t>The components of net deferred tax assets as of December 31,
2016 and 2015 are as follows:
2016 2015
(In
thousands)
Deferred tax assets
Carry-forward losses of subsidiaries $ 7 $ 53
Minimum alternate tax credit of subsidiaries 35,979 30,752
Property, plant and equipment 198 394
Accrued expenses and allowances 15,055 13,820
Valuation allowance (9,167 ) (5,454 )
Total deferred tax assets 42,072 39,565
Deferred tax liabilities
Provision for branch tax on dividend equivalent in India (9,782 ) (1,726 )
Provision for tax on unrealized gains in India (33 ) (53 )
Others (258 )
Total deferred tax liabilities (10,073 ) (1,779 )
Net deferred tax assets $ 31,999 $ 37,786</t>
  </si>
  <si>
    <t>Schedule of Net Deferred Tax Asset Liability Balance Sheet Classification</t>
  </si>
  <si>
    <t>The balance sheet classification of the net deferred tax asset is
summarized as follows:
2016 2015
(In
thousands)
Deferred tax asset, non-current 42,072 39,565
Deferred tax liabilities, non-current (10,073 ) (1,779 )
$ 31,999 $ 37,786</t>
  </si>
  <si>
    <t>Differentiation between Effective Tax Rate and Statutory U.S. Income Tax Rate</t>
  </si>
  <si>
    <t>The following table accounts for the differences between the actual
effective tax rate and the statutory U.S. Federal income tax rate
of 35% for the years ended December 31, 2016, 2015 and
2014:
2016 2015 2014
Statutory rate 35.0 % 35.0 % 35.0 %
State taxes, net of federal Benefit 1.0 % 0.6 % 0.2 %
City taxes 0.0 % 0.0 % 0.1 %
Foreign effective tax rates different from U.S. Statutory
Rate 1 (13.0 %) (12.6 %) (14.2 %)
Tax reserves (1.0 %) (0.0 %) (0.1 %)
Prior Year state tax payment
— (0.4 %) 0.0 %
Valuation Allowance
— 0.2 % 0.7 %
Tax related to repatriation 99.0
—
—
Effective income tax rate 121.0 % 22.8 % 21.7 %
1 The foreign jurisdiction that
materially affects the effective income tax rate is India.</t>
  </si>
  <si>
    <t>Schedule of Unrecognized Tax Benefit Reconciliation</t>
  </si>
  <si>
    <t>A reconciliation of the beginning and ending amount of unrecognized
tax benefits is as follows:
(in millions)
2016 2015
Balance as at January 1 $ 50.24 $ 40.47
Additions based on tax positions related to the current year 22.48 11.72
Additions based on tax positions for prior years 0.0 0.18
Reductions for tax positions of prior years (3.08 ) (0.14 )
Foreign currency translation effect (1.13 ) (1.99 )
Balance as at December 31 $ 68.51 $ 50.24
Income taxes paid, see below (41.41 ) (42.18 )
Amounts, net of income taxes paid $ 27.10 $ 8.06</t>
  </si>
  <si>
    <t>Minimum Alternate Tax (MAT)</t>
  </si>
  <si>
    <t>Expiration Years of Minimum Alternate Tax Credit</t>
  </si>
  <si>
    <t>The MAT credit as of December 31, 2016 of $30.78 million (net
of valuation allowance of $5.19 million) shall be utilized before
March 31 of the following financial years and shall expire as
follows:
Year of Expiry of MAT Credit
(In millions)
2017-18 $ 0.19
2018-19 0.26
2019-20 0.95
2020-21 1.59
2021-22 0.78
2022-23 5.86
2023-24 6.94
2024-25 7.62
2025-26 9.80
2026-27 1.98
Total $ 35.97
Less: Valuation allowance (5.19 )
Total (net of valuation allowance) $ 30.78</t>
  </si>
  <si>
    <t>EARNINGS PER SHARE (Tables)</t>
  </si>
  <si>
    <t>Computation of Earnings Per Share</t>
  </si>
  <si>
    <t>The reconciliation of basic and diluted earnings per share for the
years ended December 31, 2016, 2015 and 2014 is as
follows:
2016 2015 2014
Weighted- Per Weighted- Per Weighted- Per
(In thousands,
except per share data)
Basic earnings per share 84,146 $ (0.68 ) 83,982 $ 3.01 83,785 $ 2.98
Potential dilutive effect of restricted stock 1
—
— 167 (0.01 ) 186 (0.01 )
Diluted earnings per share 84,146 $ (0.68 ) 84,149 $ 3.00 83,971 $ 2.97
1. For calculating dilutive
earning(loss) per share during the year ended December 31,
2016, potential dilutive effect of restricted stock of 103 units
are not considered as they are antidilutive in view of current year
loss.</t>
  </si>
  <si>
    <t>STOCK COMPENSATION PLANS (Tables)</t>
  </si>
  <si>
    <t>Stock-Based Compensation Impact on Company's Operations</t>
  </si>
  <si>
    <t>The impact on the Company’s results of operations of
recording stock-based compensation (including impact of restricted
stock) for the years ended December 31, 2016, 2015 and 2014
was as follows (in thousands):
Year Ended
December 31, 2016 2015 2014
Cost of revenues $ 2,597 $ 2,478 $ 2,139
Selling, general and administrative expenses 4,054 4,719 4,318
$ 6,651 $ 7,197 $ 6,457</t>
  </si>
  <si>
    <t>Summary of Activity for Restricted Stock Awards Granted</t>
  </si>
  <si>
    <t>A summary of the activity for restricted stock awards granted under
our stock-based compensation plans as of December 31, 2016,
2015 and 2014, respectively and changes during the years then ended
is presented below, appropriately adjusted, to reflect the 2014
stock split:
2016 2015 2014
Number Weighted Fair Number Weighted Fair Number Weighted Fair
Unvested at January 1 465,290 $ 41.47 564,314 $ 37.37 501,292 $ 28.64
Granted 415,519 $ 20.57 135,440 $ 46.73 293,904 $ 42.79
Vested (198,725 ) $ 39.10 (205,233 ) $ 34.40 (227,882 ) $ 25.03
Forfeited (12,528 ) $ 43.77 (29,231 ) $ 36.38 (3,000 ) $ 44.90
Unvested at December 31 669,556 $ 29.16 465,290 $ 41.47 564,314 $ 37.37</t>
  </si>
  <si>
    <t>EMPLOYEE BENEFIT PLANS (Tables)</t>
  </si>
  <si>
    <t>Schedule of Funded Status of Gratuity Plan</t>
  </si>
  <si>
    <t>The following table sets forth the funded status of the Gratuity
Plan of the Company and the amounts recognized in the
Company’s consolidated balance sheets and statements of
comprehensive income.
(In
thousands)
2016 2015
Accumulated benefit obligation $ 9,081 $ 6,194
Change in projected benefit obligation:
Projected benefit obligation at beginning of the year $ 12,349 $ 12,057
Service cost 2,279 2,448
Interest cost 1,167 1,177
Actuarial loss/(gain) 900 (851 )
Adjustments due to transfer of employees within the group
—
—
Benefits paid (1,928 ) (1,951 )
Effect of exchange rate changes (240 ) (531 )
Projected benefit obligation at end of the year $ 14,527 $ 12,349
Amounts recognized in the balance sheet consists of:
Provision for gratuity (included in total current liabilities) $ 1,899 $ 387
Provision for gratuity (included in non-current liabilities) 8,099 8,050
$ 9,998 $ 8,437
As of December 31, 2016 and December 31, 2015 amounts in
accumulated other comprehensive loss:
Net actuarial loss $ 1,353 $ 489
Net prior service cost 106 134
Total accumulated other comprehensive loss $ 1,459 $ 623
Expected amortization out of comprehensive income in 2017 is $0.06
million.
Reconciliation of net amount recognized
Net amount recognized as at beginning of the period $ (12,349 ) $ (12,057 )
Company contributions 1,928 1,951
Net periodic benefit cost for the period (3,509 ) (3,734 )
Amount recognized in accumulated other comprehensive loss (863 ) 960
Adjustments on account of employees transferred 26
—
Foreign currency translation adjustment 240 531
Net amount recognized as at end of the period (14,527 ) (12,349 )
Funded status of the plans
—
—
Accrued benefit cost $ (14,527 ) $ (12,349 )
The components of net gratuity costs are reflected
below:
Service cost $ 2,279 $ 2,448
Interest cost 1,167 1,177
Amortization of transition obligation 61 71
Amortization of net actuarial (gain)/loss 2 37
$ 3,509 $ 3,733</t>
  </si>
  <si>
    <t>Weighted-Average Assumptions Used to Determine Benefit Obligation</t>
  </si>
  <si>
    <t xml:space="preserve">Weighted-average assumptions used to determine benefit
obligations:
2016 2015
Discount rate 7.75% per 8.5% per
Long-term rate of compensation increase 11% per annum 11% per annum </t>
  </si>
  <si>
    <t>Weighted-Average Assumptions Used to Determine Net Periodic Benefit Cost</t>
  </si>
  <si>
    <t xml:space="preserve">Weighted-average assumptions used to determine net periodic
benefit cost:
2016 2015
Discount rate 7.75% per 8.5% per
Long-term rate of compensation increase 11% per annum 11% per annum </t>
  </si>
  <si>
    <t>Schedule of Expected Future Benefit Payments</t>
  </si>
  <si>
    <t xml:space="preserve">The following benefit payments, which reflect expected future
service, as appropriate, are expected to be paid:
For the year ended December 31, Expected
(In thousands)
2017 $ 2,784
2018 2,737
2019 2,740
2020 2,865
2021 2,882
2022–2026 11,825 </t>
  </si>
  <si>
    <t>SEGMENT REPORTING (Tables)</t>
  </si>
  <si>
    <t>Schedule of Revenues from External Customers and Segment Gross Profit</t>
  </si>
  <si>
    <t>Related Information,” segment disclosures are presented
below. Revenues from external customers and gross profit for the
Banking and Financial Services; Healthcare and Life Sciences;
Insurance; Manufacturing; and Retail, Logistics and Telecom
segments for three years ended December 31, 2016, 2015 and
2014 are as follows:
2016 2015 2014
(In thousands)
Net Revenues:
Banking and Financial Services $ 472,999 $ 474,943 $ 455,100
Healthcare and Life Sciences 155,970 157,970 147,424
Insurance 128,270 133,519 137,447
Manufacturing 44,420 41,154 27,622
Retail, Logistics and Telecom 164,891 161,026 143,836
$ 966,550 $ 968,612 $ 911,429
Gross Profit:
Banking and Financial Services 183,530 188,152 193,916
Healthcare and Life Sciences 62,466 68,822 67,289
Insurance 46,192 49,497 50,050
Manufacturing 13,091 13,111 8,136
Retail, Logistics and Telecom 68,113 69,505 63,262
Total Segment Gross Profit 373,392 389,087 382,653
Corporate Direct Cost (2,567 ) (5,086 ) (5,086 )
Gross Profit $ 370,825 $ 384,001 $ 377,567
Selling, general and administrative expenses 108,528 100,256 109,217
Income from operations $ 262,297 $ 283,745 $ 268,350</t>
  </si>
  <si>
    <t>GEOGRAPHIC INFORMATION (Tables)</t>
  </si>
  <si>
    <t>Net Revenues and Long-Lived Assets by Geographic Area</t>
  </si>
  <si>
    <t>The Company’s net revenues and long-lived assets, by
geographic area, for the years ended December 31, 2016, 2015
and 2014 are as follows:
(In
thousands)
2016 2015 2014
Net revenues (1):
North America (2) $ 865,679 $ 872,788 $ 827,425
India 5,475 3,740 2,167
Europe (3) 92,899 89,088 77,821
Rest of the World 2,497 2,996 4,016
Total $ 966,550 $ 968,612 $ 911,429
Long-lived assets (4):
North America (2) $ 3,307 $ 3,517 $ 2,645
India 102,638 101,686 105,949
Europe (3) 632 374 71
Rest of the World 805 1,105 1,292
Total $ 107,382 $ 106,682 $ 109,957
Notes for the Geographic Information Disclosure:
1. Net revenues are attributed to
regions based upon customer location.
2. Primarily relates to operations in
the United States.
3. Primarily relates to operations in
the United Kingdom and Poland.
4. Long-lived assets include property
and equipment, net of accumulated depreciation and amortization and
goodwill.</t>
  </si>
  <si>
    <t>SELECTED QUARTERLY FINANCIAL DATA (Tables)</t>
  </si>
  <si>
    <t>Selected Quarterly Financial Data</t>
  </si>
  <si>
    <t>Selected financial data by calendar quarter were as follows:
First Second Third Fourth Full Year
(In thousands,
except per share data)
2016
Net revenues $ 241,390 $ 246,018 $ 241,255 $ 237,887 $ 966,550
Cost of revenues 151,666 155,033 146,672 142,354 595,725
Gross profit 89,724 90,985 94,583 95,533 370,825
Selling, general and administrative expenses 29,677 18,265 29,526 31,060 108,528
Income from operations 60,047 72,720 65,057 64,473 262,297
Other income (expense), net 4,096 4,875 4,227 (2,110 ) 11,088
Income before income taxes 64,143 77,595 69,284 62,363 273,385
Income tax expense (1) 11,086 18,804 286,513 14,372 330,775
Net income/(loss) $ 53,057 $ 58,791 $ (217,229 ) $ 47,991 $ (57,390 )
Earnings/(loss) per share, diluted (a) $ 0.63 $ 0.70 $ (2.58 ) $ 0.57 $ (0.68 )
Weighted average shares outstanding, diluted 84,266 84,278 84,214 84,163 84,146
2015
Net revenues $ 220,599 $ 239,797 $ 253,636 $ 254,580 $ 968,612
Cost of revenues 141,785 148,704 146,061 148,061 584,611
Gross profit 78,814 91,093 107,575 106,519 384,001
Selling, general and administrative expenses 35,382 21,728 15,121 28,025 100,256
Income from operations 43,432 69,365 92,454 78,494 283,745
Other income (expense), net 9,338 9,887 10,227 14,004 43,456
Income before income taxes 52,770 79,252 102,681 92,498 327,201
Income tax expense (2) 12,749 18,673 24,990 18,263 74,675
Net income $ 40,021 $ 60,579 $ 77,691 $ 74,235 $ 252,526
Earnings per share, diluted (a) $ 0.48 $ 0.72 $ 0.92 $ 0.88 $ 3.00
Weighted average shares outstanding, diluted 84,127 84,135 84,131 84,204 84,149
(a) Earnings per share for the quarter
are computed independently and may not equal the earnings per share
computed for the total year.</t>
  </si>
  <si>
    <t>FAIR VALUE MEASUREMENTS (Tables)</t>
  </si>
  <si>
    <t>Financial Assets Measured at Fair Value on Recurring Basis</t>
  </si>
  <si>
    <t>The following table summarizes our financial assets measured at
fair value on a recurring basis as of December 31, 2016:
( In
millions)
Level 1
Level 2
Level 3 Total
Short term investments
Available for sale securities $ 15.0 $
— $
— $ 15.0
Term deposits $
— $ 6.8 $
— 6.8
Interest rate swaps $
— $ 0.5 $
— 0.5
Total assets measured at fair value $ 15.0 $ 7.3 $
— $ 22.3
The following table summarizes our financial assets measured at
fair value on a recurring basis as of December 31, 2015:
Level 1
Level 2
Level 3 Total
Short term investments
Available for sale securities $ 126.5 $
— $
— $ 126.5
Term deposits $
— $ 413.7 $
— 413.7
Total assets measured at fair value $ 126.5 $ 413.7 $
— $ 540.2</t>
  </si>
  <si>
    <t>TERM DEPOSITS (Tables)</t>
  </si>
  <si>
    <t>Term Deposits with Various Banks Outstanding</t>
  </si>
  <si>
    <t>The following table summarizes the term deposits with various banks
outstanding as at December 31, 2016 and December 31,
2015.
(In
millions)
Balance Sheet Item As at As at
Cash and cash equivalents $
— $
—
Short term investments 6.6 413.6
Non-current assets 0.2 0.1
Total $ 6.8 $ 413.7</t>
  </si>
  <si>
    <t>OTHER INCOME, NET (Tables)</t>
  </si>
  <si>
    <t>Components of other income, net</t>
  </si>
  <si>
    <t>The following table represents the components of other income,
net.
(In
thousands)
Years Ended
December 31,
2016 2015 2014
Interest income on term deposits $ 9,695 $ 26,751 $ 34,308
Gain(loss)on sale of mutual funds,net 5,790 18,796 14,619
Gain(loss)on forward contracts,net
—
— 3,836
Interest Expense (4,707 ) (2,220 ) (2,279 )
Miscellaneous income 310 129 39
Total $ 11,088 $ 43,456 $ 50,523</t>
  </si>
  <si>
    <t>Summary of Significant Accounting Policies- Additional Information (Detail)</t>
  </si>
  <si>
    <t>Dec. 31, 2016USD ($)</t>
  </si>
  <si>
    <t>Dec. 31, 2015USD ($)</t>
  </si>
  <si>
    <t>Dec. 31, 2014USD ($)Derivative</t>
  </si>
  <si>
    <t>Nov. 30, 2016USD ($)</t>
  </si>
  <si>
    <t>Dec. 31, 2013USD ($)</t>
  </si>
  <si>
    <t>Significant Accounting Policies [Line Items]</t>
  </si>
  <si>
    <t>Other comprehensive income</t>
  </si>
  <si>
    <t>Other comprehensive income, foreign currency translation adjustments</t>
  </si>
  <si>
    <t>Non current term deposits with banks</t>
  </si>
  <si>
    <t>Term deposits</t>
  </si>
  <si>
    <t>Depreciation and amortization expense</t>
  </si>
  <si>
    <t>Foreign exchange gain (loss)</t>
  </si>
  <si>
    <t>Unutilized earned leave expense</t>
  </si>
  <si>
    <t>Accrual for unutilized earned leave</t>
  </si>
  <si>
    <t>Restricted Deposits</t>
  </si>
  <si>
    <t>Foreign Exchange Forward</t>
  </si>
  <si>
    <t>Derivate Notional Amount</t>
  </si>
  <si>
    <t>Derivative contracts expired</t>
  </si>
  <si>
    <t>Gain on expiration of contracts</t>
  </si>
  <si>
    <t>Foreign exchange forward contracts outstanding | Derivative</t>
  </si>
  <si>
    <t>Foreign Exchange Forward | Minimum</t>
  </si>
  <si>
    <t>Foreign exchange forward contracts, maximum maturity date</t>
  </si>
  <si>
    <t>1 month</t>
  </si>
  <si>
    <t>Foreign Exchange Forward | Maximum</t>
  </si>
  <si>
    <t>6 months</t>
  </si>
  <si>
    <t>ASU 2015-17 | Restatement Adjustment</t>
  </si>
  <si>
    <t>Other non-current liabilities</t>
  </si>
  <si>
    <t>Cash flow Hedge | Interest Rate Swap</t>
  </si>
  <si>
    <t>Information of Location and Fair Value of Derivative Financial Instrument Included in Consolidated Statement of Financial Positions (Detail) - USD ($)</t>
  </si>
  <si>
    <t>Nov. 30, 2016</t>
  </si>
  <si>
    <t>Derivatives, Fair Value [Line Items]</t>
  </si>
  <si>
    <t>Gain/Loss on fair value, Effective</t>
  </si>
  <si>
    <t>Nominal Amount</t>
  </si>
  <si>
    <t>Gain/Loss on fair value, Ineffective</t>
  </si>
  <si>
    <t>Cash flow Hedge | Deferred Income Taxes and Other Non-current Assets | Interest Rate Swap</t>
  </si>
  <si>
    <t>Fair value of derivative</t>
  </si>
  <si>
    <t>Cash flow Hedge | Other Current Assets | Interest Rate Swap</t>
  </si>
  <si>
    <t>Net Gains (Losses) Recorded in Accumulated Other Comprehensive Income Gain (Loss) (Detail) - USD ($) $ in Thousands</t>
  </si>
  <si>
    <t>Derivative [Line Items]</t>
  </si>
  <si>
    <t>Gains/ (losses) recognized in other comprehensive income (loss)</t>
  </si>
  <si>
    <t>Designated as Hedging Instrument | Net Investment Hedging | Foreign Exchange Contract</t>
  </si>
  <si>
    <t>for and up to three months ended March 31, 2014.</t>
  </si>
  <si>
    <t>Net Gains (Losses) Recorded in Other Income and Consolidated Statements of Income (Expense), Net Relating to Foreign Exchange Contracts Not Designated as Hedges (Detail) $ in Thousands</t>
  </si>
  <si>
    <t>Dec. 31, 2014USD ($)</t>
  </si>
  <si>
    <t>Derivatives Not Designated as Hedging Instruments</t>
  </si>
  <si>
    <t>Gains/(Losses) recognized in other income, net</t>
  </si>
  <si>
    <t>Changes in Balances of Accumulated Other Comprehensive (Loss) Income (Detail) - USD ($) $ in Thousands</t>
  </si>
  <si>
    <t>Accumulated Other Comprehensive Income (Loss) [Line Items]</t>
  </si>
  <si>
    <t>Beginning Balance</t>
  </si>
  <si>
    <t>Other comprehensive (loss) income before reclassifications</t>
  </si>
  <si>
    <t>Amounts reclassified from accumulated other comprehensive (loss)income</t>
  </si>
  <si>
    <t>Out-of-period adjustment</t>
  </si>
  <si>
    <t>Ending balance</t>
  </si>
  <si>
    <t>Foreign Currency Translation Adjustments</t>
  </si>
  <si>
    <t>Unrealized Gains (losses) on Securities</t>
  </si>
  <si>
    <t>Defined Benefit Pension Plans</t>
  </si>
  <si>
    <t>Unrealised Gain on Derivatives Designated as Cash Flow Hedge</t>
  </si>
  <si>
    <t>Reclassifications Out of Accumulated Other Comprehensive Income (Loss) (Detail) - USD ($) $ in Thousands</t>
  </si>
  <si>
    <t>Amounts reclassified from accumulated other comprehensive income (loss)</t>
  </si>
  <si>
    <t>Amounts reclassified from accumulated other comprehensive income (loss), before tax amount</t>
  </si>
  <si>
    <t>Amounts reclassified from accumulated other comprehensive income (loss), tax expense (benefit)</t>
  </si>
  <si>
    <t>Total Tax Benefit (Expense) on Other Comprehensive Income (Loss) (Detail) - USD ($) $ in Thousands</t>
  </si>
  <si>
    <t>Components of Taxes Other Than Income [Line Items]</t>
  </si>
  <si>
    <t>Tax expense on Foreign currency translation adjustments</t>
  </si>
  <si>
    <t>Tax expense on unrealized gains on securities</t>
  </si>
  <si>
    <t>Tax (expense) benefit on defined benefit pension plans</t>
  </si>
  <si>
    <t>Tax expense on cash flow hedge</t>
  </si>
  <si>
    <t>Total (taxes )benefit on other comprehensive income (loss)</t>
  </si>
  <si>
    <t>Schedule of Estimated Useful Lives (Detail)</t>
  </si>
  <si>
    <t>Office Building</t>
  </si>
  <si>
    <t>Property, Plant and Equipment [Line Items]</t>
  </si>
  <si>
    <t>Estimated useful life</t>
  </si>
  <si>
    <t>30 years</t>
  </si>
  <si>
    <t>Residential Property</t>
  </si>
  <si>
    <t>20 years</t>
  </si>
  <si>
    <t>Computer Equipment and Software</t>
  </si>
  <si>
    <t>3 years</t>
  </si>
  <si>
    <t>Furniture, Fixtures And Other Equipment | Minimum</t>
  </si>
  <si>
    <t>5 years</t>
  </si>
  <si>
    <t>Furniture, Fixtures And Other Equipment | Maximum</t>
  </si>
  <si>
    <t>7 years</t>
  </si>
  <si>
    <t>Vehicles | Minimum</t>
  </si>
  <si>
    <t>Vehicles | Maximum</t>
  </si>
  <si>
    <t>Leasehold Improvements</t>
  </si>
  <si>
    <t>Shorter of economic life or life of lease</t>
  </si>
  <si>
    <t>Leasehold Land</t>
  </si>
  <si>
    <t>Summary of Short-term Investments (Detail) - USD ($) $ in Thousands</t>
  </si>
  <si>
    <t>Schedule of Investments [Line Items]</t>
  </si>
  <si>
    <t>Investments in mutual funds at fair value</t>
  </si>
  <si>
    <t>Term deposits with banks</t>
  </si>
  <si>
    <t>Schedule of Investments in Mutual Funds (Detail) - USD ($) $ in Thousands</t>
  </si>
  <si>
    <t>Cost</t>
  </si>
  <si>
    <t>Unrealized gain, net</t>
  </si>
  <si>
    <t>Fair value</t>
  </si>
  <si>
    <t>Gross realized gains</t>
  </si>
  <si>
    <t>Proceeds on sales of mutual funds</t>
  </si>
  <si>
    <t>Investments in Held-to-Maturity Securities (Detail) $ in Thousands</t>
  </si>
  <si>
    <t>Schedule of Held-to-maturity Securities [Line Items]</t>
  </si>
  <si>
    <t>Aggregate fair value of the investment</t>
  </si>
  <si>
    <t>Less: Gross unrecognized holding gain</t>
  </si>
  <si>
    <t>Net carrying amount</t>
  </si>
  <si>
    <t>Schedule of Investments in Term Deposits (Detail) - USD ($) $ in Thousands</t>
  </si>
  <si>
    <t>Maturities of term deposits</t>
  </si>
  <si>
    <t>Purchases of term deposits</t>
  </si>
  <si>
    <t>Revenue Earned in Excess of Billings and Deferred Revenue (Detail) - USD ($) $ in Thousands</t>
  </si>
  <si>
    <t>Revenue Earned in Excess of Billings [Line Items]</t>
  </si>
  <si>
    <t>Time-And-Materials Projects</t>
  </si>
  <si>
    <t>Fixed-Price Projects</t>
  </si>
  <si>
    <t>Summary of Deferred Revenue (Detail) - USD ($) $ in Thousands</t>
  </si>
  <si>
    <t>Deferred Revenue Arrangement [Line Items]</t>
  </si>
  <si>
    <t>Other Deferred Revenue</t>
  </si>
  <si>
    <t>Summary of Allowance for Doubtful Accounts (Detail) - USD ($) $ in Thousands</t>
  </si>
  <si>
    <t>Financing Receivable, Allowance for Credit Losses [Line Items]</t>
  </si>
  <si>
    <t>Balance, beginning of year</t>
  </si>
  <si>
    <t>Provision</t>
  </si>
  <si>
    <t>Write-offs, net of recoveries</t>
  </si>
  <si>
    <t>Balance, end of year</t>
  </si>
  <si>
    <t>Schedule of Property and Equipment (Detail) - USD ($) $ in Thousands</t>
  </si>
  <si>
    <t>Furniture, Fixtures And Other Equipment</t>
  </si>
  <si>
    <t>Vehicles</t>
  </si>
  <si>
    <t>Capital Advances / Work In Progress</t>
  </si>
  <si>
    <t>Line of Credit and Term Loan - Additional Information (Detail) - USD ($)</t>
  </si>
  <si>
    <t>Jan. 03, 2017</t>
  </si>
  <si>
    <t>Sep. 12, 2016</t>
  </si>
  <si>
    <t>May 09, 2016</t>
  </si>
  <si>
    <t>May 23, 2013</t>
  </si>
  <si>
    <t>Line of Credit Facility [Line Items]</t>
  </si>
  <si>
    <t>Interest Rate Risk</t>
  </si>
  <si>
    <t>Hedged interest rate risk on entire term loan</t>
  </si>
  <si>
    <t>Interest Rate Swap | Term Loan Facility</t>
  </si>
  <si>
    <t>Amended Credit Agreement</t>
  </si>
  <si>
    <t>Unamortized debt issuance cost</t>
  </si>
  <si>
    <t>Amended Credit Agreement | Term Loan Facility</t>
  </si>
  <si>
    <t>Debt outstanding balance</t>
  </si>
  <si>
    <t>Amended Credit Agreement | Revolving Credit Facility</t>
  </si>
  <si>
    <t>Amended Credit Agreement | Term Loan and Revolving Credit Facility</t>
  </si>
  <si>
    <t>Debt interest rate description</t>
  </si>
  <si>
    <t>The interest rates under the Amended Credit Agreement are, with respect to both the revolving credit facility and the term Loan, (a) for the period beginning on the First Amendment Effective Date through and including the date prior to the first anniversary of the First Amendment Effective Date, (i) the Eurodollar Rate (as that term is defined in the Amended Credit Agreement) plus 1.50% with respect to Eurodollar Rate Loans (as that term is defined in the Amended Credit Agreement) and (ii) the Base Rate (as that term is defined in the Amended Credit Agreement) plus 0.50% with respect to Base Rate Loans (as that term is defined in the amendment to the Credit Agreement), (b) for the period beginning on the first anniversary of the First Amendment Effective Date through and including the date prior to the second anniversary of the First Amendment Effective Date, (i) the Eurodollar Rate plus 1.45% with respect to Eurodollar Rate Loans and (ii) the Base Rate plus 0.45% with respect to Base Rate Loans, and (c) for the period beginning on the second anniversary of the First Amendment Effective Date and continuing thereafter, (i) the Eurodollar Rate plus 1.40% with respect to Eurodollar Rate Loans and (ii) the Base Rate plus 0.40% with respect to Base Rate Loans.</t>
  </si>
  <si>
    <t>Amended Credit Agreement | Term Loan and Revolving Credit Facility | Eurodollar | First Amendment Effective Date through to the First Anniversary</t>
  </si>
  <si>
    <t>Debt interest rate</t>
  </si>
  <si>
    <t>1.50%</t>
  </si>
  <si>
    <t>Amended Credit Agreement | Term Loan and Revolving Credit Facility | Eurodollar | First Anniversary of the First Amendment Effective Date through Prior to the Second Anniversary Date</t>
  </si>
  <si>
    <t>1.45%</t>
  </si>
  <si>
    <t>Amended Credit Agreement | Term Loan and Revolving Credit Facility | Eurodollar | Second Anniversary of the First Amendment Effective Date and Continuing Thereafter</t>
  </si>
  <si>
    <t>1.40%</t>
  </si>
  <si>
    <t>Amended Credit Agreement | Term Loan and Revolving Credit Facility | Base Rate | First Amendment Effective Date through to the First Anniversary</t>
  </si>
  <si>
    <t>0.50%</t>
  </si>
  <si>
    <t>Amended Credit Agreement | Term Loan and Revolving Credit Facility | Base Rate | First Anniversary of the First Amendment Effective Date through Prior to the Second Anniversary Date</t>
  </si>
  <si>
    <t>0.45%</t>
  </si>
  <si>
    <t>Amended Credit Agreement | Term Loan and Revolving Credit Facility | Base Rate | Second Anniversary of the First Amendment Effective Date and Continuing Thereafter</t>
  </si>
  <si>
    <t>0.40%</t>
  </si>
  <si>
    <t>Senior Credit Facility</t>
  </si>
  <si>
    <t>The interest rates applicable to the Senior Credit Facility other than in  respect of swing line loans will be LIBOR plus 1.50% or, at the option of the  Borrower, the Base Rate (to be defined as the highest of (x) the Federal Funds  rate plus 0.50% , (y) the Bank of America prime rate, or (z) LIBOR plus 1.00%)  plus 0.50%. Each swingline loan shall bear interest at the Base Rate plus 0.50%.  In no event shall LIBOR be less than 0% per annum.</t>
  </si>
  <si>
    <t>Debt principal payment</t>
  </si>
  <si>
    <t>Senior Credit Facility | Base Rate | Option Two</t>
  </si>
  <si>
    <t>Senior Credit Facility | LIBOR | Option One</t>
  </si>
  <si>
    <t>Senior Credit Facility | LIBOR | Option Two</t>
  </si>
  <si>
    <t>1.00%</t>
  </si>
  <si>
    <t>Senior Credit Facility | Federal Funds Effective Swap Rate | Option Two</t>
  </si>
  <si>
    <t>Senior Credit Facility | Term Loan Facility</t>
  </si>
  <si>
    <t>Line of credit, effective interest rate</t>
  </si>
  <si>
    <t>2.11%</t>
  </si>
  <si>
    <t>Senior Credit Facility | $160 million of Revolving Facility</t>
  </si>
  <si>
    <t>Debt maximum borrowing capacity</t>
  </si>
  <si>
    <t>Senior Credit Facility | $40 million of Revolving Facility</t>
  </si>
  <si>
    <t>2.20%</t>
  </si>
  <si>
    <t>Senior Credit Facility | Subsequent Event</t>
  </si>
  <si>
    <t>Swing Line Loan | Base Rate</t>
  </si>
  <si>
    <t>Swing Line Loan | LIBOR | Maximum</t>
  </si>
  <si>
    <t>0.00%</t>
  </si>
  <si>
    <t>Bank of America | Credit Agreement</t>
  </si>
  <si>
    <t>Bank of America | Credit Agreement | Term Loan Facility</t>
  </si>
  <si>
    <t>Debt maturity period</t>
  </si>
  <si>
    <t>Maturity date of debt instrument</t>
  </si>
  <si>
    <t>May 23,
		2016</t>
  </si>
  <si>
    <t>Repayments of debt</t>
  </si>
  <si>
    <t>Bank of America | Credit Agreement | Revolving Credit Facility</t>
  </si>
  <si>
    <t>Bank of America | Amended Credit Agreement</t>
  </si>
  <si>
    <t>Bank of America | Amended Credit Agreement | Guarantors | Syntel India | Security and Pledge Agreement</t>
  </si>
  <si>
    <t>Pledge in equity interests in Syntel India</t>
  </si>
  <si>
    <t>65.00%</t>
  </si>
  <si>
    <t>Bank of America | Amended Credit Agreement | Term Loan Facility</t>
  </si>
  <si>
    <t>May 9,
		2019</t>
  </si>
  <si>
    <t>Additional debt borrowing capacity</t>
  </si>
  <si>
    <t>Bank of America | Amended Credit Agreement | Revolving Credit Facility</t>
  </si>
  <si>
    <t>Bank of America | Senior Credit Facility</t>
  </si>
  <si>
    <t>Bank of America | Senior Credit Facility | Guarantors | Syntel India | Security and Pledge Agreement</t>
  </si>
  <si>
    <t>Bank of America | Senior Credit Facility | Term Loan Facility</t>
  </si>
  <si>
    <t>Sep. 11,
		2021</t>
  </si>
  <si>
    <t>Bank of America | Senior Credit Facility | Revolving Credit Facility</t>
  </si>
  <si>
    <t>Principal Payment For Term Loan (Detail) - Senior Credit Facility - USD ($)</t>
  </si>
  <si>
    <t>Payment amount per quarter</t>
  </si>
  <si>
    <t>Term Loan Facility | Debt Instrument, Redemption, Period One</t>
  </si>
  <si>
    <t>Principal payments, beginning from</t>
  </si>
  <si>
    <t>Principal payments, until</t>
  </si>
  <si>
    <t>Sep. 30,
		2017</t>
  </si>
  <si>
    <t>Term Loan Facility | Debt Instrument, Redemption, Period Two</t>
  </si>
  <si>
    <t>Oct. 31,
		2017</t>
  </si>
  <si>
    <t>Sep. 30,
		2018</t>
  </si>
  <si>
    <t>Term Loan Facility | Debt Instrument, Redemption, Period Three</t>
  </si>
  <si>
    <t>Oct. 31,
		2018</t>
  </si>
  <si>
    <t>Jun. 30,
		2021</t>
  </si>
  <si>
    <t>Future Scheduled Payments on Line of Credit and Term Loan (Detail) $ in Thousands</t>
  </si>
  <si>
    <t>Term Loan</t>
  </si>
  <si>
    <t>Schedule Of Debt Instruments [Line Items]</t>
  </si>
  <si>
    <t>Line of credit and term loan, future schedule payment 2017</t>
  </si>
  <si>
    <t>Line of credit and term loan, future schedule payment 2018</t>
  </si>
  <si>
    <t>Line of credit and term loan, future schedule payment 2019</t>
  </si>
  <si>
    <t>Line of credit and term loan, future schedule payment 2020</t>
  </si>
  <si>
    <t>Line of credit and term loan, future schedule payment 2021</t>
  </si>
  <si>
    <t>Revolving Credit Facility</t>
  </si>
  <si>
    <t>Future Minimum Annual Lease Commitments Under Operating Leases (Detail) $ in Thousands</t>
  </si>
  <si>
    <t>Operating Leased Assets [Line Items]</t>
  </si>
  <si>
    <t>Thereafter</t>
  </si>
  <si>
    <t>Leases - Additional Information (Detail) - USD ($) $ in Millions</t>
  </si>
  <si>
    <t>Leases Disclosure [Line Items]</t>
  </si>
  <si>
    <t>Total rent expenses</t>
  </si>
  <si>
    <t>Schedule of Income Before Income Tax (Detail) - USD ($) $ in Thousands</t>
  </si>
  <si>
    <t>Mar. 31, 2016</t>
  </si>
  <si>
    <t>Sep. 30, 2015</t>
  </si>
  <si>
    <t>Jun. 30, 2015</t>
  </si>
  <si>
    <t>Mar. 31, 2015</t>
  </si>
  <si>
    <t>Schedule of Income Before Income Tax [Line Items]</t>
  </si>
  <si>
    <t>U.S.</t>
  </si>
  <si>
    <t>Foreign</t>
  </si>
  <si>
    <t>Schedule of Components of Income Tax (Detail) - USD ($) $ in Thousands</t>
  </si>
  <si>
    <t>Schedule Of Income Taxes [Line Items]</t>
  </si>
  <si>
    <t>Current, Federal</t>
  </si>
  <si>
    <t>Current, State</t>
  </si>
  <si>
    <t>Current, City</t>
  </si>
  <si>
    <t>Current, Foreign</t>
  </si>
  <si>
    <t>Total current provision</t>
  </si>
  <si>
    <t>Deferred, Federal</t>
  </si>
  <si>
    <t>Deferred, State</t>
  </si>
  <si>
    <t>Deferred, City</t>
  </si>
  <si>
    <t>Deferred, Foreign</t>
  </si>
  <si>
    <t>Total deferred expense (benefit)</t>
  </si>
  <si>
    <t>Total provision for income taxes</t>
  </si>
  <si>
    <t>Schedule of Components of Net Deferred Tax Assets (Detail) - USD ($) $ in Thousands</t>
  </si>
  <si>
    <t>Schedule of Deferred Tax Assets and Liabilities [Line Items]</t>
  </si>
  <si>
    <t>Carry-forward losses of subsidiaries</t>
  </si>
  <si>
    <t>Minimum alternate tax credit of subsidiaries</t>
  </si>
  <si>
    <t>Property, plant and equipment</t>
  </si>
  <si>
    <t>Accrued expenses and allowances</t>
  </si>
  <si>
    <t>Valuation allowance</t>
  </si>
  <si>
    <t>Total deferred tax assets</t>
  </si>
  <si>
    <t>Provision for branch tax on dividend equivalent in India</t>
  </si>
  <si>
    <t>Provision for tax on unrealized gains in India</t>
  </si>
  <si>
    <t>Others</t>
  </si>
  <si>
    <t>Total deferred tax liabilities</t>
  </si>
  <si>
    <t>Net deferred tax assets</t>
  </si>
  <si>
    <t>Schedule of Net Deferred Tax Asset Balance Sheet Classification (Detail) - USD ($) $ in Thousands</t>
  </si>
  <si>
    <t>Balance Sheet Classification of Deferred Income Tax Assets and Liabilities [Line Items]</t>
  </si>
  <si>
    <t>Deferred tax asset, non-current</t>
  </si>
  <si>
    <t>Deferred tax liabilities, non-current</t>
  </si>
  <si>
    <t>Income Taxes - Additional Information (Detail) - USD ($) $ / shares in Units, $ in Thousands</t>
  </si>
  <si>
    <t>Feb. 01, 2017</t>
  </si>
  <si>
    <t>Dec. 31, 2007</t>
  </si>
  <si>
    <t>Income Taxes [Line Items]</t>
  </si>
  <si>
    <t>Exemption from corporate income taxes</t>
  </si>
  <si>
    <t>10 years</t>
  </si>
  <si>
    <t>Corporate income taxes, years</t>
  </si>
  <si>
    <t>15 years</t>
  </si>
  <si>
    <t>Benefit of tax holiday under Indian Income Tax</t>
  </si>
  <si>
    <t>Income tax expense repatriation of foreign earnings</t>
  </si>
  <si>
    <t>Dividend distribution related taxes</t>
  </si>
  <si>
    <t>Repatriation of foreign earning</t>
  </si>
  <si>
    <t>Accrued taxes, likely amount</t>
  </si>
  <si>
    <t>Deferred tax liability of unrecognized tax benefits related to repatriation</t>
  </si>
  <si>
    <t>Reversed provision for tax</t>
  </si>
  <si>
    <t>Effective income tax rate</t>
  </si>
  <si>
    <t>121.00%</t>
  </si>
  <si>
    <t>22.80%</t>
  </si>
  <si>
    <t>21.70%</t>
  </si>
  <si>
    <t>Favorable adjustment upon review of tax liabilities</t>
  </si>
  <si>
    <t>Effective tax rate reconciliation resulting from certain adjustments</t>
  </si>
  <si>
    <t>23.30%</t>
  </si>
  <si>
    <t>21.10%</t>
  </si>
  <si>
    <t>Tax charges related to deferred tax assets on investment</t>
  </si>
  <si>
    <t>Statutory provision</t>
  </si>
  <si>
    <t>35.00%</t>
  </si>
  <si>
    <t>Income taxes paid against liabilities for unrecognized tax benefits</t>
  </si>
  <si>
    <t>Unrecognized tax benefits</t>
  </si>
  <si>
    <t>Expense recognized for accrued interest and penalties</t>
  </si>
  <si>
    <t>Accrued interest and penalties related to unrecognized tax benefits</t>
  </si>
  <si>
    <t>Unrecognized tax benefits, tax disputes</t>
  </si>
  <si>
    <t>Branch Profit Tax (BPT)</t>
  </si>
  <si>
    <t>15.00%</t>
  </si>
  <si>
    <t>Accumulated deferred tax liability on BPT</t>
  </si>
  <si>
    <t>Additional branch profit taxes if profits were not permanently invested</t>
  </si>
  <si>
    <t>Received service tax refund</t>
  </si>
  <si>
    <t>Local tax liability gross</t>
  </si>
  <si>
    <t>Local tax liability net</t>
  </si>
  <si>
    <t>Valuation allowance, net tax charge</t>
  </si>
  <si>
    <t>Tax charges related to deferred tax minimum alternative tax</t>
  </si>
  <si>
    <t>Minimum alternate tax credit expiration period</t>
  </si>
  <si>
    <t>Minimum Alternate Tax (MAT) | Subsequent Event</t>
  </si>
  <si>
    <t>Potential income tax benefit if proposal is enacted</t>
  </si>
  <si>
    <t>India Tax Authority</t>
  </si>
  <si>
    <t>Local Jurisdiction</t>
  </si>
  <si>
    <t>Effective Tax Rate Without One-Time Repatriation</t>
  </si>
  <si>
    <t>23.00%</t>
  </si>
  <si>
    <t>Tax Year 1996-97</t>
  </si>
  <si>
    <t>Income tax liability recognized</t>
  </si>
  <si>
    <t>Certain Units In SEZ | First Five Years</t>
  </si>
  <si>
    <t>Corporate income taxes, exemption percentage</t>
  </si>
  <si>
    <t>100.00%</t>
  </si>
  <si>
    <t>Certain Units In SEZ | Additional Two Years</t>
  </si>
  <si>
    <t>50.00%</t>
  </si>
  <si>
    <t>Certain Units In SEZ | Additional Three Years</t>
  </si>
  <si>
    <t>New Units In SEZ | First Five Years</t>
  </si>
  <si>
    <t>New Units In SEZ | Next Five Years</t>
  </si>
  <si>
    <t>New Units In SEZ | Another Five Years</t>
  </si>
  <si>
    <t>Unit in Chennai | First Five Years | Mumbai | KPO SEZs</t>
  </si>
  <si>
    <t>Differentiation between Effective Tax Rate and Statutory U.S. Income Tax Rate (Detail)</t>
  </si>
  <si>
    <t>Income Tax Rate Reconciliation [Line Items]</t>
  </si>
  <si>
    <t>Statutory rate</t>
  </si>
  <si>
    <t>State taxes, net of federal Benefit</t>
  </si>
  <si>
    <t>0.60%</t>
  </si>
  <si>
    <t>0.20%</t>
  </si>
  <si>
    <t>City taxes</t>
  </si>
  <si>
    <t>0.10%</t>
  </si>
  <si>
    <t>Foreign effective tax rates different from U.S. Statutory Rate</t>
  </si>
  <si>
    <t>(13.00%)</t>
  </si>
  <si>
    <t>(12.60%)</t>
  </si>
  <si>
    <t>(14.20%)</t>
  </si>
  <si>
    <t>Tax reserves</t>
  </si>
  <si>
    <t>(1.00%)</t>
  </si>
  <si>
    <t>(0.10%)</t>
  </si>
  <si>
    <t>Prior Year state tax payment</t>
  </si>
  <si>
    <t>(0.40%)</t>
  </si>
  <si>
    <t>Valuation Allowance</t>
  </si>
  <si>
    <t>0.70%</t>
  </si>
  <si>
    <t>Tax related to repatriation</t>
  </si>
  <si>
    <t>99.00%</t>
  </si>
  <si>
    <t>The foreign jurisdiction that materially affects the effective income tax rate is India.</t>
  </si>
  <si>
    <t>Schedule of Unrecognized Tax Benefit Reconciliation (Detail) - USD ($) $ in Thousands</t>
  </si>
  <si>
    <t>Reconciliation of Unrecognized Tax Benefits [Line Items]</t>
  </si>
  <si>
    <t>Beginning balance</t>
  </si>
  <si>
    <t>Additions based on tax positions related to the current year</t>
  </si>
  <si>
    <t>Additions based on tax positions for prior years</t>
  </si>
  <si>
    <t>Reductions for tax positions of prior years</t>
  </si>
  <si>
    <t>Foreign currency translation effect</t>
  </si>
  <si>
    <t>Income taxes paid, see below</t>
  </si>
  <si>
    <t>Amounts, net of income taxes paid</t>
  </si>
  <si>
    <t>Expiration Years of Minimum Alternate Tax Credit (Detail) - USD ($) $ in Thousands</t>
  </si>
  <si>
    <t>Tax Credit Carryforward [Line Items]</t>
  </si>
  <si>
    <t>Less: Valuation allowance</t>
  </si>
  <si>
    <t>Total (net of valuation allowance)</t>
  </si>
  <si>
    <t>Minimum Alternate Tax Credit</t>
  </si>
  <si>
    <t>Minimum Alternate Tax (MAT) | 2017-18</t>
  </si>
  <si>
    <t>Minimum Alternate Tax (MAT) | 2018-19</t>
  </si>
  <si>
    <t>Minimum Alternate Tax (MAT) | 2019-20</t>
  </si>
  <si>
    <t>Minimum Alternate Tax (MAT) | 2020-21</t>
  </si>
  <si>
    <t>Minimum Alternate Tax (MAT) | 2021-22</t>
  </si>
  <si>
    <t>Minimum Alternate Tax (MAT) | 2022-23</t>
  </si>
  <si>
    <t>Minimum Alternate Tax (MAT) | 2023-24</t>
  </si>
  <si>
    <t>Minimum Alternate Tax (MAT) | 2024-25</t>
  </si>
  <si>
    <t>Minimum Alternate Tax (MAT) | 2025-26</t>
  </si>
  <si>
    <t>Minimum Alternate Tax (MAT) | 2026-27</t>
  </si>
  <si>
    <t>Computation of Earnings Per Share (Detail) - $ / shares shares in Thousands</t>
  </si>
  <si>
    <t>Earnings Per Share Basic And Diluted [Line Items]</t>
  </si>
  <si>
    <t>Basic earnings per share, Weighted Average Shares</t>
  </si>
  <si>
    <t>Potential dilutive effect of restricted stock</t>
  </si>
  <si>
    <t>Diluted earnings per share, Weighted Average Shares</t>
  </si>
  <si>
    <t>Basic earnings per share, Earnings per Share</t>
  </si>
  <si>
    <t>Diluted earnings per share, Earnings per Share</t>
  </si>
  <si>
    <t>For calculating dilutive earning(loss) per share during the year ended December 31, 2016, potential dilutive effect of restricted stock of 103 units are not considered as they are antidilutive in view of current year loss.</t>
  </si>
  <si>
    <t>Computation of Earnings Per Share (Parenthetical) (Detail) - shares</t>
  </si>
  <si>
    <t>Potential dilutive effect of restricted stock considered antidilutive</t>
  </si>
  <si>
    <t>Dividends - Additional Information (Detail) - USD ($) $ / shares in Units, $ in Thousands</t>
  </si>
  <si>
    <t>Oct. 03, 2016</t>
  </si>
  <si>
    <t>Dividends Payable [Line Items]</t>
  </si>
  <si>
    <t>Dividend declared</t>
  </si>
  <si>
    <t>Dividend payable, date to be paid</t>
  </si>
  <si>
    <t>Oct. 3,
		2016</t>
  </si>
  <si>
    <t>Dividend payable, record date</t>
  </si>
  <si>
    <t>Sep. 22,
		2016</t>
  </si>
  <si>
    <t>Foreign earnings repatriated and portion of borrowings</t>
  </si>
  <si>
    <t>Stock Compensation Plans - Additional Information (Detail)</t>
  </si>
  <si>
    <t>Jun. 08, 2016shares</t>
  </si>
  <si>
    <t>Sep. 30, 2016$ / shares</t>
  </si>
  <si>
    <t>Dec. 31, 2016USD ($)$ / sharesshares</t>
  </si>
  <si>
    <t>Dec. 31, 2015USD ($)$ / sharesshares</t>
  </si>
  <si>
    <t>Dec. 31, 2014USD ($)$ / sharesshares</t>
  </si>
  <si>
    <t>Jun. 01, 2006shares</t>
  </si>
  <si>
    <t>Share-based Compensation Arrangement by Share-based Payment Award [Line Items]</t>
  </si>
  <si>
    <t>Restricted stock-based compensation expense | $</t>
  </si>
  <si>
    <t>Dividends per share declared | $ / shares</t>
  </si>
  <si>
    <t>Additional compensation cost | $</t>
  </si>
  <si>
    <t>Cash received from options exercised | $</t>
  </si>
  <si>
    <t>Restricted stock unit, unrecognized stock-based compensation cost | $</t>
  </si>
  <si>
    <t>Restricted stock unit, weighted-average remaining requisite service period</t>
  </si>
  <si>
    <t>3 years 1 month 6 days</t>
  </si>
  <si>
    <t>25% of the shares issued</t>
  </si>
  <si>
    <t>Incentive restricted stock unit issued</t>
  </si>
  <si>
    <t>Shares granted exercise price | $ / shares</t>
  </si>
  <si>
    <t>Percentage of shares vested</t>
  </si>
  <si>
    <t>25.00%</t>
  </si>
  <si>
    <t>Number of restricted stock units issuance as percentage of stock options granted</t>
  </si>
  <si>
    <t>RSUs will be forfeited if Purchased Shares does not equal threshold of remaining RSUs from Grant</t>
  </si>
  <si>
    <t>Restricted Stock | Maximum</t>
  </si>
  <si>
    <t>Purchase price that equal to up to percentage of the employee's base salary</t>
  </si>
  <si>
    <t>Amended Plan</t>
  </si>
  <si>
    <t>Stock option issued</t>
  </si>
  <si>
    <t>Amended Plan | Employee Stock Option</t>
  </si>
  <si>
    <t>Common stock reserved for issuance</t>
  </si>
  <si>
    <t>Options granted vesting period</t>
  </si>
  <si>
    <t>4 years</t>
  </si>
  <si>
    <t>Amended Plan | Employee Stock Option | Maximum</t>
  </si>
  <si>
    <t>2016 Plan</t>
  </si>
  <si>
    <t>2016 Plan | Employee Stock Option</t>
  </si>
  <si>
    <t>Stock-Based Compensation Impact on Company Operations (Detail) - USD ($) $ in Thousands</t>
  </si>
  <si>
    <t>Share-based Compensation Arrangement by Share-based Payment Award, Compensation Cost [Line Items]</t>
  </si>
  <si>
    <t>Restricted stock-based compensation expense</t>
  </si>
  <si>
    <t>Summary of Activity for Restricted Stock Awards Granted (Detail) - $ / shares</t>
  </si>
  <si>
    <t>Number Of Awards</t>
  </si>
  <si>
    <t>Unvested at beginning of period</t>
  </si>
  <si>
    <t>Granted</t>
  </si>
  <si>
    <t>Vested</t>
  </si>
  <si>
    <t>Forfeited</t>
  </si>
  <si>
    <t>Unvested at end of period</t>
  </si>
  <si>
    <t>Weighted Average Grant Date Fair Value</t>
  </si>
  <si>
    <t>Commitments and Contingencies - Additional Information (Detail) - USD ($)</t>
  </si>
  <si>
    <t>Loss Contingencies [Line Items]</t>
  </si>
  <si>
    <t>Commitments for capital expenditure</t>
  </si>
  <si>
    <t>Security deposit</t>
  </si>
  <si>
    <t>Accrual related to litigation</t>
  </si>
  <si>
    <t>Employee Benefit Plans - Additional Information (Detail) - USD ($)</t>
  </si>
  <si>
    <t>Defined Benefit Plan Disclosure [Line Items]</t>
  </si>
  <si>
    <t>Employee contribution percentage</t>
  </si>
  <si>
    <t>60.00%</t>
  </si>
  <si>
    <t>Employee contribution amount</t>
  </si>
  <si>
    <t>Defined Benefit Plan, contributions by employer</t>
  </si>
  <si>
    <t>Contribution expense recognized by Indian entities</t>
  </si>
  <si>
    <t>Expected amortization out of comprehensive income</t>
  </si>
  <si>
    <t>Provident Fund</t>
  </si>
  <si>
    <t>Gratuity Plan</t>
  </si>
  <si>
    <t>Accrued liability for retirement plan</t>
  </si>
  <si>
    <t>Schedule of Funded Status of Gratuity Plan (Detail) - USD ($) $ in Thousands</t>
  </si>
  <si>
    <t>Accumulated benefit obligation</t>
  </si>
  <si>
    <t>Projected benefit obligation at beginning of the year</t>
  </si>
  <si>
    <t>Service cost</t>
  </si>
  <si>
    <t>Interest cost</t>
  </si>
  <si>
    <t>Actuarial loss/(gain)</t>
  </si>
  <si>
    <t>Adjustments due to transfer of employees within the group</t>
  </si>
  <si>
    <t>Benefits paid</t>
  </si>
  <si>
    <t>Effect of exchange rate changes</t>
  </si>
  <si>
    <t>Projected benefit obligation at end of the year</t>
  </si>
  <si>
    <t>Provision for gratuity (included in total current liabilities)</t>
  </si>
  <si>
    <t>Provision for gratuity (included in non-current liabilities)</t>
  </si>
  <si>
    <t>Defined Benefit Pension Plan, Liabilities</t>
  </si>
  <si>
    <t>Net actuarial loss</t>
  </si>
  <si>
    <t>Net prior service cost</t>
  </si>
  <si>
    <t>Total accumulated other comprehensive loss</t>
  </si>
  <si>
    <t>Reconciliation of Net Amount Recognized (Detail) - USD ($) $ in Thousands</t>
  </si>
  <si>
    <t>Net amount recognized as at beginning of the period</t>
  </si>
  <si>
    <t>Company contributions</t>
  </si>
  <si>
    <t>Net periodic benefit cost for the period</t>
  </si>
  <si>
    <t>Amount recognized in accumulated other comprehensive loss</t>
  </si>
  <si>
    <t>Adjustments on account of employees transferred</t>
  </si>
  <si>
    <t>Foreign currency translation adjustment</t>
  </si>
  <si>
    <t>Net amount recognized as at end of the period</t>
  </si>
  <si>
    <t>Funded status of the plans</t>
  </si>
  <si>
    <t>Accrued benefit cost</t>
  </si>
  <si>
    <t>Amortization of transition obligation</t>
  </si>
  <si>
    <t>Amortization of net actuarial (gain)/loss</t>
  </si>
  <si>
    <t>Net periodic benefit costs</t>
  </si>
  <si>
    <t>Weighted-Average Assumptions Used to Determine Benefit Obligation (Detail)</t>
  </si>
  <si>
    <t>Schedule of Benefit Obligations Weighted Average Assumptions [Line Items]</t>
  </si>
  <si>
    <t>Discount rate per annum</t>
  </si>
  <si>
    <t>7.75%</t>
  </si>
  <si>
    <t>8.50%</t>
  </si>
  <si>
    <t>Discount rate for Years ended Dec 31, 2016 and 2015</t>
  </si>
  <si>
    <t>7.75% per annum for 2016 and 8.5% per annum for 2015</t>
  </si>
  <si>
    <t>Long-term rate of compensation increase for Years ended Dec 31, 2015 and 2014</t>
  </si>
  <si>
    <t>11% per annum for first year, 10% for next five years and 7% thereafter</t>
  </si>
  <si>
    <t>First Year</t>
  </si>
  <si>
    <t>Long-term rate of compensation increase per annum</t>
  </si>
  <si>
    <t>11.00%</t>
  </si>
  <si>
    <t>Next Five Years</t>
  </si>
  <si>
    <t>10.00%</t>
  </si>
  <si>
    <t>There After</t>
  </si>
  <si>
    <t>7.00%</t>
  </si>
  <si>
    <t>Weighted-Average Assumptions Used to Determine Net Periodic Benefit Cost (Detail)</t>
  </si>
  <si>
    <t>Schedule of Net Periodic Benefit Costs Weighted Average Assumptions [Line Items]</t>
  </si>
  <si>
    <t>Long-term rate of compensation increase for Years ended Dec 31, 2016 and 2015</t>
  </si>
  <si>
    <t>Schedule of Expected Future Benefit Payments (Detail) $ in Thousands</t>
  </si>
  <si>
    <t>Schedule of Pension and Other Postretirement Benefits Expected Benefit Payments [Line Items]</t>
  </si>
  <si>
    <t>2022-2026</t>
  </si>
  <si>
    <t>Financial Data for Each Segment (Detail) - USD ($) $ in Thousands</t>
  </si>
  <si>
    <t>Quarterly Financial Data [Line Items]</t>
  </si>
  <si>
    <t>Gross Profit</t>
  </si>
  <si>
    <t>Banking and Financial Services</t>
  </si>
  <si>
    <t>Healthcare and Life Sciences</t>
  </si>
  <si>
    <t>Insurance</t>
  </si>
  <si>
    <t>Manufacturing</t>
  </si>
  <si>
    <t>Retail, Logistics and Telecom</t>
  </si>
  <si>
    <t>Operating Segments</t>
  </si>
  <si>
    <t>Operating Segments | Banking and Financial Services</t>
  </si>
  <si>
    <t>Operating Segments | Healthcare and Life Sciences</t>
  </si>
  <si>
    <t>Operating Segments | Insurance</t>
  </si>
  <si>
    <t>Operating Segments | Manufacturing</t>
  </si>
  <si>
    <t>Operating Segments | Retail, Logistics and Telecom</t>
  </si>
  <si>
    <t>Corporate direct costs</t>
  </si>
  <si>
    <t>Segment Reporting - Additional Information (Detail) - USD ($) $ in Thousands</t>
  </si>
  <si>
    <t>Revenue, Major Customer [Line Items]</t>
  </si>
  <si>
    <t>Total consolidated revenue from customer</t>
  </si>
  <si>
    <t>American Express Corp.</t>
  </si>
  <si>
    <t>Percent of total consolidated revenues from customer</t>
  </si>
  <si>
    <t>22.00%</t>
  </si>
  <si>
    <t>21.00%</t>
  </si>
  <si>
    <t>Accounts receivable from customer</t>
  </si>
  <si>
    <t>State Street Bank</t>
  </si>
  <si>
    <t>14.00%</t>
  </si>
  <si>
    <t>Federal Express Corporation</t>
  </si>
  <si>
    <t>12.00%</t>
  </si>
  <si>
    <t>Sales Revenue, Net | Customer Concentration Risk | American Express Corp.</t>
  </si>
  <si>
    <t>Concentration of sales by customer</t>
  </si>
  <si>
    <t>Sales Revenue, Net | Customer Concentration Risk | State Street Bank</t>
  </si>
  <si>
    <t>Sales Revenue, Net | Customer Concentration Risk | Federal Express Corporation</t>
  </si>
  <si>
    <t>Net Revenues and Long Lived Assets by Geographic Area (Detail) - USD ($) $ in Thousands</t>
  </si>
  <si>
    <t>Segment Reporting Information [Line Items]</t>
  </si>
  <si>
    <t>Long-lived assets</t>
  </si>
  <si>
    <t>North America</t>
  </si>
  <si>
    <t>[1],[3]</t>
  </si>
  <si>
    <t>[2],[3]</t>
  </si>
  <si>
    <t>India</t>
  </si>
  <si>
    <t>Europe</t>
  </si>
  <si>
    <t>[1],[4]</t>
  </si>
  <si>
    <t>[2],[4]</t>
  </si>
  <si>
    <t>Rest of the World</t>
  </si>
  <si>
    <t>Long-lived assets include property and equipment, net of accumulated depreciation and amortization and goodwill.</t>
  </si>
  <si>
    <t>[3]</t>
  </si>
  <si>
    <t>Primarily relates to operations in the United States.</t>
  </si>
  <si>
    <t>[4]</t>
  </si>
  <si>
    <t>Primarily relates to operations in the United Kingdom and Poland.</t>
  </si>
  <si>
    <t>Selected Quarterly Financial Data (Detail) - USD ($) $ / shares in Units, shares in Thousands, $ in Thousands</t>
  </si>
  <si>
    <t>Other income (expense), net</t>
  </si>
  <si>
    <t>Earnings per share, diluted</t>
  </si>
  <si>
    <t>Weighted average shares outstanding, diluted</t>
  </si>
  <si>
    <t>Consolidation of Variable Interest Entity - Additional Information (Detail) - Person</t>
  </si>
  <si>
    <t>State Street Bank | Banking and Financial Services</t>
  </si>
  <si>
    <t>Number of clients</t>
  </si>
  <si>
    <t>Sales Revenue, Net | Customer Concentration Risk | State Street Bank | Banking and Financial Services</t>
  </si>
  <si>
    <t>13.00%</t>
  </si>
  <si>
    <t>Syntel Delaware</t>
  </si>
  <si>
    <t>Ownership percentage in subsidiary</t>
  </si>
  <si>
    <t>SSSSML</t>
  </si>
  <si>
    <t>49.00%</t>
  </si>
  <si>
    <t>Financial Assets Measured at Fair Value on Recurring Basis (Detail) - USD ($) $ in Millions</t>
  </si>
  <si>
    <t>Fair Value, Assets and Liabilities Measured on Recurring and Nonrecurring Basis [Line Items]</t>
  </si>
  <si>
    <t>Available for sale securities</t>
  </si>
  <si>
    <t>Interest rate swaps</t>
  </si>
  <si>
    <t>Total assets measured at fair value</t>
  </si>
  <si>
    <t>Term Deposits with Various Banks Outstanding (Detail) - USD ($) $ in Millions</t>
  </si>
  <si>
    <t>Schedule of Fair Value of Separate Accounts by Major Category of Investment [Line Items]</t>
  </si>
  <si>
    <t>Term deposits outstanding</t>
  </si>
  <si>
    <t>Short term investments</t>
  </si>
  <si>
    <t>Non current assets</t>
  </si>
  <si>
    <t>Components of other income, net (Detail) - USD ($) $ in Thousands</t>
  </si>
  <si>
    <t>Component Of Other Expense Income Nonoperating [Line Items]</t>
  </si>
  <si>
    <t>Interest income on term deposits</t>
  </si>
  <si>
    <t>Gain(loss)on sale of mutual funds,net</t>
  </si>
  <si>
    <t>Gain(loss)on forward contracts,net</t>
  </si>
  <si>
    <t>Interest Expense</t>
  </si>
  <si>
    <t>Miscellaneous income</t>
  </si>
  <si>
    <t>Stock Repurchase Plan - Additional Information (Detail) - USD ($)</t>
  </si>
  <si>
    <t>Nov. 14, 2016</t>
  </si>
  <si>
    <t>Equity, Class of Treasury Stock [Line Items]</t>
  </si>
  <si>
    <t>Stock repurchase program, authorized amount</t>
  </si>
  <si>
    <t>Repurchase of common stock, shares</t>
  </si>
  <si>
    <t>Aggregate cost of common stock repurchased</t>
  </si>
  <si>
    <t>Average purchase price of common stock</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4042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3634955</v>
      </c>
    </row>
    <row r="18" spans="1:4">
      <c r="A18" s="4" t="s">
        <v>30</v>
      </c>
      <c r="D18" s="6" t="n">
        <v>14597955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332</v>
      </c>
      <c r="C3" s="6" t="n">
        <v>500499</v>
      </c>
    </row>
    <row r="4" spans="1:3">
      <c r="A4" s="4" t="s">
        <v>35</v>
      </c>
      <c r="B4" s="5" t="n">
        <v>21614</v>
      </c>
      <c r="C4" s="5" t="n">
        <v>540045</v>
      </c>
    </row>
    <row r="5" spans="1:3">
      <c r="A5" s="4" t="s">
        <v>36</v>
      </c>
      <c r="B5" s="5" t="n">
        <v>118299</v>
      </c>
      <c r="C5" s="5" t="n">
        <v>136926</v>
      </c>
    </row>
    <row r="6" spans="1:3">
      <c r="A6" s="4" t="s">
        <v>37</v>
      </c>
      <c r="B6" s="5" t="n">
        <v>25039</v>
      </c>
      <c r="C6" s="5" t="n">
        <v>30448</v>
      </c>
    </row>
    <row r="7" spans="1:3">
      <c r="A7" s="4" t="s">
        <v>38</v>
      </c>
      <c r="B7" s="5" t="n">
        <v>36306</v>
      </c>
      <c r="C7" s="5" t="n">
        <v>36423</v>
      </c>
    </row>
    <row r="8" spans="1:3">
      <c r="A8" s="4" t="s">
        <v>39</v>
      </c>
      <c r="B8" s="5" t="n">
        <v>279590</v>
      </c>
      <c r="C8" s="5" t="n">
        <v>1244341</v>
      </c>
    </row>
    <row r="9" spans="1:3">
      <c r="A9" s="4" t="s">
        <v>40</v>
      </c>
      <c r="B9" s="5" t="n">
        <v>227056</v>
      </c>
      <c r="C9" s="5" t="n">
        <v>217922</v>
      </c>
    </row>
    <row r="10" spans="1:3">
      <c r="A10" s="4" t="s">
        <v>41</v>
      </c>
      <c r="B10" s="5" t="n">
        <v>120580</v>
      </c>
      <c r="C10" s="5" t="n">
        <v>112146</v>
      </c>
    </row>
    <row r="11" spans="1:3">
      <c r="A11" s="4" t="s">
        <v>42</v>
      </c>
      <c r="B11" s="5" t="n">
        <v>106476</v>
      </c>
      <c r="C11" s="5" t="n">
        <v>105776</v>
      </c>
    </row>
    <row r="12" spans="1:3">
      <c r="A12" s="4" t="s">
        <v>43</v>
      </c>
      <c r="B12" s="5" t="n">
        <v>906</v>
      </c>
      <c r="C12" s="5" t="n">
        <v>906</v>
      </c>
    </row>
    <row r="13" spans="1:3">
      <c r="A13" s="4" t="s">
        <v>44</v>
      </c>
      <c r="B13" s="5" t="n">
        <v>225</v>
      </c>
      <c r="C13" s="5" t="n">
        <v>77</v>
      </c>
    </row>
    <row r="14" spans="1:3">
      <c r="A14" s="4" t="s">
        <v>45</v>
      </c>
      <c r="B14" s="5" t="n">
        <v>67346</v>
      </c>
      <c r="C14" s="5" t="n">
        <v>72170</v>
      </c>
    </row>
    <row r="15" spans="1:3">
      <c r="A15" s="4" t="s">
        <v>46</v>
      </c>
      <c r="B15" s="5" t="n">
        <v>454543</v>
      </c>
      <c r="C15" s="5" t="n">
        <v>1423270</v>
      </c>
    </row>
    <row r="16" spans="1:3">
      <c r="A16" s="3" t="s">
        <v>47</v>
      </c>
    </row>
    <row r="17" spans="1:3">
      <c r="A17" s="4" t="s">
        <v>48</v>
      </c>
      <c r="B17" s="5" t="n">
        <v>10760</v>
      </c>
      <c r="C17" s="5" t="n">
        <v>14678</v>
      </c>
    </row>
    <row r="18" spans="1:3">
      <c r="A18" s="4" t="s">
        <v>49</v>
      </c>
      <c r="B18" s="5" t="n">
        <v>56650</v>
      </c>
      <c r="C18" s="5" t="n">
        <v>60339</v>
      </c>
    </row>
    <row r="19" spans="1:3">
      <c r="A19" s="4" t="s">
        <v>50</v>
      </c>
      <c r="B19" s="5" t="n">
        <v>15195</v>
      </c>
      <c r="C19" s="5" t="n">
        <v>11305</v>
      </c>
    </row>
    <row r="20" spans="1:3">
      <c r="A20" s="4" t="s">
        <v>51</v>
      </c>
      <c r="B20" s="5" t="n">
        <v>20799</v>
      </c>
      <c r="C20" s="5" t="n">
        <v>23150</v>
      </c>
    </row>
    <row r="21" spans="1:3">
      <c r="A21" s="4" t="s">
        <v>52</v>
      </c>
      <c r="B21" s="5" t="n">
        <v>7973</v>
      </c>
      <c r="C21" s="5" t="n">
        <v>7716</v>
      </c>
    </row>
    <row r="22" spans="1:3">
      <c r="A22" s="4" t="s">
        <v>53</v>
      </c>
      <c r="B22" s="5" t="n">
        <v>21264</v>
      </c>
      <c r="C22" s="5" t="n">
        <v>129981</v>
      </c>
    </row>
    <row r="23" spans="1:3">
      <c r="A23" s="4" t="s">
        <v>54</v>
      </c>
      <c r="B23" s="5" t="n">
        <v>132641</v>
      </c>
      <c r="C23" s="5" t="n">
        <v>247169</v>
      </c>
    </row>
    <row r="24" spans="1:3">
      <c r="A24" s="4" t="s">
        <v>55</v>
      </c>
      <c r="B24" s="5" t="n">
        <v>26373</v>
      </c>
      <c r="C24" s="5" t="n">
        <v>17656</v>
      </c>
    </row>
    <row r="25" spans="1:3">
      <c r="A25" s="4" t="s">
        <v>56</v>
      </c>
      <c r="B25" s="5" t="n">
        <v>478616</v>
      </c>
    </row>
    <row r="26" spans="1:3">
      <c r="A26" s="4" t="s">
        <v>57</v>
      </c>
      <c r="B26" s="5" t="n">
        <v>637630</v>
      </c>
      <c r="C26" s="5" t="n">
        <v>264825</v>
      </c>
    </row>
    <row r="27" spans="1:3">
      <c r="A27" s="4" t="s">
        <v>58</v>
      </c>
      <c r="B27" s="4" t="s">
        <v>59</v>
      </c>
      <c r="C27" s="4" t="s">
        <v>59</v>
      </c>
    </row>
    <row r="28" spans="1:3">
      <c r="A28" s="3" t="s">
        <v>60</v>
      </c>
    </row>
    <row r="29" spans="1:3">
      <c r="A29" s="4" t="s">
        <v>61</v>
      </c>
      <c r="B29" s="5" t="n">
        <v>1</v>
      </c>
      <c r="C29" s="5" t="n">
        <v>1</v>
      </c>
    </row>
    <row r="30" spans="1:3">
      <c r="A30" s="4" t="s">
        <v>62</v>
      </c>
      <c r="B30" s="5" t="n">
        <v>45033</v>
      </c>
      <c r="C30" s="5" t="n">
        <v>38389</v>
      </c>
    </row>
    <row r="31" spans="1:3">
      <c r="A31" s="4" t="s">
        <v>63</v>
      </c>
      <c r="B31" s="5" t="n">
        <v>-9990</v>
      </c>
    </row>
    <row r="32" spans="1:3">
      <c r="A32" s="4" t="s">
        <v>64</v>
      </c>
      <c r="B32" s="5" t="n">
        <v>67422</v>
      </c>
      <c r="C32" s="5" t="n">
        <v>67422</v>
      </c>
    </row>
    <row r="33" spans="1:3">
      <c r="A33" s="4" t="s">
        <v>65</v>
      </c>
      <c r="B33" s="5" t="n">
        <v>-254905</v>
      </c>
      <c r="C33" s="5" t="n">
        <v>-235609</v>
      </c>
    </row>
    <row r="34" spans="1:3">
      <c r="A34" s="4" t="s">
        <v>66</v>
      </c>
      <c r="B34" s="5" t="n">
        <v>-30648</v>
      </c>
      <c r="C34" s="5" t="n">
        <v>1288242</v>
      </c>
    </row>
    <row r="35" spans="1:3">
      <c r="A35" s="4" t="s">
        <v>67</v>
      </c>
      <c r="B35" s="5" t="n">
        <v>-183087</v>
      </c>
      <c r="C35" s="5" t="n">
        <v>1158445</v>
      </c>
    </row>
    <row r="36" spans="1:3">
      <c r="A36" s="4" t="s">
        <v>68</v>
      </c>
      <c r="B36" s="6" t="n">
        <v>454543</v>
      </c>
      <c r="C36" s="6" t="n">
        <v>1423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4" t="s">
        <v>223</v>
      </c>
      <c r="B3"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6" t="n">
        <v>801</v>
      </c>
      <c r="C2" s="6" t="n">
        <v>622</v>
      </c>
    </row>
    <row r="3" spans="1:3">
      <c r="A3" s="4" t="s">
        <v>71</v>
      </c>
      <c r="B3" s="4" t="s">
        <v>59</v>
      </c>
      <c r="C3" s="4" t="s">
        <v>59</v>
      </c>
    </row>
    <row r="4" spans="1:3">
      <c r="A4" s="4" t="s">
        <v>72</v>
      </c>
      <c r="B4" s="5" t="n">
        <v>200000000</v>
      </c>
      <c r="C4" s="5" t="n">
        <v>200000000</v>
      </c>
    </row>
    <row r="5" spans="1:3">
      <c r="A5" s="4" t="s">
        <v>73</v>
      </c>
      <c r="B5" s="5" t="n">
        <v>83634955</v>
      </c>
      <c r="C5" s="5" t="n">
        <v>83947151</v>
      </c>
    </row>
    <row r="6" spans="1:3">
      <c r="A6" s="4" t="s">
        <v>74</v>
      </c>
      <c r="B6" s="5" t="n">
        <v>83634955</v>
      </c>
      <c r="C6" s="5" t="n">
        <v>83947151</v>
      </c>
    </row>
    <row r="7" spans="1:3">
      <c r="A7" s="4" t="s">
        <v>75</v>
      </c>
      <c r="B7" s="5" t="n">
        <v>510923</v>
      </c>
    </row>
    <row r="8" spans="1:3">
      <c r="A8" s="4" t="s">
        <v>76</v>
      </c>
    </row>
    <row r="9" spans="1:3">
      <c r="A9" s="4" t="s">
        <v>73</v>
      </c>
      <c r="B9" s="5" t="n">
        <v>669554</v>
      </c>
      <c r="C9" s="5" t="n">
        <v>465290</v>
      </c>
    </row>
    <row r="10" spans="1:3">
      <c r="A10" s="4" t="s">
        <v>74</v>
      </c>
      <c r="B10" s="5" t="n">
        <v>669554</v>
      </c>
      <c r="C10" s="5" t="n">
        <v>4652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4" t="s">
        <v>225</v>
      </c>
      <c r="B3"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4" t="s">
        <v>228</v>
      </c>
      <c r="B3" s="4"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89</v>
      </c>
      <c r="B10" s="4" t="s">
        <v>242</v>
      </c>
    </row>
    <row r="11" spans="1:2">
      <c r="A11" s="4" t="s">
        <v>243</v>
      </c>
      <c r="B11" s="4" t="s">
        <v>244</v>
      </c>
    </row>
    <row r="12" spans="1:2">
      <c r="A12" s="4" t="s">
        <v>34</v>
      </c>
      <c r="B12" s="4" t="s">
        <v>245</v>
      </c>
    </row>
    <row r="13" spans="1:2">
      <c r="A13" s="4" t="s">
        <v>246</v>
      </c>
      <c r="B13" s="4" t="s">
        <v>247</v>
      </c>
    </row>
    <row r="14" spans="1:2">
      <c r="A14" s="4" t="s">
        <v>248</v>
      </c>
      <c r="B14" s="4" t="s">
        <v>249</v>
      </c>
    </row>
    <row r="15" spans="1:2">
      <c r="A15" s="4" t="s">
        <v>250</v>
      </c>
      <c r="B15" s="4" t="s">
        <v>251</v>
      </c>
    </row>
    <row r="16" spans="1:2">
      <c r="A16" s="4" t="s">
        <v>40</v>
      </c>
      <c r="B16" s="4" t="s">
        <v>252</v>
      </c>
    </row>
    <row r="17" spans="1:2">
      <c r="A17" s="4" t="s">
        <v>253</v>
      </c>
      <c r="B17" s="4" t="s">
        <v>254</v>
      </c>
    </row>
    <row r="18" spans="1:2">
      <c r="A18" s="4" t="s">
        <v>43</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4" t="s">
        <v>271</v>
      </c>
      <c r="B3" s="4" t="s">
        <v>272</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row>
    <row r="10" spans="1:2">
      <c r="A10" s="4" t="s">
        <v>284</v>
      </c>
      <c r="B10" s="4" t="s">
        <v>285</v>
      </c>
    </row>
    <row r="11" spans="1:2">
      <c r="A11" s="4" t="s">
        <v>286</v>
      </c>
    </row>
    <row r="12" spans="1:2">
      <c r="A12" s="4" t="s">
        <v>284</v>
      </c>
      <c r="B12"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4" t="s">
        <v>289</v>
      </c>
      <c r="B3" s="4" t="s">
        <v>290</v>
      </c>
    </row>
    <row r="4" spans="1:2">
      <c r="A4" s="4" t="s">
        <v>291</v>
      </c>
      <c r="B4" s="4" t="s">
        <v>292</v>
      </c>
    </row>
    <row r="5" spans="1:2">
      <c r="A5" s="4" t="s">
        <v>293</v>
      </c>
      <c r="B5" s="4" t="s">
        <v>294</v>
      </c>
    </row>
    <row r="6" spans="1:2">
      <c r="A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4" t="s">
        <v>299</v>
      </c>
      <c r="B3" s="4" t="s">
        <v>30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4" t="s">
        <v>310</v>
      </c>
      <c r="B3" s="4" t="s">
        <v>311</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row>
    <row r="10" spans="1:2">
      <c r="A10" s="4" t="s">
        <v>331</v>
      </c>
      <c r="B10"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7</v>
      </c>
      <c r="C1" s="2" t="s">
        <v>1</v>
      </c>
    </row>
    <row r="2" spans="1:7">
      <c r="C2" s="2" t="s">
        <v>2</v>
      </c>
      <c r="E2" s="2" t="s">
        <v>32</v>
      </c>
      <c r="G2" s="2" t="s">
        <v>78</v>
      </c>
    </row>
    <row r="3" spans="1:7">
      <c r="A3" s="4" t="s">
        <v>79</v>
      </c>
      <c r="B3" s="4" t="s">
        <v>80</v>
      </c>
      <c r="C3" s="6" t="n">
        <v>966550</v>
      </c>
      <c r="E3" s="6" t="n">
        <v>968612</v>
      </c>
      <c r="G3" s="6" t="n">
        <v>911429</v>
      </c>
    </row>
    <row r="4" spans="1:7">
      <c r="A4" s="4" t="s">
        <v>81</v>
      </c>
      <c r="C4" s="5" t="n">
        <v>595725</v>
      </c>
      <c r="E4" s="5" t="n">
        <v>584611</v>
      </c>
      <c r="G4" s="5" t="n">
        <v>533862</v>
      </c>
    </row>
    <row r="5" spans="1:7">
      <c r="A5" s="4" t="s">
        <v>82</v>
      </c>
      <c r="C5" s="5" t="n">
        <v>370825</v>
      </c>
      <c r="E5" s="5" t="n">
        <v>384001</v>
      </c>
      <c r="G5" s="5" t="n">
        <v>377567</v>
      </c>
    </row>
    <row r="6" spans="1:7">
      <c r="A6" s="4" t="s">
        <v>83</v>
      </c>
      <c r="C6" s="5" t="n">
        <v>108528</v>
      </c>
      <c r="E6" s="5" t="n">
        <v>100256</v>
      </c>
      <c r="G6" s="5" t="n">
        <v>109217</v>
      </c>
    </row>
    <row r="7" spans="1:7">
      <c r="A7" s="4" t="s">
        <v>84</v>
      </c>
      <c r="C7" s="5" t="n">
        <v>262297</v>
      </c>
      <c r="E7" s="5" t="n">
        <v>283745</v>
      </c>
      <c r="G7" s="5" t="n">
        <v>268350</v>
      </c>
    </row>
    <row r="8" spans="1:7">
      <c r="A8" s="4" t="s">
        <v>85</v>
      </c>
      <c r="C8" s="5" t="n">
        <v>11088</v>
      </c>
      <c r="E8" s="5" t="n">
        <v>43456</v>
      </c>
      <c r="G8" s="5" t="n">
        <v>50523</v>
      </c>
    </row>
    <row r="9" spans="1:7">
      <c r="A9" s="4" t="s">
        <v>86</v>
      </c>
      <c r="C9" s="5" t="n">
        <v>273385</v>
      </c>
      <c r="E9" s="5" t="n">
        <v>327201</v>
      </c>
      <c r="G9" s="5" t="n">
        <v>318873</v>
      </c>
    </row>
    <row r="10" spans="1:7">
      <c r="A10" s="4" t="s">
        <v>87</v>
      </c>
      <c r="C10" s="5" t="n">
        <v>330775</v>
      </c>
      <c r="E10" s="5" t="n">
        <v>74675</v>
      </c>
      <c r="G10" s="5" t="n">
        <v>69133</v>
      </c>
    </row>
    <row r="11" spans="1:7">
      <c r="A11" s="4" t="s">
        <v>88</v>
      </c>
      <c r="C11" s="5" t="n">
        <v>-57390</v>
      </c>
      <c r="E11" s="5" t="n">
        <v>252526</v>
      </c>
      <c r="G11" s="5" t="n">
        <v>249740</v>
      </c>
    </row>
    <row r="12" spans="1:7">
      <c r="A12" s="3" t="s">
        <v>89</v>
      </c>
    </row>
    <row r="13" spans="1:7">
      <c r="A13" s="4" t="s">
        <v>90</v>
      </c>
      <c r="C13" s="5" t="n">
        <v>-19018</v>
      </c>
      <c r="E13" s="5" t="n">
        <v>-45428</v>
      </c>
      <c r="G13" s="5" t="n">
        <v>-32381</v>
      </c>
    </row>
    <row r="14" spans="1:7">
      <c r="A14" s="3" t="s">
        <v>91</v>
      </c>
    </row>
    <row r="15" spans="1:7">
      <c r="A15" s="4" t="s">
        <v>92</v>
      </c>
      <c r="C15" s="5" t="n">
        <v>242</v>
      </c>
      <c r="E15" s="5" t="n">
        <v>116</v>
      </c>
      <c r="G15" s="5" t="n">
        <v>5777</v>
      </c>
    </row>
    <row r="16" spans="1:7">
      <c r="A16" s="4" t="s">
        <v>93</v>
      </c>
      <c r="C16" s="5" t="n">
        <v>-248</v>
      </c>
      <c r="E16" s="5" t="n">
        <v>-6580</v>
      </c>
      <c r="G16" s="5" t="n">
        <v>-4555</v>
      </c>
    </row>
    <row r="17" spans="1:7">
      <c r="A17" s="4" t="s">
        <v>94</v>
      </c>
      <c r="C17" s="5" t="n">
        <v>-6</v>
      </c>
      <c r="E17" s="5" t="n">
        <v>-6464</v>
      </c>
      <c r="G17" s="5" t="n">
        <v>1222</v>
      </c>
    </row>
    <row r="18" spans="1:7">
      <c r="A18" s="3" t="s">
        <v>95</v>
      </c>
    </row>
    <row r="19" spans="1:7">
      <c r="A19" s="4" t="s">
        <v>96</v>
      </c>
      <c r="C19" s="5" t="n">
        <v>-802</v>
      </c>
      <c r="E19" s="5" t="n">
        <v>802</v>
      </c>
      <c r="G19" s="5" t="n">
        <v>-1147</v>
      </c>
    </row>
    <row r="20" spans="1:7">
      <c r="A20" s="4" t="s">
        <v>97</v>
      </c>
      <c r="C20" s="5" t="n">
        <v>-35</v>
      </c>
      <c r="E20" s="5" t="n">
        <v>149</v>
      </c>
      <c r="G20" s="5" t="n">
        <v>29</v>
      </c>
    </row>
    <row r="21" spans="1:7">
      <c r="A21" s="4" t="s">
        <v>98</v>
      </c>
      <c r="C21" s="5" t="n">
        <v>-837</v>
      </c>
      <c r="E21" s="5" t="n">
        <v>951</v>
      </c>
      <c r="G21" s="5" t="n">
        <v>-1118</v>
      </c>
    </row>
    <row r="22" spans="1:7">
      <c r="A22" s="4" t="s">
        <v>99</v>
      </c>
      <c r="C22" s="5" t="n">
        <v>-19328</v>
      </c>
      <c r="E22" s="5" t="n">
        <v>-50941</v>
      </c>
      <c r="G22" s="5" t="n">
        <v>-31553</v>
      </c>
    </row>
    <row r="23" spans="1:7">
      <c r="A23" s="4" t="s">
        <v>100</v>
      </c>
      <c r="C23" s="5" t="n">
        <v>32</v>
      </c>
      <c r="E23" s="5" t="n">
        <v>1576</v>
      </c>
      <c r="G23" s="5" t="n">
        <v>-388</v>
      </c>
    </row>
    <row r="24" spans="1:7">
      <c r="A24" s="4" t="s">
        <v>101</v>
      </c>
      <c r="C24" s="5" t="n">
        <v>-19296</v>
      </c>
      <c r="E24" s="5" t="n">
        <v>-49365</v>
      </c>
      <c r="G24" s="5" t="n">
        <v>-31941</v>
      </c>
    </row>
    <row r="25" spans="1:7">
      <c r="A25" s="4" t="s">
        <v>102</v>
      </c>
      <c r="C25" s="6" t="n">
        <v>-76686</v>
      </c>
      <c r="E25" s="6" t="n">
        <v>203161</v>
      </c>
      <c r="G25" s="6" t="n">
        <v>217799</v>
      </c>
    </row>
    <row r="26" spans="1:7">
      <c r="A26" s="4" t="s">
        <v>103</v>
      </c>
      <c r="C26" s="6" t="n">
        <v>15</v>
      </c>
      <c r="E26" s="6" t="n">
        <v>0</v>
      </c>
      <c r="G26" s="6" t="n">
        <v>0</v>
      </c>
    </row>
    <row r="27" spans="1:7">
      <c r="A27" s="3" t="s">
        <v>104</v>
      </c>
    </row>
    <row r="28" spans="1:7">
      <c r="A28" s="4" t="s">
        <v>105</v>
      </c>
      <c r="C28" s="7" t="n">
        <v>-0.68</v>
      </c>
      <c r="E28" s="7" t="n">
        <v>3.01</v>
      </c>
      <c r="G28" s="7" t="n">
        <v>2.98</v>
      </c>
    </row>
    <row r="29" spans="1:7">
      <c r="A29" s="4" t="s">
        <v>106</v>
      </c>
      <c r="C29" s="8" t="n">
        <v>-0.68</v>
      </c>
      <c r="D29" s="4" t="s">
        <v>107</v>
      </c>
      <c r="E29" s="6" t="n">
        <v>3</v>
      </c>
      <c r="F29" s="4" t="s">
        <v>107</v>
      </c>
      <c r="G29" s="8" t="n">
        <v>2.97</v>
      </c>
    </row>
    <row r="30" spans="1:7">
      <c r="A30" s="3" t="s">
        <v>108</v>
      </c>
    </row>
    <row r="31" spans="1:7">
      <c r="A31" s="4" t="s">
        <v>105</v>
      </c>
      <c r="C31" s="5" t="n">
        <v>84146</v>
      </c>
      <c r="E31" s="5" t="n">
        <v>83982</v>
      </c>
      <c r="G31" s="5" t="n">
        <v>83785</v>
      </c>
    </row>
    <row r="32" spans="1:7">
      <c r="A32" s="4" t="s">
        <v>106</v>
      </c>
      <c r="C32" s="5" t="n">
        <v>84146</v>
      </c>
      <c r="E32" s="5" t="n">
        <v>84149</v>
      </c>
      <c r="G32" s="5" t="n">
        <v>83971</v>
      </c>
    </row>
    <row r="33" spans="1:7">
      <c r="A33" s="4" t="s">
        <v>109</v>
      </c>
    </row>
    <row r="34" spans="1:7">
      <c r="A34" s="3" t="s">
        <v>110</v>
      </c>
    </row>
    <row r="35" spans="1:7">
      <c r="A35" s="4" t="s">
        <v>111</v>
      </c>
      <c r="G35" s="6" t="n">
        <v>724</v>
      </c>
    </row>
    <row r="36" spans="1:7">
      <c r="A36" s="4" t="s">
        <v>112</v>
      </c>
    </row>
    <row r="37" spans="1:7">
      <c r="A37" s="3" t="s">
        <v>110</v>
      </c>
    </row>
    <row r="38" spans="1:7">
      <c r="A38" s="4" t="s">
        <v>111</v>
      </c>
      <c r="C38" s="6" t="n">
        <v>533</v>
      </c>
    </row>
    <row r="39" spans="1:7"/>
    <row r="40" spans="1:7">
      <c r="A40" s="4" t="s">
        <v>80</v>
      </c>
      <c r="B40" s="4" t="s">
        <v>113</v>
      </c>
    </row>
    <row r="41" spans="1:7">
      <c r="A41" s="4" t="s">
        <v>107</v>
      </c>
      <c r="B41" s="4" t="s">
        <v>114</v>
      </c>
    </row>
  </sheetData>
  <mergeCells count="7">
    <mergeCell ref="A1:B2"/>
    <mergeCell ref="C1:G1"/>
    <mergeCell ref="C2:D2"/>
    <mergeCell ref="E2:F2"/>
    <mergeCell ref="A39:F39"/>
    <mergeCell ref="B40:F40"/>
    <mergeCell ref="B41:F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333</v>
      </c>
      <c r="B1" s="2" t="s">
        <v>1</v>
      </c>
    </row>
    <row r="2" spans="1:2">
      <c r="B2" s="2" t="s">
        <v>2</v>
      </c>
    </row>
    <row r="3" spans="1:2">
      <c r="A3" s="4" t="s">
        <v>334</v>
      </c>
      <c r="B3" s="4"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4" t="s">
        <v>337</v>
      </c>
      <c r="B3" s="4" t="s">
        <v>338</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350</v>
      </c>
      <c r="B1" s="2" t="s">
        <v>1</v>
      </c>
    </row>
    <row r="2" spans="1:2">
      <c r="B2" s="2" t="s">
        <v>2</v>
      </c>
    </row>
    <row r="3" spans="1:2">
      <c r="A3" s="4" t="s">
        <v>351</v>
      </c>
      <c r="B3"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56</v>
      </c>
      <c r="B1" s="2" t="s">
        <v>1</v>
      </c>
    </row>
    <row r="2" spans="1:2">
      <c r="B2" s="2" t="s">
        <v>2</v>
      </c>
    </row>
    <row r="3" spans="1:2">
      <c r="A3" s="4" t="s">
        <v>357</v>
      </c>
      <c r="B3"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4" t="s">
        <v>360</v>
      </c>
      <c r="B3"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4" t="s">
        <v>363</v>
      </c>
      <c r="B3"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65</v>
      </c>
      <c r="B1" s="2" t="s">
        <v>1</v>
      </c>
    </row>
    <row r="2" spans="1:2">
      <c r="B2" s="2" t="s">
        <v>2</v>
      </c>
    </row>
    <row r="3" spans="1:2">
      <c r="A3" s="4" t="s">
        <v>366</v>
      </c>
      <c r="B3"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31"/>
    <col customWidth="1" max="5" min="5" width="21"/>
    <col customWidth="1" max="6" min="6" width="21"/>
  </cols>
  <sheetData>
    <row r="1" spans="1:6">
      <c r="A1" s="1" t="s">
        <v>368</v>
      </c>
      <c r="B1" s="2" t="s">
        <v>1</v>
      </c>
    </row>
    <row r="2" spans="1:6">
      <c r="B2" s="2" t="s">
        <v>369</v>
      </c>
      <c r="C2" s="2" t="s">
        <v>370</v>
      </c>
      <c r="D2" s="2" t="s">
        <v>371</v>
      </c>
      <c r="E2" s="2" t="s">
        <v>372</v>
      </c>
      <c r="F2" s="2" t="s">
        <v>373</v>
      </c>
    </row>
    <row r="3" spans="1:6">
      <c r="A3" s="3" t="s">
        <v>374</v>
      </c>
    </row>
    <row r="4" spans="1:6">
      <c r="A4" s="4" t="s">
        <v>375</v>
      </c>
      <c r="B4" s="6" t="n">
        <v>-19300000</v>
      </c>
      <c r="C4" s="6" t="n">
        <v>-49400000</v>
      </c>
      <c r="D4" s="6" t="n">
        <v>-31900000</v>
      </c>
    </row>
    <row r="5" spans="1:6">
      <c r="A5" s="4" t="s">
        <v>376</v>
      </c>
      <c r="B5" s="5" t="n">
        <v>19000000</v>
      </c>
      <c r="C5" s="5" t="n">
        <v>45400000</v>
      </c>
      <c r="D5" s="5" t="n">
        <v>32400000</v>
      </c>
    </row>
    <row r="6" spans="1:6">
      <c r="A6" s="4" t="s">
        <v>34</v>
      </c>
      <c r="B6" s="5" t="n">
        <v>78332000</v>
      </c>
      <c r="C6" s="5" t="n">
        <v>500499000</v>
      </c>
      <c r="D6" s="5" t="n">
        <v>197708000</v>
      </c>
      <c r="F6" s="6" t="n">
        <v>178757000</v>
      </c>
    </row>
    <row r="7" spans="1:6">
      <c r="A7" s="4" t="s">
        <v>377</v>
      </c>
      <c r="B7" s="5" t="n">
        <v>225000</v>
      </c>
      <c r="C7" s="5" t="n">
        <v>77000</v>
      </c>
    </row>
    <row r="8" spans="1:6">
      <c r="A8" s="4" t="s">
        <v>378</v>
      </c>
      <c r="B8" s="5" t="n">
        <v>6600000</v>
      </c>
      <c r="C8" s="5" t="n">
        <v>413600000</v>
      </c>
    </row>
    <row r="9" spans="1:6">
      <c r="A9" s="4" t="s">
        <v>379</v>
      </c>
      <c r="B9" s="5" t="n">
        <v>14700000</v>
      </c>
      <c r="C9" s="5" t="n">
        <v>15600000</v>
      </c>
      <c r="D9" s="5" t="n">
        <v>16100000</v>
      </c>
    </row>
    <row r="10" spans="1:6">
      <c r="A10" s="4" t="s">
        <v>380</v>
      </c>
      <c r="B10" s="5" t="n">
        <v>8300000</v>
      </c>
      <c r="C10" s="5" t="n">
        <v>18100000</v>
      </c>
      <c r="D10" s="5" t="n">
        <v>10700000</v>
      </c>
    </row>
    <row r="11" spans="1:6">
      <c r="A11" s="4" t="s">
        <v>381</v>
      </c>
      <c r="B11" s="5" t="n">
        <v>3400000</v>
      </c>
      <c r="C11" s="5" t="n">
        <v>5300000</v>
      </c>
      <c r="D11" s="5" t="n">
        <v>5400000</v>
      </c>
    </row>
    <row r="12" spans="1:6">
      <c r="A12" s="4" t="s">
        <v>382</v>
      </c>
      <c r="B12" s="5" t="n">
        <v>23100000</v>
      </c>
      <c r="C12" s="5" t="n">
        <v>22400000</v>
      </c>
    </row>
    <row r="13" spans="1:6">
      <c r="A13" s="4" t="s">
        <v>45</v>
      </c>
      <c r="B13" s="5" t="n">
        <v>67346000</v>
      </c>
      <c r="C13" s="5" t="n">
        <v>72170000</v>
      </c>
    </row>
    <row r="14" spans="1:6">
      <c r="A14" s="4" t="s">
        <v>38</v>
      </c>
      <c r="B14" s="5" t="n">
        <v>36306000</v>
      </c>
      <c r="C14" s="5" t="n">
        <v>36423000</v>
      </c>
    </row>
    <row r="15" spans="1:6">
      <c r="A15" s="4" t="s">
        <v>51</v>
      </c>
      <c r="B15" s="5" t="n">
        <v>20799000</v>
      </c>
      <c r="C15" s="5" t="n">
        <v>23150000</v>
      </c>
    </row>
    <row r="16" spans="1:6">
      <c r="A16" s="4" t="s">
        <v>383</v>
      </c>
    </row>
    <row r="17" spans="1:6">
      <c r="A17" s="3" t="s">
        <v>374</v>
      </c>
    </row>
    <row r="18" spans="1:6">
      <c r="A18" s="4" t="s">
        <v>378</v>
      </c>
      <c r="B18" s="5" t="n">
        <v>440000</v>
      </c>
      <c r="C18" s="5" t="n">
        <v>600000</v>
      </c>
    </row>
    <row r="19" spans="1:6">
      <c r="A19" s="4" t="s">
        <v>384</v>
      </c>
    </row>
    <row r="20" spans="1:6">
      <c r="A20" s="3" t="s">
        <v>374</v>
      </c>
    </row>
    <row r="21" spans="1:6">
      <c r="A21" s="4" t="s">
        <v>385</v>
      </c>
      <c r="D21" s="5" t="n">
        <v>160000000</v>
      </c>
    </row>
    <row r="22" spans="1:6">
      <c r="A22" s="4" t="s">
        <v>386</v>
      </c>
      <c r="D22" s="5" t="n">
        <v>160000000</v>
      </c>
    </row>
    <row r="23" spans="1:6">
      <c r="A23" s="4" t="s">
        <v>387</v>
      </c>
      <c r="D23" s="6" t="n">
        <v>4560000</v>
      </c>
    </row>
    <row r="24" spans="1:6">
      <c r="A24" s="4" t="s">
        <v>388</v>
      </c>
      <c r="D24" s="5" t="n">
        <v>0</v>
      </c>
    </row>
    <row r="25" spans="1:6">
      <c r="A25" s="4" t="s">
        <v>389</v>
      </c>
    </row>
    <row r="26" spans="1:6">
      <c r="A26" s="3" t="s">
        <v>374</v>
      </c>
    </row>
    <row r="27" spans="1:6">
      <c r="A27" s="4" t="s">
        <v>390</v>
      </c>
      <c r="D27" s="4" t="s">
        <v>391</v>
      </c>
    </row>
    <row r="28" spans="1:6">
      <c r="A28" s="4" t="s">
        <v>392</v>
      </c>
    </row>
    <row r="29" spans="1:6">
      <c r="A29" s="3" t="s">
        <v>374</v>
      </c>
    </row>
    <row r="30" spans="1:6">
      <c r="A30" s="4" t="s">
        <v>390</v>
      </c>
      <c r="D30" s="4" t="s">
        <v>393</v>
      </c>
    </row>
    <row r="31" spans="1:6">
      <c r="A31" s="4" t="s">
        <v>394</v>
      </c>
    </row>
    <row r="32" spans="1:6">
      <c r="A32" s="3" t="s">
        <v>374</v>
      </c>
    </row>
    <row r="33" spans="1:6">
      <c r="A33" s="4" t="s">
        <v>45</v>
      </c>
      <c r="C33" s="5" t="n">
        <v>8150000</v>
      </c>
    </row>
    <row r="34" spans="1:6">
      <c r="A34" s="4" t="s">
        <v>395</v>
      </c>
      <c r="C34" s="5" t="n">
        <v>60000</v>
      </c>
    </row>
    <row r="35" spans="1:6">
      <c r="A35" s="4" t="s">
        <v>38</v>
      </c>
      <c r="C35" s="5" t="n">
        <v>-8150000</v>
      </c>
    </row>
    <row r="36" spans="1:6">
      <c r="A36" s="4" t="s">
        <v>51</v>
      </c>
      <c r="C36" s="6" t="n">
        <v>-60000</v>
      </c>
    </row>
    <row r="37" spans="1:6">
      <c r="A37" s="4" t="s">
        <v>396</v>
      </c>
    </row>
    <row r="38" spans="1:6">
      <c r="A38" s="3" t="s">
        <v>374</v>
      </c>
    </row>
    <row r="39" spans="1:6">
      <c r="A39" s="4" t="s">
        <v>385</v>
      </c>
      <c r="B39" s="6" t="n">
        <v>300000000</v>
      </c>
      <c r="E39" s="6" t="n">
        <v>3000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8"/>
    <col customWidth="1" max="7" min="7" width="37"/>
    <col customWidth="1" max="8" min="8" width="17"/>
  </cols>
  <sheetData>
    <row r="1" spans="1:8">
      <c r="A1" s="1" t="s">
        <v>115</v>
      </c>
      <c r="B1" s="2" t="s">
        <v>116</v>
      </c>
      <c r="C1" s="2" t="s">
        <v>117</v>
      </c>
      <c r="D1" s="2" t="s">
        <v>118</v>
      </c>
      <c r="E1" s="2" t="s">
        <v>119</v>
      </c>
      <c r="F1" s="2" t="s">
        <v>120</v>
      </c>
      <c r="G1" s="2" t="s">
        <v>121</v>
      </c>
      <c r="H1" s="2" t="s">
        <v>76</v>
      </c>
    </row>
    <row r="2" spans="1:8">
      <c r="A2" s="4" t="s">
        <v>122</v>
      </c>
      <c r="B2" s="6" t="n">
        <v>722546</v>
      </c>
      <c r="C2" s="6" t="n">
        <v>1</v>
      </c>
      <c r="E2" s="6" t="n">
        <v>67422</v>
      </c>
      <c r="F2" s="6" t="n">
        <v>785976</v>
      </c>
      <c r="G2" s="6" t="n">
        <v>-154303</v>
      </c>
      <c r="H2" s="6" t="n">
        <v>23450</v>
      </c>
    </row>
    <row r="3" spans="1:8">
      <c r="A3" s="4" t="s">
        <v>123</v>
      </c>
      <c r="C3" s="5" t="n">
        <v>83514</v>
      </c>
      <c r="H3" s="5" t="n">
        <v>501</v>
      </c>
    </row>
    <row r="4" spans="1:8">
      <c r="A4" s="4" t="s">
        <v>124</v>
      </c>
      <c r="B4" s="5" t="n">
        <v>249740</v>
      </c>
      <c r="F4" s="5" t="n">
        <v>249740</v>
      </c>
    </row>
    <row r="5" spans="1:8">
      <c r="A5" s="4" t="s">
        <v>125</v>
      </c>
      <c r="B5" s="5" t="n">
        <v>-31941</v>
      </c>
      <c r="G5" s="5" t="n">
        <v>-31941</v>
      </c>
    </row>
    <row r="6" spans="1:8">
      <c r="A6" s="4" t="s">
        <v>126</v>
      </c>
      <c r="B6" s="5" t="n">
        <v>1028</v>
      </c>
      <c r="H6" s="6" t="n">
        <v>1028</v>
      </c>
    </row>
    <row r="7" spans="1:8">
      <c r="A7" s="4" t="s">
        <v>127</v>
      </c>
      <c r="B7" s="5" t="n">
        <v>6457</v>
      </c>
      <c r="H7" s="6" t="n">
        <v>6457</v>
      </c>
    </row>
    <row r="8" spans="1:8">
      <c r="A8" s="4" t="s">
        <v>128</v>
      </c>
      <c r="C8" s="5" t="n">
        <v>228</v>
      </c>
      <c r="H8" s="5" t="n">
        <v>63</v>
      </c>
    </row>
    <row r="9" spans="1:8">
      <c r="A9" s="4" t="s">
        <v>129</v>
      </c>
      <c r="B9" s="5" t="n">
        <v>947830</v>
      </c>
      <c r="C9" s="6" t="n">
        <v>1</v>
      </c>
      <c r="E9" s="5" t="n">
        <v>67422</v>
      </c>
      <c r="F9" s="5" t="n">
        <v>1035716</v>
      </c>
      <c r="G9" s="5" t="n">
        <v>-186244</v>
      </c>
      <c r="H9" s="6" t="n">
        <v>30935</v>
      </c>
    </row>
    <row r="10" spans="1:8">
      <c r="A10" s="4" t="s">
        <v>130</v>
      </c>
      <c r="C10" s="5" t="n">
        <v>83742</v>
      </c>
      <c r="H10" s="5" t="n">
        <v>564</v>
      </c>
    </row>
    <row r="11" spans="1:8">
      <c r="A11" s="4" t="s">
        <v>124</v>
      </c>
      <c r="B11" s="5" t="n">
        <v>252526</v>
      </c>
      <c r="F11" s="5" t="n">
        <v>252526</v>
      </c>
    </row>
    <row r="12" spans="1:8">
      <c r="A12" s="4" t="s">
        <v>125</v>
      </c>
      <c r="B12" s="5" t="n">
        <v>-49365</v>
      </c>
      <c r="G12" s="5" t="n">
        <v>-49365</v>
      </c>
    </row>
    <row r="13" spans="1:8">
      <c r="A13" s="4" t="s">
        <v>126</v>
      </c>
      <c r="B13" s="5" t="n">
        <v>257</v>
      </c>
      <c r="H13" s="6" t="n">
        <v>257</v>
      </c>
    </row>
    <row r="14" spans="1:8">
      <c r="A14" s="4" t="s">
        <v>127</v>
      </c>
      <c r="B14" s="5" t="n">
        <v>7197</v>
      </c>
      <c r="H14" s="6" t="n">
        <v>7197</v>
      </c>
    </row>
    <row r="15" spans="1:8">
      <c r="A15" s="4" t="s">
        <v>128</v>
      </c>
      <c r="C15" s="5" t="n">
        <v>205</v>
      </c>
      <c r="H15" s="5" t="n">
        <v>-99</v>
      </c>
    </row>
    <row r="16" spans="1:8">
      <c r="A16" s="4" t="s">
        <v>131</v>
      </c>
      <c r="B16" s="5" t="n">
        <v>1158445</v>
      </c>
      <c r="C16" s="6" t="n">
        <v>1</v>
      </c>
      <c r="E16" s="5" t="n">
        <v>67422</v>
      </c>
      <c r="F16" s="5" t="n">
        <v>1288242</v>
      </c>
      <c r="G16" s="5" t="n">
        <v>-235609</v>
      </c>
      <c r="H16" s="6" t="n">
        <v>38389</v>
      </c>
    </row>
    <row r="17" spans="1:8">
      <c r="A17" s="4" t="s">
        <v>132</v>
      </c>
      <c r="C17" s="5" t="n">
        <v>83947</v>
      </c>
      <c r="H17" s="5" t="n">
        <v>465</v>
      </c>
    </row>
    <row r="18" spans="1:8">
      <c r="A18" s="4" t="s">
        <v>124</v>
      </c>
      <c r="B18" s="5" t="n">
        <v>-57390</v>
      </c>
      <c r="F18" s="5" t="n">
        <v>-57390</v>
      </c>
    </row>
    <row r="19" spans="1:8">
      <c r="A19" s="4" t="s">
        <v>125</v>
      </c>
      <c r="B19" s="5" t="n">
        <v>-19296</v>
      </c>
      <c r="G19" s="5" t="n">
        <v>-19296</v>
      </c>
    </row>
    <row r="20" spans="1:8">
      <c r="A20" s="4" t="s">
        <v>126</v>
      </c>
      <c r="B20" s="5" t="n">
        <v>-7</v>
      </c>
      <c r="H20" s="6" t="n">
        <v>-7</v>
      </c>
    </row>
    <row r="21" spans="1:8">
      <c r="A21" s="4" t="s">
        <v>127</v>
      </c>
      <c r="B21" s="5" t="n">
        <v>6651</v>
      </c>
      <c r="H21" s="6" t="n">
        <v>6651</v>
      </c>
    </row>
    <row r="22" spans="1:8">
      <c r="A22" s="4" t="s">
        <v>128</v>
      </c>
      <c r="C22" s="5" t="n">
        <v>199</v>
      </c>
      <c r="H22" s="5" t="n">
        <v>205</v>
      </c>
    </row>
    <row r="23" spans="1:8">
      <c r="A23" s="4" t="s">
        <v>133</v>
      </c>
      <c r="B23" s="5" t="n">
        <v>-1261500</v>
      </c>
      <c r="F23" s="5" t="n">
        <v>-1261500</v>
      </c>
    </row>
    <row r="24" spans="1:8">
      <c r="A24" s="4" t="s">
        <v>134</v>
      </c>
      <c r="B24" s="5" t="n">
        <v>-9990</v>
      </c>
      <c r="D24" s="6" t="n">
        <v>-9990</v>
      </c>
    </row>
    <row r="25" spans="1:8">
      <c r="A25" s="4" t="s">
        <v>135</v>
      </c>
      <c r="C25" s="5" t="n">
        <v>-511</v>
      </c>
    </row>
    <row r="26" spans="1:8">
      <c r="A26" s="4" t="s">
        <v>136</v>
      </c>
      <c r="B26" s="6" t="n">
        <v>-183087</v>
      </c>
      <c r="C26" s="6" t="n">
        <v>1</v>
      </c>
      <c r="D26" s="6" t="n">
        <v>-9990</v>
      </c>
      <c r="E26" s="6" t="n">
        <v>67422</v>
      </c>
      <c r="F26" s="6" t="n">
        <v>-30648</v>
      </c>
      <c r="G26" s="6" t="n">
        <v>-254905</v>
      </c>
      <c r="H26" s="6" t="n">
        <v>45033</v>
      </c>
    </row>
    <row r="27" spans="1:8">
      <c r="A27" s="4" t="s">
        <v>137</v>
      </c>
      <c r="C27" s="5" t="n">
        <v>83635</v>
      </c>
      <c r="H27" s="5" t="n">
        <v>67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98</v>
      </c>
    </row>
    <row r="3" spans="1:3">
      <c r="A3" s="3" t="s">
        <v>399</v>
      </c>
    </row>
    <row r="4" spans="1:3">
      <c r="A4" s="4" t="s">
        <v>400</v>
      </c>
      <c r="B4" s="6" t="n">
        <v>533000</v>
      </c>
    </row>
    <row r="5" spans="1:3">
      <c r="A5" s="4" t="s">
        <v>396</v>
      </c>
    </row>
    <row r="6" spans="1:3">
      <c r="A6" s="3" t="s">
        <v>399</v>
      </c>
    </row>
    <row r="7" spans="1:3">
      <c r="A7" s="4" t="s">
        <v>401</v>
      </c>
      <c r="B7" s="5" t="n">
        <v>300000000</v>
      </c>
      <c r="C7" s="6" t="n">
        <v>300000000</v>
      </c>
    </row>
    <row r="8" spans="1:3">
      <c r="A8" s="4" t="s">
        <v>400</v>
      </c>
      <c r="B8" s="5" t="n">
        <v>533000</v>
      </c>
    </row>
    <row r="9" spans="1:3">
      <c r="A9" s="4" t="s">
        <v>402</v>
      </c>
      <c r="B9" s="5" t="n">
        <v>0</v>
      </c>
    </row>
    <row r="10" spans="1:3">
      <c r="A10" s="4" t="s">
        <v>403</v>
      </c>
    </row>
    <row r="11" spans="1:3">
      <c r="A11" s="3" t="s">
        <v>399</v>
      </c>
    </row>
    <row r="12" spans="1:3">
      <c r="A12" s="4" t="s">
        <v>404</v>
      </c>
      <c r="B12" s="5" t="n">
        <v>503000</v>
      </c>
    </row>
    <row r="13" spans="1:3">
      <c r="A13" s="4" t="s">
        <v>405</v>
      </c>
    </row>
    <row r="14" spans="1:3">
      <c r="A14" s="3" t="s">
        <v>399</v>
      </c>
    </row>
    <row r="15" spans="1:3">
      <c r="A15" s="4" t="s">
        <v>404</v>
      </c>
      <c r="B15" s="6" t="n">
        <v>3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9"/>
    <col customWidth="1" max="3" min="3" width="16"/>
    <col customWidth="1" max="4" min="4" width="14"/>
  </cols>
  <sheetData>
    <row r="1" spans="1:4">
      <c r="A1" s="1" t="s">
        <v>406</v>
      </c>
      <c r="C1" s="2" t="s">
        <v>1</v>
      </c>
    </row>
    <row r="2" spans="1:4">
      <c r="C2" s="2" t="s">
        <v>2</v>
      </c>
      <c r="D2" s="2" t="s">
        <v>78</v>
      </c>
    </row>
    <row r="3" spans="1:4">
      <c r="A3" s="3" t="s">
        <v>407</v>
      </c>
    </row>
    <row r="4" spans="1:4">
      <c r="A4" s="4" t="s">
        <v>408</v>
      </c>
      <c r="C4" s="6" t="n">
        <v>533</v>
      </c>
    </row>
    <row r="5" spans="1:4">
      <c r="A5" s="4" t="s">
        <v>409</v>
      </c>
    </row>
    <row r="6" spans="1:4">
      <c r="A6" s="3" t="s">
        <v>407</v>
      </c>
    </row>
    <row r="7" spans="1:4">
      <c r="A7" s="4" t="s">
        <v>408</v>
      </c>
      <c r="B7" s="4" t="s">
        <v>80</v>
      </c>
      <c r="D7" s="6" t="n">
        <v>724</v>
      </c>
    </row>
    <row r="8" spans="1:4"/>
    <row r="9" spans="1:4">
      <c r="A9" s="4" t="s">
        <v>80</v>
      </c>
      <c r="B9" s="4" t="s">
        <v>410</v>
      </c>
    </row>
  </sheetData>
  <mergeCells count="4">
    <mergeCell ref="A1:B2"/>
    <mergeCell ref="C1:D1"/>
    <mergeCell ref="A8:C8"/>
    <mergeCell ref="B9:C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4" t="s">
        <v>413</v>
      </c>
    </row>
    <row r="4" spans="1:2">
      <c r="A4" s="3" t="s">
        <v>399</v>
      </c>
    </row>
    <row r="5" spans="1:2">
      <c r="A5" s="4" t="s">
        <v>414</v>
      </c>
      <c r="B5" s="6" t="n">
        <v>383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2</v>
      </c>
      <c r="D2" s="2" t="s">
        <v>78</v>
      </c>
    </row>
    <row r="3" spans="1:4">
      <c r="A3" s="3" t="s">
        <v>416</v>
      </c>
    </row>
    <row r="4" spans="1:4">
      <c r="A4" s="4" t="s">
        <v>417</v>
      </c>
      <c r="B4" s="6" t="n">
        <v>1158445</v>
      </c>
      <c r="C4" s="6" t="n">
        <v>947830</v>
      </c>
      <c r="D4" s="6" t="n">
        <v>722546</v>
      </c>
    </row>
    <row r="5" spans="1:4">
      <c r="A5" s="4" t="s">
        <v>418</v>
      </c>
      <c r="B5" s="5" t="n">
        <v>-19106</v>
      </c>
      <c r="C5" s="5" t="n">
        <v>-45162</v>
      </c>
      <c r="D5" s="5" t="n">
        <v>-25899</v>
      </c>
    </row>
    <row r="6" spans="1:4">
      <c r="A6" s="4" t="s">
        <v>419</v>
      </c>
      <c r="B6" s="5" t="n">
        <v>-190</v>
      </c>
      <c r="C6" s="5" t="n">
        <v>-4203</v>
      </c>
      <c r="D6" s="5" t="n">
        <v>-3042</v>
      </c>
    </row>
    <row r="7" spans="1:4">
      <c r="A7" s="4" t="s">
        <v>420</v>
      </c>
      <c r="D7" s="5" t="n">
        <v>-3000</v>
      </c>
    </row>
    <row r="8" spans="1:4">
      <c r="A8" s="4" t="s">
        <v>101</v>
      </c>
      <c r="B8" s="5" t="n">
        <v>-19296</v>
      </c>
      <c r="C8" s="5" t="n">
        <v>-49365</v>
      </c>
      <c r="D8" s="5" t="n">
        <v>-31941</v>
      </c>
    </row>
    <row r="9" spans="1:4">
      <c r="A9" s="4" t="s">
        <v>421</v>
      </c>
      <c r="B9" s="5" t="n">
        <v>-183087</v>
      </c>
      <c r="C9" s="5" t="n">
        <v>1158445</v>
      </c>
      <c r="D9" s="5" t="n">
        <v>947830</v>
      </c>
    </row>
    <row r="10" spans="1:4">
      <c r="A10" s="4" t="s">
        <v>422</v>
      </c>
    </row>
    <row r="11" spans="1:4">
      <c r="A11" s="3" t="s">
        <v>416</v>
      </c>
    </row>
    <row r="12" spans="1:4">
      <c r="A12" s="4" t="s">
        <v>417</v>
      </c>
      <c r="B12" s="5" t="n">
        <v>-235146</v>
      </c>
      <c r="C12" s="5" t="n">
        <v>-189410</v>
      </c>
      <c r="D12" s="5" t="n">
        <v>-157416</v>
      </c>
    </row>
    <row r="13" spans="1:4">
      <c r="A13" s="4" t="s">
        <v>418</v>
      </c>
      <c r="B13" s="5" t="n">
        <v>-19064</v>
      </c>
      <c r="C13" s="5" t="n">
        <v>-45736</v>
      </c>
      <c r="D13" s="5" t="n">
        <v>-28994</v>
      </c>
    </row>
    <row r="14" spans="1:4">
      <c r="A14" s="4" t="s">
        <v>420</v>
      </c>
      <c r="D14" s="5" t="n">
        <v>-3000</v>
      </c>
    </row>
    <row r="15" spans="1:4">
      <c r="A15" s="4" t="s">
        <v>101</v>
      </c>
      <c r="B15" s="5" t="n">
        <v>-19064</v>
      </c>
      <c r="C15" s="5" t="n">
        <v>-45736</v>
      </c>
      <c r="D15" s="5" t="n">
        <v>-31994</v>
      </c>
    </row>
    <row r="16" spans="1:4">
      <c r="A16" s="4" t="s">
        <v>421</v>
      </c>
      <c r="B16" s="5" t="n">
        <v>-254210</v>
      </c>
      <c r="C16" s="5" t="n">
        <v>-235146</v>
      </c>
      <c r="D16" s="5" t="n">
        <v>-189410</v>
      </c>
    </row>
    <row r="17" spans="1:4">
      <c r="A17" s="4" t="s">
        <v>423</v>
      </c>
    </row>
    <row r="18" spans="1:4">
      <c r="A18" s="3" t="s">
        <v>416</v>
      </c>
    </row>
    <row r="19" spans="1:4">
      <c r="A19" s="4" t="s">
        <v>417</v>
      </c>
      <c r="B19" s="5" t="n">
        <v>332</v>
      </c>
      <c r="C19" s="5" t="n">
        <v>4600</v>
      </c>
      <c r="D19" s="5" t="n">
        <v>3808</v>
      </c>
    </row>
    <row r="20" spans="1:4">
      <c r="A20" s="4" t="s">
        <v>418</v>
      </c>
      <c r="B20" s="5" t="n">
        <v>161</v>
      </c>
      <c r="C20" s="5" t="n">
        <v>50</v>
      </c>
      <c r="D20" s="5" t="n">
        <v>3853</v>
      </c>
    </row>
    <row r="21" spans="1:4">
      <c r="A21" s="4" t="s">
        <v>419</v>
      </c>
      <c r="B21" s="5" t="n">
        <v>-165</v>
      </c>
      <c r="C21" s="5" t="n">
        <v>-4318</v>
      </c>
      <c r="D21" s="5" t="n">
        <v>-3061</v>
      </c>
    </row>
    <row r="22" spans="1:4">
      <c r="A22" s="4" t="s">
        <v>101</v>
      </c>
      <c r="B22" s="5" t="n">
        <v>-4</v>
      </c>
      <c r="C22" s="5" t="n">
        <v>-4268</v>
      </c>
      <c r="D22" s="5" t="n">
        <v>792</v>
      </c>
    </row>
    <row r="23" spans="1:4">
      <c r="A23" s="4" t="s">
        <v>421</v>
      </c>
      <c r="B23" s="5" t="n">
        <v>328</v>
      </c>
      <c r="C23" s="5" t="n">
        <v>332</v>
      </c>
      <c r="D23" s="5" t="n">
        <v>4600</v>
      </c>
    </row>
    <row r="24" spans="1:4">
      <c r="A24" s="4" t="s">
        <v>424</v>
      </c>
    </row>
    <row r="25" spans="1:4">
      <c r="A25" s="3" t="s">
        <v>416</v>
      </c>
    </row>
    <row r="26" spans="1:4">
      <c r="A26" s="4" t="s">
        <v>417</v>
      </c>
      <c r="B26" s="5" t="n">
        <v>-795</v>
      </c>
      <c r="C26" s="5" t="n">
        <v>-1434</v>
      </c>
      <c r="D26" s="5" t="n">
        <v>-695</v>
      </c>
    </row>
    <row r="27" spans="1:4">
      <c r="A27" s="4" t="s">
        <v>418</v>
      </c>
      <c r="B27" s="5" t="n">
        <v>-525</v>
      </c>
      <c r="C27" s="5" t="n">
        <v>524</v>
      </c>
      <c r="D27" s="5" t="n">
        <v>-758</v>
      </c>
    </row>
    <row r="28" spans="1:4">
      <c r="A28" s="4" t="s">
        <v>419</v>
      </c>
      <c r="B28" s="5" t="n">
        <v>-25</v>
      </c>
      <c r="C28" s="5" t="n">
        <v>115</v>
      </c>
      <c r="D28" s="5" t="n">
        <v>19</v>
      </c>
    </row>
    <row r="29" spans="1:4">
      <c r="A29" s="4" t="s">
        <v>101</v>
      </c>
      <c r="B29" s="5" t="n">
        <v>-550</v>
      </c>
      <c r="C29" s="5" t="n">
        <v>639</v>
      </c>
      <c r="D29" s="5" t="n">
        <v>-739</v>
      </c>
    </row>
    <row r="30" spans="1:4">
      <c r="A30" s="4" t="s">
        <v>421</v>
      </c>
      <c r="B30" s="5" t="n">
        <v>-1345</v>
      </c>
      <c r="C30" s="5" t="n">
        <v>-795</v>
      </c>
      <c r="D30" s="5" t="n">
        <v>-1434</v>
      </c>
    </row>
    <row r="31" spans="1:4">
      <c r="A31" s="4" t="s">
        <v>425</v>
      </c>
    </row>
    <row r="32" spans="1:4">
      <c r="A32" s="3" t="s">
        <v>416</v>
      </c>
    </row>
    <row r="33" spans="1:4">
      <c r="A33" s="4" t="s">
        <v>418</v>
      </c>
      <c r="B33" s="5" t="n">
        <v>322</v>
      </c>
    </row>
    <row r="34" spans="1:4">
      <c r="A34" s="4" t="s">
        <v>101</v>
      </c>
      <c r="B34" s="5" t="n">
        <v>322</v>
      </c>
    </row>
    <row r="35" spans="1:4">
      <c r="A35" s="4" t="s">
        <v>421</v>
      </c>
      <c r="B35" s="5" t="n">
        <v>322</v>
      </c>
    </row>
    <row r="36" spans="1:4">
      <c r="A36" s="4" t="s">
        <v>121</v>
      </c>
    </row>
    <row r="37" spans="1:4">
      <c r="A37" s="3" t="s">
        <v>416</v>
      </c>
    </row>
    <row r="38" spans="1:4">
      <c r="A38" s="4" t="s">
        <v>417</v>
      </c>
      <c r="B38" s="5" t="n">
        <v>-235609</v>
      </c>
      <c r="C38" s="5" t="n">
        <v>-186244</v>
      </c>
      <c r="D38" s="5" t="n">
        <v>-154303</v>
      </c>
    </row>
    <row r="39" spans="1:4">
      <c r="A39" s="4" t="s">
        <v>101</v>
      </c>
      <c r="B39" s="5" t="n">
        <v>-19296</v>
      </c>
      <c r="C39" s="5" t="n">
        <v>-49365</v>
      </c>
      <c r="D39" s="5" t="n">
        <v>-31941</v>
      </c>
    </row>
    <row r="40" spans="1:4">
      <c r="A40" s="4" t="s">
        <v>421</v>
      </c>
      <c r="B40" s="6" t="n">
        <v>-254905</v>
      </c>
      <c r="C40" s="6" t="n">
        <v>-235609</v>
      </c>
      <c r="D40" s="6" t="n">
        <v>-1862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8</v>
      </c>
    </row>
    <row r="3" spans="1:4">
      <c r="A3" s="3" t="s">
        <v>416</v>
      </c>
    </row>
    <row r="4" spans="1:4">
      <c r="A4" s="4" t="s">
        <v>427</v>
      </c>
      <c r="B4" s="6" t="n">
        <v>-190</v>
      </c>
      <c r="C4" s="6" t="n">
        <v>-4203</v>
      </c>
      <c r="D4" s="6" t="n">
        <v>-3042</v>
      </c>
    </row>
    <row r="5" spans="1:4">
      <c r="A5" s="4" t="s">
        <v>423</v>
      </c>
    </row>
    <row r="6" spans="1:4">
      <c r="A6" s="3" t="s">
        <v>416</v>
      </c>
    </row>
    <row r="7" spans="1:4">
      <c r="A7" s="4" t="s">
        <v>428</v>
      </c>
      <c r="B7" s="5" t="n">
        <v>-248</v>
      </c>
      <c r="C7" s="5" t="n">
        <v>-6580</v>
      </c>
      <c r="D7" s="5" t="n">
        <v>-4555</v>
      </c>
    </row>
    <row r="8" spans="1:4">
      <c r="A8" s="4" t="s">
        <v>429</v>
      </c>
      <c r="B8" s="5" t="n">
        <v>83</v>
      </c>
      <c r="C8" s="5" t="n">
        <v>2262</v>
      </c>
      <c r="D8" s="5" t="n">
        <v>1494</v>
      </c>
    </row>
    <row r="9" spans="1:4">
      <c r="A9" s="4" t="s">
        <v>427</v>
      </c>
      <c r="B9" s="5" t="n">
        <v>-165</v>
      </c>
      <c r="C9" s="5" t="n">
        <v>-4318</v>
      </c>
      <c r="D9" s="5" t="n">
        <v>-3061</v>
      </c>
    </row>
    <row r="10" spans="1:4">
      <c r="A10" s="4" t="s">
        <v>424</v>
      </c>
    </row>
    <row r="11" spans="1:4">
      <c r="A11" s="3" t="s">
        <v>416</v>
      </c>
    </row>
    <row r="12" spans="1:4">
      <c r="A12" s="4" t="s">
        <v>428</v>
      </c>
      <c r="B12" s="5" t="n">
        <v>-35</v>
      </c>
      <c r="C12" s="5" t="n">
        <v>149</v>
      </c>
      <c r="D12" s="5" t="n">
        <v>29</v>
      </c>
    </row>
    <row r="13" spans="1:4">
      <c r="A13" s="4" t="s">
        <v>429</v>
      </c>
      <c r="B13" s="5" t="n">
        <v>10</v>
      </c>
      <c r="C13" s="5" t="n">
        <v>-34</v>
      </c>
      <c r="D13" s="5" t="n">
        <v>-10</v>
      </c>
    </row>
    <row r="14" spans="1:4">
      <c r="A14" s="4" t="s">
        <v>427</v>
      </c>
      <c r="B14" s="6" t="n">
        <v>-25</v>
      </c>
      <c r="C14" s="6" t="n">
        <v>115</v>
      </c>
      <c r="D14" s="6" t="n">
        <v>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32</v>
      </c>
      <c r="D2" s="2" t="s">
        <v>78</v>
      </c>
    </row>
    <row r="3" spans="1:4">
      <c r="A3" s="3" t="s">
        <v>431</v>
      </c>
    </row>
    <row r="4" spans="1:4">
      <c r="A4" s="4" t="s">
        <v>432</v>
      </c>
      <c r="B4" s="6" t="n">
        <v>-46</v>
      </c>
      <c r="C4" s="6" t="n">
        <v>-308</v>
      </c>
      <c r="D4" s="6" t="n">
        <v>-337</v>
      </c>
    </row>
    <row r="5" spans="1:4">
      <c r="A5" s="4" t="s">
        <v>433</v>
      </c>
      <c r="B5" s="5" t="n">
        <v>2</v>
      </c>
      <c r="C5" s="5" t="n">
        <v>2196</v>
      </c>
      <c r="D5" s="5" t="n">
        <v>-430</v>
      </c>
    </row>
    <row r="6" spans="1:4">
      <c r="A6" s="4" t="s">
        <v>434</v>
      </c>
      <c r="B6" s="5" t="n">
        <v>287</v>
      </c>
      <c r="C6" s="5" t="n">
        <v>-312</v>
      </c>
      <c r="D6" s="5" t="n">
        <v>379</v>
      </c>
    </row>
    <row r="7" spans="1:4">
      <c r="A7" s="4" t="s">
        <v>435</v>
      </c>
      <c r="B7" s="5" t="n">
        <v>-211</v>
      </c>
    </row>
    <row r="8" spans="1:4">
      <c r="A8" s="4" t="s">
        <v>436</v>
      </c>
      <c r="B8" s="6" t="n">
        <v>32</v>
      </c>
      <c r="C8" s="6" t="n">
        <v>1576</v>
      </c>
      <c r="D8" s="6" t="n">
        <v>-38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0"/>
    <col customWidth="1" max="2" min="2" width="42"/>
  </cols>
  <sheetData>
    <row r="1" spans="1:2">
      <c r="A1" s="1" t="s">
        <v>437</v>
      </c>
      <c r="B1" s="2" t="s">
        <v>1</v>
      </c>
    </row>
    <row r="2" spans="1:2">
      <c r="B2" s="2" t="s">
        <v>2</v>
      </c>
    </row>
    <row r="3" spans="1:2">
      <c r="A3" s="4" t="s">
        <v>438</v>
      </c>
    </row>
    <row r="4" spans="1:2">
      <c r="A4" s="3" t="s">
        <v>439</v>
      </c>
    </row>
    <row r="5" spans="1:2">
      <c r="A5" s="4" t="s">
        <v>440</v>
      </c>
      <c r="B5" s="4" t="s">
        <v>441</v>
      </c>
    </row>
    <row r="6" spans="1:2">
      <c r="A6" s="4" t="s">
        <v>442</v>
      </c>
    </row>
    <row r="7" spans="1:2">
      <c r="A7" s="3" t="s">
        <v>439</v>
      </c>
    </row>
    <row r="8" spans="1:2">
      <c r="A8" s="4" t="s">
        <v>440</v>
      </c>
      <c r="B8" s="4" t="s">
        <v>443</v>
      </c>
    </row>
    <row r="9" spans="1:2">
      <c r="A9" s="4" t="s">
        <v>444</v>
      </c>
    </row>
    <row r="10" spans="1:2">
      <c r="A10" s="3" t="s">
        <v>439</v>
      </c>
    </row>
    <row r="11" spans="1:2">
      <c r="A11" s="4" t="s">
        <v>440</v>
      </c>
      <c r="B11" s="4" t="s">
        <v>445</v>
      </c>
    </row>
    <row r="12" spans="1:2">
      <c r="A12" s="4" t="s">
        <v>446</v>
      </c>
    </row>
    <row r="13" spans="1:2">
      <c r="A13" s="3" t="s">
        <v>439</v>
      </c>
    </row>
    <row r="14" spans="1:2">
      <c r="A14" s="4" t="s">
        <v>440</v>
      </c>
      <c r="B14" s="4" t="s">
        <v>447</v>
      </c>
    </row>
    <row r="15" spans="1:2">
      <c r="A15" s="4" t="s">
        <v>448</v>
      </c>
    </row>
    <row r="16" spans="1:2">
      <c r="A16" s="3" t="s">
        <v>439</v>
      </c>
    </row>
    <row r="17" spans="1:2">
      <c r="A17" s="4" t="s">
        <v>440</v>
      </c>
      <c r="B17" s="4" t="s">
        <v>449</v>
      </c>
    </row>
    <row r="18" spans="1:2">
      <c r="A18" s="4" t="s">
        <v>450</v>
      </c>
    </row>
    <row r="19" spans="1:2">
      <c r="A19" s="3" t="s">
        <v>439</v>
      </c>
    </row>
    <row r="20" spans="1:2">
      <c r="A20" s="4" t="s">
        <v>440</v>
      </c>
      <c r="B20" s="4" t="s">
        <v>445</v>
      </c>
    </row>
    <row r="21" spans="1:2">
      <c r="A21" s="4" t="s">
        <v>451</v>
      </c>
    </row>
    <row r="22" spans="1:2">
      <c r="A22" s="3" t="s">
        <v>439</v>
      </c>
    </row>
    <row r="23" spans="1:2">
      <c r="A23" s="4" t="s">
        <v>440</v>
      </c>
      <c r="B23" s="4" t="s">
        <v>447</v>
      </c>
    </row>
    <row r="24" spans="1:2">
      <c r="A24" s="4" t="s">
        <v>452</v>
      </c>
    </row>
    <row r="25" spans="1:2">
      <c r="A25" s="3" t="s">
        <v>439</v>
      </c>
    </row>
    <row r="26" spans="1:2">
      <c r="A26" s="4" t="s">
        <v>440</v>
      </c>
      <c r="B26" s="4" t="s">
        <v>453</v>
      </c>
    </row>
    <row r="27" spans="1:2">
      <c r="A27" s="4" t="s">
        <v>454</v>
      </c>
    </row>
    <row r="28" spans="1:2">
      <c r="A28" s="3" t="s">
        <v>439</v>
      </c>
    </row>
    <row r="29" spans="1:2">
      <c r="A29" s="4" t="s">
        <v>440</v>
      </c>
      <c r="B29" s="4" t="s">
        <v>45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55</v>
      </c>
      <c r="B1" s="2" t="s">
        <v>2</v>
      </c>
      <c r="C1" s="2" t="s">
        <v>32</v>
      </c>
      <c r="D1" s="2" t="s">
        <v>78</v>
      </c>
    </row>
    <row r="2" spans="1:4">
      <c r="A2" s="3" t="s">
        <v>456</v>
      </c>
    </row>
    <row r="3" spans="1:4">
      <c r="A3" s="4" t="s">
        <v>457</v>
      </c>
      <c r="B3" s="6" t="n">
        <v>15016</v>
      </c>
      <c r="C3" s="6" t="n">
        <v>126479</v>
      </c>
      <c r="D3" s="6" t="n">
        <v>186842</v>
      </c>
    </row>
    <row r="4" spans="1:4">
      <c r="A4" s="4" t="s">
        <v>458</v>
      </c>
      <c r="B4" s="5" t="n">
        <v>6598</v>
      </c>
      <c r="C4" s="5" t="n">
        <v>413566</v>
      </c>
      <c r="D4" s="6" t="n">
        <v>466625</v>
      </c>
    </row>
    <row r="5" spans="1:4">
      <c r="A5" s="4" t="s">
        <v>116</v>
      </c>
      <c r="B5" s="6" t="n">
        <v>21614</v>
      </c>
      <c r="C5" s="6" t="n">
        <v>5400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9</v>
      </c>
      <c r="B1" s="2" t="s">
        <v>1</v>
      </c>
    </row>
    <row r="2" spans="1:4">
      <c r="B2" s="2" t="s">
        <v>2</v>
      </c>
      <c r="C2" s="2" t="s">
        <v>32</v>
      </c>
      <c r="D2" s="2" t="s">
        <v>78</v>
      </c>
    </row>
    <row r="3" spans="1:4">
      <c r="A3" s="3" t="s">
        <v>456</v>
      </c>
    </row>
    <row r="4" spans="1:4">
      <c r="A4" s="4" t="s">
        <v>460</v>
      </c>
      <c r="B4" s="6" t="n">
        <v>14882</v>
      </c>
      <c r="C4" s="6" t="n">
        <v>126243</v>
      </c>
      <c r="D4" s="6" t="n">
        <v>180143</v>
      </c>
    </row>
    <row r="5" spans="1:4">
      <c r="A5" s="4" t="s">
        <v>461</v>
      </c>
      <c r="B5" s="5" t="n">
        <v>134</v>
      </c>
      <c r="C5" s="5" t="n">
        <v>236</v>
      </c>
      <c r="D5" s="5" t="n">
        <v>6699</v>
      </c>
    </row>
    <row r="6" spans="1:4">
      <c r="A6" s="4" t="s">
        <v>462</v>
      </c>
      <c r="B6" s="5" t="n">
        <v>15016</v>
      </c>
      <c r="C6" s="5" t="n">
        <v>126479</v>
      </c>
      <c r="D6" s="5" t="n">
        <v>186842</v>
      </c>
    </row>
    <row r="7" spans="1:4">
      <c r="A7" s="4" t="s">
        <v>463</v>
      </c>
      <c r="B7" s="5" t="n">
        <v>5790</v>
      </c>
      <c r="C7" s="5" t="n">
        <v>18796</v>
      </c>
      <c r="D7" s="5" t="n">
        <v>14619</v>
      </c>
    </row>
    <row r="8" spans="1:4">
      <c r="A8" s="4" t="s">
        <v>464</v>
      </c>
      <c r="B8" s="5" t="n">
        <v>299208</v>
      </c>
      <c r="C8" s="5" t="n">
        <v>304083</v>
      </c>
      <c r="D8" s="5" t="n">
        <v>305298</v>
      </c>
    </row>
    <row r="9" spans="1:4">
      <c r="A9" s="4" t="s">
        <v>161</v>
      </c>
      <c r="B9" s="6" t="n">
        <v>184692</v>
      </c>
      <c r="C9" s="6" t="n">
        <v>221097</v>
      </c>
      <c r="D9" s="6" t="n">
        <v>3497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65</v>
      </c>
      <c r="B1" s="2" t="s">
        <v>1</v>
      </c>
    </row>
    <row r="2" spans="1:2">
      <c r="B2" s="2" t="s">
        <v>412</v>
      </c>
    </row>
    <row r="3" spans="1:2">
      <c r="A3" s="3" t="s">
        <v>466</v>
      </c>
    </row>
    <row r="4" spans="1:2">
      <c r="A4" s="4" t="s">
        <v>467</v>
      </c>
      <c r="B4" s="6" t="n">
        <v>16612</v>
      </c>
    </row>
    <row r="5" spans="1:2">
      <c r="A5" s="4" t="s">
        <v>468</v>
      </c>
      <c r="B5" s="5" t="n">
        <v>726</v>
      </c>
    </row>
    <row r="6" spans="1:2">
      <c r="A6" s="4" t="s">
        <v>469</v>
      </c>
      <c r="B6" s="6" t="n">
        <v>158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38</v>
      </c>
      <c r="B1" s="2" t="s">
        <v>139</v>
      </c>
      <c r="C1" s="2" t="s">
        <v>1</v>
      </c>
    </row>
    <row r="2" spans="1:5">
      <c r="B2" s="2" t="s">
        <v>140</v>
      </c>
      <c r="C2" s="2" t="s">
        <v>2</v>
      </c>
      <c r="D2" s="2" t="s">
        <v>32</v>
      </c>
      <c r="E2" s="2" t="s">
        <v>78</v>
      </c>
    </row>
    <row r="3" spans="1:5">
      <c r="A3" s="4" t="s">
        <v>141</v>
      </c>
      <c r="B3" s="6" t="n">
        <v>15</v>
      </c>
      <c r="C3" s="6" t="n">
        <v>15</v>
      </c>
      <c r="D3" s="6" t="n">
        <v>0</v>
      </c>
      <c r="E3" s="6" t="n">
        <v>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0</v>
      </c>
      <c r="B1" s="2" t="s">
        <v>1</v>
      </c>
    </row>
    <row r="2" spans="1:4">
      <c r="B2" s="2" t="s">
        <v>2</v>
      </c>
      <c r="C2" s="2" t="s">
        <v>32</v>
      </c>
      <c r="D2" s="2" t="s">
        <v>78</v>
      </c>
    </row>
    <row r="3" spans="1:4">
      <c r="A3" s="3" t="s">
        <v>456</v>
      </c>
    </row>
    <row r="4" spans="1:4">
      <c r="A4" s="4" t="s">
        <v>460</v>
      </c>
      <c r="B4" s="6" t="n">
        <v>6598</v>
      </c>
      <c r="C4" s="6" t="n">
        <v>413566</v>
      </c>
      <c r="D4" s="6" t="n">
        <v>466625</v>
      </c>
    </row>
    <row r="5" spans="1:4">
      <c r="A5" s="4" t="s">
        <v>471</v>
      </c>
      <c r="B5" s="5" t="n">
        <v>621824</v>
      </c>
      <c r="C5" s="5" t="n">
        <v>486651</v>
      </c>
      <c r="D5" s="5" t="n">
        <v>445717</v>
      </c>
    </row>
    <row r="6" spans="1:4">
      <c r="A6" s="4" t="s">
        <v>472</v>
      </c>
      <c r="B6" s="6" t="n">
        <v>223904</v>
      </c>
      <c r="C6" s="6" t="n">
        <v>446768</v>
      </c>
      <c r="D6" s="6" t="n">
        <v>5833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74</v>
      </c>
    </row>
    <row r="3" spans="1:3">
      <c r="A3" s="4" t="s">
        <v>37</v>
      </c>
      <c r="B3" s="6" t="n">
        <v>25039</v>
      </c>
      <c r="C3" s="6" t="n">
        <v>30448</v>
      </c>
    </row>
    <row r="4" spans="1:3">
      <c r="A4" s="4" t="s">
        <v>475</v>
      </c>
    </row>
    <row r="5" spans="1:3">
      <c r="A5" s="3" t="s">
        <v>474</v>
      </c>
    </row>
    <row r="6" spans="1:3">
      <c r="A6" s="4" t="s">
        <v>37</v>
      </c>
      <c r="B6" s="5" t="n">
        <v>20828</v>
      </c>
      <c r="C6" s="5" t="n">
        <v>22171</v>
      </c>
    </row>
    <row r="7" spans="1:3">
      <c r="A7" s="4" t="s">
        <v>476</v>
      </c>
    </row>
    <row r="8" spans="1:3">
      <c r="A8" s="3" t="s">
        <v>474</v>
      </c>
    </row>
    <row r="9" spans="1:3">
      <c r="A9" s="4" t="s">
        <v>37</v>
      </c>
      <c r="B9" s="6" t="n">
        <v>4211</v>
      </c>
      <c r="C9" s="6" t="n">
        <v>82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77</v>
      </c>
      <c r="B1" s="2" t="s">
        <v>2</v>
      </c>
      <c r="C1" s="2" t="s">
        <v>32</v>
      </c>
    </row>
    <row r="2" spans="1:3">
      <c r="A2" s="3" t="s">
        <v>478</v>
      </c>
    </row>
    <row r="3" spans="1:3">
      <c r="A3" s="4" t="s">
        <v>52</v>
      </c>
      <c r="B3" s="6" t="n">
        <v>7973</v>
      </c>
      <c r="C3" s="6" t="n">
        <v>7716</v>
      </c>
    </row>
    <row r="4" spans="1:3">
      <c r="A4" s="4" t="s">
        <v>476</v>
      </c>
    </row>
    <row r="5" spans="1:3">
      <c r="A5" s="3" t="s">
        <v>478</v>
      </c>
    </row>
    <row r="6" spans="1:3">
      <c r="A6" s="4" t="s">
        <v>52</v>
      </c>
      <c r="B6" s="5" t="n">
        <v>5216</v>
      </c>
      <c r="C6" s="5" t="n">
        <v>6859</v>
      </c>
    </row>
    <row r="7" spans="1:3">
      <c r="A7" s="4" t="s">
        <v>479</v>
      </c>
    </row>
    <row r="8" spans="1:3">
      <c r="A8" s="3" t="s">
        <v>478</v>
      </c>
    </row>
    <row r="9" spans="1:3">
      <c r="A9" s="4" t="s">
        <v>52</v>
      </c>
      <c r="B9" s="6" t="n">
        <v>2757</v>
      </c>
      <c r="C9" s="6" t="n">
        <v>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0</v>
      </c>
      <c r="B1" s="2" t="s">
        <v>1</v>
      </c>
    </row>
    <row r="2" spans="1:4">
      <c r="B2" s="2" t="s">
        <v>2</v>
      </c>
      <c r="C2" s="2" t="s">
        <v>32</v>
      </c>
      <c r="D2" s="2" t="s">
        <v>78</v>
      </c>
    </row>
    <row r="3" spans="1:4">
      <c r="A3" s="3" t="s">
        <v>481</v>
      </c>
    </row>
    <row r="4" spans="1:4">
      <c r="A4" s="4" t="s">
        <v>482</v>
      </c>
      <c r="B4" s="6" t="n">
        <v>622</v>
      </c>
      <c r="C4" s="6" t="n">
        <v>703</v>
      </c>
      <c r="D4" s="6" t="n">
        <v>2022</v>
      </c>
    </row>
    <row r="5" spans="1:4">
      <c r="A5" s="4" t="s">
        <v>483</v>
      </c>
      <c r="B5" s="5" t="n">
        <v>190</v>
      </c>
    </row>
    <row r="6" spans="1:4">
      <c r="A6" s="4" t="s">
        <v>484</v>
      </c>
      <c r="B6" s="5" t="n">
        <v>-11</v>
      </c>
      <c r="C6" s="5" t="n">
        <v>-81</v>
      </c>
      <c r="D6" s="5" t="n">
        <v>-1319</v>
      </c>
    </row>
    <row r="7" spans="1:4">
      <c r="A7" s="4" t="s">
        <v>485</v>
      </c>
      <c r="B7" s="6" t="n">
        <v>801</v>
      </c>
      <c r="C7" s="6" t="n">
        <v>622</v>
      </c>
      <c r="D7" s="6" t="n">
        <v>70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6</v>
      </c>
      <c r="B1" s="2" t="s">
        <v>2</v>
      </c>
      <c r="C1" s="2" t="s">
        <v>32</v>
      </c>
    </row>
    <row r="2" spans="1:3">
      <c r="A2" s="3" t="s">
        <v>439</v>
      </c>
    </row>
    <row r="3" spans="1:3">
      <c r="A3" s="4" t="s">
        <v>40</v>
      </c>
      <c r="B3" s="6" t="n">
        <v>227056</v>
      </c>
      <c r="C3" s="6" t="n">
        <v>217922</v>
      </c>
    </row>
    <row r="4" spans="1:3">
      <c r="A4" s="4" t="s">
        <v>41</v>
      </c>
      <c r="B4" s="5" t="n">
        <v>120580</v>
      </c>
      <c r="C4" s="5" t="n">
        <v>112146</v>
      </c>
    </row>
    <row r="5" spans="1:3">
      <c r="A5" s="4" t="s">
        <v>42</v>
      </c>
      <c r="B5" s="5" t="n">
        <v>106476</v>
      </c>
      <c r="C5" s="5" t="n">
        <v>105776</v>
      </c>
    </row>
    <row r="6" spans="1:3">
      <c r="A6" s="4" t="s">
        <v>438</v>
      </c>
    </row>
    <row r="7" spans="1:3">
      <c r="A7" s="3" t="s">
        <v>439</v>
      </c>
    </row>
    <row r="8" spans="1:3">
      <c r="A8" s="4" t="s">
        <v>40</v>
      </c>
      <c r="B8" s="5" t="n">
        <v>54125</v>
      </c>
      <c r="C8" s="5" t="n">
        <v>55293</v>
      </c>
    </row>
    <row r="9" spans="1:3">
      <c r="A9" s="4" t="s">
        <v>444</v>
      </c>
    </row>
    <row r="10" spans="1:3">
      <c r="A10" s="3" t="s">
        <v>439</v>
      </c>
    </row>
    <row r="11" spans="1:3">
      <c r="A11" s="4" t="s">
        <v>40</v>
      </c>
      <c r="B11" s="5" t="n">
        <v>55614</v>
      </c>
      <c r="C11" s="5" t="n">
        <v>54951</v>
      </c>
    </row>
    <row r="12" spans="1:3">
      <c r="A12" s="4" t="s">
        <v>487</v>
      </c>
    </row>
    <row r="13" spans="1:3">
      <c r="A13" s="3" t="s">
        <v>439</v>
      </c>
    </row>
    <row r="14" spans="1:3">
      <c r="A14" s="4" t="s">
        <v>40</v>
      </c>
      <c r="B14" s="5" t="n">
        <v>72264</v>
      </c>
      <c r="C14" s="5" t="n">
        <v>71542</v>
      </c>
    </row>
    <row r="15" spans="1:3">
      <c r="A15" s="4" t="s">
        <v>488</v>
      </c>
    </row>
    <row r="16" spans="1:3">
      <c r="A16" s="3" t="s">
        <v>439</v>
      </c>
    </row>
    <row r="17" spans="1:3">
      <c r="A17" s="4" t="s">
        <v>40</v>
      </c>
      <c r="B17" s="5" t="n">
        <v>2058</v>
      </c>
      <c r="C17" s="5" t="n">
        <v>2237</v>
      </c>
    </row>
    <row r="18" spans="1:3">
      <c r="A18" s="4" t="s">
        <v>452</v>
      </c>
    </row>
    <row r="19" spans="1:3">
      <c r="A19" s="3" t="s">
        <v>439</v>
      </c>
    </row>
    <row r="20" spans="1:3">
      <c r="A20" s="4" t="s">
        <v>40</v>
      </c>
      <c r="B20" s="5" t="n">
        <v>7536</v>
      </c>
      <c r="C20" s="5" t="n">
        <v>8058</v>
      </c>
    </row>
    <row r="21" spans="1:3">
      <c r="A21" s="4" t="s">
        <v>454</v>
      </c>
    </row>
    <row r="22" spans="1:3">
      <c r="A22" s="3" t="s">
        <v>439</v>
      </c>
    </row>
    <row r="23" spans="1:3">
      <c r="A23" s="4" t="s">
        <v>40</v>
      </c>
      <c r="B23" s="5" t="n">
        <v>4680</v>
      </c>
      <c r="C23" s="5" t="n">
        <v>4783</v>
      </c>
    </row>
    <row r="24" spans="1:3">
      <c r="A24" s="4" t="s">
        <v>442</v>
      </c>
    </row>
    <row r="25" spans="1:3">
      <c r="A25" s="3" t="s">
        <v>439</v>
      </c>
    </row>
    <row r="26" spans="1:3">
      <c r="A26" s="4" t="s">
        <v>40</v>
      </c>
      <c r="B26" s="5" t="n">
        <v>1602</v>
      </c>
      <c r="C26" s="5" t="n">
        <v>1637</v>
      </c>
    </row>
    <row r="27" spans="1:3">
      <c r="A27" s="4" t="s">
        <v>489</v>
      </c>
    </row>
    <row r="28" spans="1:3">
      <c r="A28" s="3" t="s">
        <v>439</v>
      </c>
    </row>
    <row r="29" spans="1:3">
      <c r="A29" s="4" t="s">
        <v>40</v>
      </c>
      <c r="B29" s="6" t="n">
        <v>29177</v>
      </c>
      <c r="C29" s="6" t="n">
        <v>194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80"/>
    <col customWidth="1" max="8" min="8" width="14"/>
  </cols>
  <sheetData>
    <row r="1" spans="1:8">
      <c r="A1" s="1" t="s">
        <v>490</v>
      </c>
      <c r="B1" s="2" t="s">
        <v>491</v>
      </c>
      <c r="C1" s="2" t="s">
        <v>492</v>
      </c>
      <c r="D1" s="2" t="s">
        <v>493</v>
      </c>
      <c r="E1" s="2" t="s">
        <v>494</v>
      </c>
      <c r="F1" s="2" t="s">
        <v>2</v>
      </c>
      <c r="G1" s="2" t="s">
        <v>2</v>
      </c>
      <c r="H1" s="2" t="s">
        <v>398</v>
      </c>
    </row>
    <row r="2" spans="1:8">
      <c r="A2" s="3" t="s">
        <v>495</v>
      </c>
    </row>
    <row r="3" spans="1:8">
      <c r="A3" s="4" t="s">
        <v>408</v>
      </c>
      <c r="G3" s="6" t="n">
        <v>533000</v>
      </c>
    </row>
    <row r="4" spans="1:8">
      <c r="A4" s="4" t="s">
        <v>496</v>
      </c>
    </row>
    <row r="5" spans="1:8">
      <c r="A5" s="3" t="s">
        <v>495</v>
      </c>
    </row>
    <row r="6" spans="1:8">
      <c r="A6" s="4" t="s">
        <v>497</v>
      </c>
      <c r="H6" s="6" t="n">
        <v>300000000</v>
      </c>
    </row>
    <row r="7" spans="1:8">
      <c r="A7" s="4" t="s">
        <v>498</v>
      </c>
    </row>
    <row r="8" spans="1:8">
      <c r="A8" s="3" t="s">
        <v>495</v>
      </c>
    </row>
    <row r="9" spans="1:8">
      <c r="A9" s="4" t="s">
        <v>408</v>
      </c>
      <c r="F9" s="6" t="n">
        <v>500000</v>
      </c>
    </row>
    <row r="10" spans="1:8">
      <c r="A10" s="4" t="s">
        <v>499</v>
      </c>
    </row>
    <row r="11" spans="1:8">
      <c r="A11" s="3" t="s">
        <v>495</v>
      </c>
    </row>
    <row r="12" spans="1:8">
      <c r="A12" s="4" t="s">
        <v>500</v>
      </c>
      <c r="F12" s="5" t="n">
        <v>900000</v>
      </c>
      <c r="G12" s="5" t="n">
        <v>900000</v>
      </c>
    </row>
    <row r="13" spans="1:8">
      <c r="A13" s="4" t="s">
        <v>501</v>
      </c>
    </row>
    <row r="14" spans="1:8">
      <c r="A14" s="3" t="s">
        <v>495</v>
      </c>
    </row>
    <row r="15" spans="1:8">
      <c r="A15" s="4" t="s">
        <v>502</v>
      </c>
      <c r="F15" s="5" t="n">
        <v>299900000</v>
      </c>
      <c r="G15" s="5" t="n">
        <v>299900000</v>
      </c>
    </row>
    <row r="16" spans="1:8">
      <c r="A16" s="4" t="s">
        <v>503</v>
      </c>
    </row>
    <row r="17" spans="1:8">
      <c r="A17" s="3" t="s">
        <v>495</v>
      </c>
    </row>
    <row r="18" spans="1:8">
      <c r="A18" s="4" t="s">
        <v>502</v>
      </c>
      <c r="F18" s="5" t="n">
        <v>199900000</v>
      </c>
      <c r="G18" s="6" t="n">
        <v>199900000</v>
      </c>
    </row>
    <row r="19" spans="1:8">
      <c r="A19" s="4" t="s">
        <v>504</v>
      </c>
    </row>
    <row r="20" spans="1:8">
      <c r="A20" s="3" t="s">
        <v>495</v>
      </c>
    </row>
    <row r="21" spans="1:8">
      <c r="A21" s="4" t="s">
        <v>505</v>
      </c>
      <c r="G21" s="4" t="s">
        <v>506</v>
      </c>
    </row>
    <row r="22" spans="1:8">
      <c r="A22" s="4" t="s">
        <v>507</v>
      </c>
    </row>
    <row r="23" spans="1:8">
      <c r="A23" s="3" t="s">
        <v>495</v>
      </c>
    </row>
    <row r="24" spans="1:8">
      <c r="A24" s="4" t="s">
        <v>508</v>
      </c>
      <c r="D24" s="4" t="s">
        <v>509</v>
      </c>
    </row>
    <row r="25" spans="1:8">
      <c r="A25" s="4" t="s">
        <v>510</v>
      </c>
    </row>
    <row r="26" spans="1:8">
      <c r="A26" s="3" t="s">
        <v>495</v>
      </c>
    </row>
    <row r="27" spans="1:8">
      <c r="A27" s="4" t="s">
        <v>508</v>
      </c>
      <c r="D27" s="4" t="s">
        <v>511</v>
      </c>
    </row>
    <row r="28" spans="1:8">
      <c r="A28" s="4" t="s">
        <v>512</v>
      </c>
    </row>
    <row r="29" spans="1:8">
      <c r="A29" s="3" t="s">
        <v>495</v>
      </c>
    </row>
    <row r="30" spans="1:8">
      <c r="A30" s="4" t="s">
        <v>508</v>
      </c>
      <c r="D30" s="4" t="s">
        <v>513</v>
      </c>
    </row>
    <row r="31" spans="1:8">
      <c r="A31" s="4" t="s">
        <v>514</v>
      </c>
    </row>
    <row r="32" spans="1:8">
      <c r="A32" s="3" t="s">
        <v>495</v>
      </c>
    </row>
    <row r="33" spans="1:8">
      <c r="A33" s="4" t="s">
        <v>508</v>
      </c>
      <c r="D33" s="4" t="s">
        <v>515</v>
      </c>
    </row>
    <row r="34" spans="1:8">
      <c r="A34" s="4" t="s">
        <v>516</v>
      </c>
    </row>
    <row r="35" spans="1:8">
      <c r="A35" s="3" t="s">
        <v>495</v>
      </c>
    </row>
    <row r="36" spans="1:8">
      <c r="A36" s="4" t="s">
        <v>508</v>
      </c>
      <c r="D36" s="4" t="s">
        <v>517</v>
      </c>
    </row>
    <row r="37" spans="1:8">
      <c r="A37" s="4" t="s">
        <v>518</v>
      </c>
    </row>
    <row r="38" spans="1:8">
      <c r="A38" s="3" t="s">
        <v>495</v>
      </c>
    </row>
    <row r="39" spans="1:8">
      <c r="A39" s="4" t="s">
        <v>508</v>
      </c>
      <c r="D39" s="4" t="s">
        <v>519</v>
      </c>
    </row>
    <row r="40" spans="1:8">
      <c r="A40" s="4" t="s">
        <v>520</v>
      </c>
    </row>
    <row r="41" spans="1:8">
      <c r="A41" s="3" t="s">
        <v>495</v>
      </c>
    </row>
    <row r="42" spans="1:8">
      <c r="A42" s="4" t="s">
        <v>505</v>
      </c>
      <c r="G42" s="4" t="s">
        <v>521</v>
      </c>
    </row>
    <row r="43" spans="1:8">
      <c r="A43" s="4" t="s">
        <v>522</v>
      </c>
      <c r="F43" s="6" t="n">
        <v>0</v>
      </c>
    </row>
    <row r="44" spans="1:8">
      <c r="A44" s="4" t="s">
        <v>523</v>
      </c>
    </row>
    <row r="45" spans="1:8">
      <c r="A45" s="3" t="s">
        <v>495</v>
      </c>
    </row>
    <row r="46" spans="1:8">
      <c r="A46" s="4" t="s">
        <v>508</v>
      </c>
      <c r="C46" s="4" t="s">
        <v>515</v>
      </c>
    </row>
    <row r="47" spans="1:8">
      <c r="A47" s="4" t="s">
        <v>524</v>
      </c>
    </row>
    <row r="48" spans="1:8">
      <c r="A48" s="3" t="s">
        <v>495</v>
      </c>
    </row>
    <row r="49" spans="1:8">
      <c r="A49" s="4" t="s">
        <v>508</v>
      </c>
      <c r="C49" s="4" t="s">
        <v>509</v>
      </c>
    </row>
    <row r="50" spans="1:8">
      <c r="A50" s="4" t="s">
        <v>525</v>
      </c>
    </row>
    <row r="51" spans="1:8">
      <c r="A51" s="3" t="s">
        <v>495</v>
      </c>
    </row>
    <row r="52" spans="1:8">
      <c r="A52" s="4" t="s">
        <v>508</v>
      </c>
      <c r="C52" s="4" t="s">
        <v>526</v>
      </c>
    </row>
    <row r="53" spans="1:8">
      <c r="A53" s="4" t="s">
        <v>527</v>
      </c>
    </row>
    <row r="54" spans="1:8">
      <c r="A54" s="3" t="s">
        <v>495</v>
      </c>
    </row>
    <row r="55" spans="1:8">
      <c r="A55" s="4" t="s">
        <v>508</v>
      </c>
      <c r="C55" s="4" t="s">
        <v>515</v>
      </c>
    </row>
    <row r="56" spans="1:8">
      <c r="A56" s="4" t="s">
        <v>528</v>
      </c>
    </row>
    <row r="57" spans="1:8">
      <c r="A57" s="3" t="s">
        <v>495</v>
      </c>
    </row>
    <row r="58" spans="1:8">
      <c r="A58" s="4" t="s">
        <v>529</v>
      </c>
      <c r="F58" s="4" t="s">
        <v>530</v>
      </c>
      <c r="G58" s="4" t="s">
        <v>530</v>
      </c>
    </row>
    <row r="59" spans="1:8">
      <c r="A59" s="4" t="s">
        <v>531</v>
      </c>
    </row>
    <row r="60" spans="1:8">
      <c r="A60" s="3" t="s">
        <v>495</v>
      </c>
    </row>
    <row r="61" spans="1:8">
      <c r="A61" s="4" t="s">
        <v>532</v>
      </c>
      <c r="F61" s="6" t="n">
        <v>160000000</v>
      </c>
      <c r="G61" s="6" t="n">
        <v>160000000</v>
      </c>
    </row>
    <row r="62" spans="1:8">
      <c r="A62" s="4" t="s">
        <v>529</v>
      </c>
      <c r="F62" s="4" t="s">
        <v>530</v>
      </c>
      <c r="G62" s="4" t="s">
        <v>530</v>
      </c>
    </row>
    <row r="63" spans="1:8">
      <c r="A63" s="4" t="s">
        <v>533</v>
      </c>
    </row>
    <row r="64" spans="1:8">
      <c r="A64" s="3" t="s">
        <v>495</v>
      </c>
    </row>
    <row r="65" spans="1:8">
      <c r="A65" s="4" t="s">
        <v>532</v>
      </c>
      <c r="F65" s="6" t="n">
        <v>40000000</v>
      </c>
      <c r="G65" s="6" t="n">
        <v>40000000</v>
      </c>
    </row>
    <row r="66" spans="1:8">
      <c r="A66" s="4" t="s">
        <v>529</v>
      </c>
      <c r="F66" s="4" t="s">
        <v>534</v>
      </c>
      <c r="G66" s="4" t="s">
        <v>534</v>
      </c>
    </row>
    <row r="67" spans="1:8">
      <c r="A67" s="4" t="s">
        <v>535</v>
      </c>
    </row>
    <row r="68" spans="1:8">
      <c r="A68" s="3" t="s">
        <v>495</v>
      </c>
    </row>
    <row r="69" spans="1:8">
      <c r="A69" s="4" t="s">
        <v>522</v>
      </c>
      <c r="B69" s="6" t="n">
        <v>3750000</v>
      </c>
    </row>
    <row r="70" spans="1:8">
      <c r="A70" s="4" t="s">
        <v>536</v>
      </c>
    </row>
    <row r="71" spans="1:8">
      <c r="A71" s="3" t="s">
        <v>495</v>
      </c>
    </row>
    <row r="72" spans="1:8">
      <c r="A72" s="4" t="s">
        <v>508</v>
      </c>
      <c r="C72" s="4" t="s">
        <v>515</v>
      </c>
    </row>
    <row r="73" spans="1:8">
      <c r="A73" s="4" t="s">
        <v>537</v>
      </c>
    </row>
    <row r="74" spans="1:8">
      <c r="A74" s="3" t="s">
        <v>495</v>
      </c>
    </row>
    <row r="75" spans="1:8">
      <c r="A75" s="4" t="s">
        <v>508</v>
      </c>
      <c r="C75" s="4" t="s">
        <v>538</v>
      </c>
    </row>
    <row r="76" spans="1:8">
      <c r="A76" s="4" t="s">
        <v>539</v>
      </c>
    </row>
    <row r="77" spans="1:8">
      <c r="A77" s="3" t="s">
        <v>495</v>
      </c>
    </row>
    <row r="78" spans="1:8">
      <c r="A78" s="4" t="s">
        <v>532</v>
      </c>
      <c r="E78" s="6" t="n">
        <v>150000000</v>
      </c>
    </row>
    <row r="79" spans="1:8">
      <c r="A79" s="4" t="s">
        <v>540</v>
      </c>
    </row>
    <row r="80" spans="1:8">
      <c r="A80" s="3" t="s">
        <v>495</v>
      </c>
    </row>
    <row r="81" spans="1:8">
      <c r="A81" s="4" t="s">
        <v>532</v>
      </c>
      <c r="E81" s="6" t="n">
        <v>60000000</v>
      </c>
    </row>
    <row r="82" spans="1:8">
      <c r="A82" s="4" t="s">
        <v>541</v>
      </c>
      <c r="E82" s="4" t="s">
        <v>445</v>
      </c>
    </row>
    <row r="83" spans="1:8">
      <c r="A83" s="4" t="s">
        <v>542</v>
      </c>
      <c r="E83" s="4" t="s">
        <v>543</v>
      </c>
    </row>
    <row r="84" spans="1:8">
      <c r="A84" s="4" t="s">
        <v>544</v>
      </c>
      <c r="G84" s="6" t="n">
        <v>190000000</v>
      </c>
    </row>
    <row r="85" spans="1:8">
      <c r="A85" s="4" t="s">
        <v>545</v>
      </c>
    </row>
    <row r="86" spans="1:8">
      <c r="A86" s="3" t="s">
        <v>495</v>
      </c>
    </row>
    <row r="87" spans="1:8">
      <c r="A87" s="4" t="s">
        <v>532</v>
      </c>
      <c r="E87" s="6" t="n">
        <v>90000000</v>
      </c>
    </row>
    <row r="88" spans="1:8">
      <c r="A88" s="4" t="s">
        <v>541</v>
      </c>
      <c r="E88" s="4" t="s">
        <v>445</v>
      </c>
    </row>
    <row r="89" spans="1:8">
      <c r="A89" s="4" t="s">
        <v>542</v>
      </c>
      <c r="E89" s="4" t="s">
        <v>543</v>
      </c>
    </row>
    <row r="90" spans="1:8">
      <c r="A90" s="4" t="s">
        <v>546</v>
      </c>
    </row>
    <row r="91" spans="1:8">
      <c r="A91" s="3" t="s">
        <v>495</v>
      </c>
    </row>
    <row r="92" spans="1:8">
      <c r="A92" s="4" t="s">
        <v>532</v>
      </c>
      <c r="D92" s="6" t="n">
        <v>200000000</v>
      </c>
    </row>
    <row r="93" spans="1:8">
      <c r="A93" s="4" t="s">
        <v>547</v>
      </c>
    </row>
    <row r="94" spans="1:8">
      <c r="A94" s="3" t="s">
        <v>495</v>
      </c>
    </row>
    <row r="95" spans="1:8">
      <c r="A95" s="4" t="s">
        <v>548</v>
      </c>
      <c r="D95" s="4" t="s">
        <v>549</v>
      </c>
    </row>
    <row r="96" spans="1:8">
      <c r="A96" s="4" t="s">
        <v>550</v>
      </c>
    </row>
    <row r="97" spans="1:8">
      <c r="A97" s="3" t="s">
        <v>495</v>
      </c>
    </row>
    <row r="98" spans="1:8">
      <c r="A98" s="4" t="s">
        <v>532</v>
      </c>
      <c r="D98" s="6" t="n">
        <v>100000000</v>
      </c>
    </row>
    <row r="99" spans="1:8">
      <c r="A99" s="4" t="s">
        <v>542</v>
      </c>
      <c r="D99" s="4" t="s">
        <v>551</v>
      </c>
    </row>
    <row r="100" spans="1:8">
      <c r="A100" s="4" t="s">
        <v>552</v>
      </c>
      <c r="D100" s="6" t="n">
        <v>40000000</v>
      </c>
    </row>
    <row r="101" spans="1:8">
      <c r="A101" s="4" t="s">
        <v>553</v>
      </c>
    </row>
    <row r="102" spans="1:8">
      <c r="A102" s="3" t="s">
        <v>495</v>
      </c>
    </row>
    <row r="103" spans="1:8">
      <c r="A103" s="4" t="s">
        <v>532</v>
      </c>
      <c r="D103" s="6" t="n">
        <v>100000000</v>
      </c>
    </row>
    <row r="104" spans="1:8">
      <c r="A104" s="4" t="s">
        <v>542</v>
      </c>
      <c r="D104" s="4" t="s">
        <v>551</v>
      </c>
    </row>
    <row r="105" spans="1:8">
      <c r="A105" s="4" t="s">
        <v>552</v>
      </c>
      <c r="D105" s="6" t="n">
        <v>10000000</v>
      </c>
    </row>
    <row r="106" spans="1:8">
      <c r="A106" s="4" t="s">
        <v>554</v>
      </c>
    </row>
    <row r="107" spans="1:8">
      <c r="A107" s="3" t="s">
        <v>495</v>
      </c>
    </row>
    <row r="108" spans="1:8">
      <c r="A108" s="4" t="s">
        <v>532</v>
      </c>
      <c r="C108" s="6" t="n">
        <v>500000000</v>
      </c>
    </row>
    <row r="109" spans="1:8">
      <c r="A109" s="4" t="s">
        <v>555</v>
      </c>
    </row>
    <row r="110" spans="1:8">
      <c r="A110" s="3" t="s">
        <v>495</v>
      </c>
    </row>
    <row r="111" spans="1:8">
      <c r="A111" s="4" t="s">
        <v>548</v>
      </c>
      <c r="C111" s="4" t="s">
        <v>549</v>
      </c>
    </row>
    <row r="112" spans="1:8">
      <c r="A112" s="4" t="s">
        <v>556</v>
      </c>
    </row>
    <row r="113" spans="1:8">
      <c r="A113" s="3" t="s">
        <v>495</v>
      </c>
    </row>
    <row r="114" spans="1:8">
      <c r="A114" s="4" t="s">
        <v>532</v>
      </c>
      <c r="C114" s="6" t="n">
        <v>300000000</v>
      </c>
    </row>
    <row r="115" spans="1:8">
      <c r="A115" s="4" t="s">
        <v>541</v>
      </c>
      <c r="C115" s="4" t="s">
        <v>447</v>
      </c>
    </row>
    <row r="116" spans="1:8">
      <c r="A116" s="4" t="s">
        <v>542</v>
      </c>
      <c r="C116" s="4" t="s">
        <v>557</v>
      </c>
    </row>
    <row r="117" spans="1:8">
      <c r="A117" s="4" t="s">
        <v>558</v>
      </c>
    </row>
    <row r="118" spans="1:8">
      <c r="A118" s="3" t="s">
        <v>495</v>
      </c>
    </row>
    <row r="119" spans="1:8">
      <c r="A119" s="4" t="s">
        <v>532</v>
      </c>
      <c r="C119" s="6" t="n">
        <v>200000000</v>
      </c>
    </row>
    <row r="120" spans="1:8">
      <c r="A120" s="4" t="s">
        <v>541</v>
      </c>
      <c r="C120" s="4" t="s">
        <v>447</v>
      </c>
    </row>
    <row r="121" spans="1:8">
      <c r="A121" s="4" t="s">
        <v>542</v>
      </c>
      <c r="C121" s="4" t="s">
        <v>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59</v>
      </c>
      <c r="B1" s="2" t="s">
        <v>139</v>
      </c>
      <c r="C1" s="2" t="s">
        <v>1</v>
      </c>
    </row>
    <row r="2" spans="1:3">
      <c r="B2" s="2" t="s">
        <v>2</v>
      </c>
      <c r="C2" s="2" t="s">
        <v>2</v>
      </c>
    </row>
    <row r="3" spans="1:3">
      <c r="A3" s="3" t="s">
        <v>495</v>
      </c>
    </row>
    <row r="4" spans="1:3">
      <c r="A4" s="4" t="s">
        <v>560</v>
      </c>
      <c r="B4" s="6" t="n">
        <v>0</v>
      </c>
    </row>
    <row r="5" spans="1:3">
      <c r="A5" s="4" t="s">
        <v>561</v>
      </c>
    </row>
    <row r="6" spans="1:3">
      <c r="A6" s="3" t="s">
        <v>495</v>
      </c>
    </row>
    <row r="7" spans="1:3">
      <c r="A7" s="4" t="s">
        <v>562</v>
      </c>
      <c r="C7" s="4" t="s">
        <v>11</v>
      </c>
    </row>
    <row r="8" spans="1:3">
      <c r="A8" s="4" t="s">
        <v>563</v>
      </c>
      <c r="C8" s="4" t="s">
        <v>564</v>
      </c>
    </row>
    <row r="9" spans="1:3">
      <c r="A9" s="4" t="s">
        <v>560</v>
      </c>
      <c r="C9" s="6" t="n">
        <v>3750000</v>
      </c>
    </row>
    <row r="10" spans="1:3">
      <c r="A10" s="4" t="s">
        <v>565</v>
      </c>
    </row>
    <row r="11" spans="1:3">
      <c r="A11" s="3" t="s">
        <v>495</v>
      </c>
    </row>
    <row r="12" spans="1:3">
      <c r="A12" s="4" t="s">
        <v>562</v>
      </c>
      <c r="C12" s="4" t="s">
        <v>566</v>
      </c>
    </row>
    <row r="13" spans="1:3">
      <c r="A13" s="4" t="s">
        <v>563</v>
      </c>
      <c r="C13" s="4" t="s">
        <v>567</v>
      </c>
    </row>
    <row r="14" spans="1:3">
      <c r="A14" s="4" t="s">
        <v>560</v>
      </c>
      <c r="C14" s="6" t="n">
        <v>5625000</v>
      </c>
    </row>
    <row r="15" spans="1:3">
      <c r="A15" s="4" t="s">
        <v>568</v>
      </c>
    </row>
    <row r="16" spans="1:3">
      <c r="A16" s="3" t="s">
        <v>495</v>
      </c>
    </row>
    <row r="17" spans="1:3">
      <c r="A17" s="4" t="s">
        <v>562</v>
      </c>
      <c r="C17" s="4" t="s">
        <v>569</v>
      </c>
    </row>
    <row r="18" spans="1:3">
      <c r="A18" s="4" t="s">
        <v>563</v>
      </c>
      <c r="C18" s="4" t="s">
        <v>570</v>
      </c>
    </row>
    <row r="19" spans="1:3">
      <c r="A19" s="4" t="s">
        <v>560</v>
      </c>
      <c r="C19" s="6" t="n">
        <v>75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69</v>
      </c>
    </row>
    <row r="2" spans="1:2">
      <c r="A2" s="4" t="s">
        <v>572</v>
      </c>
    </row>
    <row r="3" spans="1:2">
      <c r="A3" s="3" t="s">
        <v>573</v>
      </c>
    </row>
    <row r="4" spans="1:2">
      <c r="A4" s="4" t="s">
        <v>574</v>
      </c>
      <c r="B4" s="6" t="n">
        <v>20625</v>
      </c>
    </row>
    <row r="5" spans="1:2">
      <c r="A5" s="4" t="s">
        <v>575</v>
      </c>
      <c r="B5" s="5" t="n">
        <v>24375</v>
      </c>
    </row>
    <row r="6" spans="1:2">
      <c r="A6" s="4" t="s">
        <v>576</v>
      </c>
      <c r="B6" s="5" t="n">
        <v>30000</v>
      </c>
    </row>
    <row r="7" spans="1:2">
      <c r="A7" s="4" t="s">
        <v>577</v>
      </c>
      <c r="B7" s="5" t="n">
        <v>30000</v>
      </c>
    </row>
    <row r="8" spans="1:2">
      <c r="A8" s="4" t="s">
        <v>578</v>
      </c>
      <c r="B8" s="5" t="n">
        <v>195000</v>
      </c>
    </row>
    <row r="9" spans="1:2">
      <c r="A9" s="4" t="s">
        <v>579</v>
      </c>
    </row>
    <row r="10" spans="1:2">
      <c r="A10" s="3" t="s">
        <v>573</v>
      </c>
    </row>
    <row r="11" spans="1:2">
      <c r="A11" s="4" t="s">
        <v>578</v>
      </c>
      <c r="B11"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369</v>
      </c>
    </row>
    <row r="2" spans="1:2">
      <c r="A2" s="3" t="s">
        <v>581</v>
      </c>
    </row>
    <row r="3" spans="1:2">
      <c r="A3" s="5" t="n">
        <v>2017</v>
      </c>
      <c r="B3" s="6" t="n">
        <v>3268</v>
      </c>
    </row>
    <row r="4" spans="1:2">
      <c r="A4" s="5" t="n">
        <v>2018</v>
      </c>
      <c r="B4" s="5" t="n">
        <v>2946</v>
      </c>
    </row>
    <row r="5" spans="1:2">
      <c r="A5" s="5" t="n">
        <v>2019</v>
      </c>
      <c r="B5" s="5" t="n">
        <v>1825</v>
      </c>
    </row>
    <row r="6" spans="1:2">
      <c r="A6" s="5" t="n">
        <v>2020</v>
      </c>
      <c r="B6" s="5" t="n">
        <v>1520</v>
      </c>
    </row>
    <row r="7" spans="1:2">
      <c r="A7" s="5" t="n">
        <v>2021</v>
      </c>
      <c r="B7" s="5" t="n">
        <v>1230</v>
      </c>
    </row>
    <row r="8" spans="1:2">
      <c r="A8" s="4" t="s">
        <v>582</v>
      </c>
      <c r="B8" s="5" t="n">
        <v>55</v>
      </c>
    </row>
    <row r="9" spans="1:2">
      <c r="A9" s="4" t="s">
        <v>116</v>
      </c>
      <c r="B9" s="6" t="n">
        <v>108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3</v>
      </c>
      <c r="B1" s="2" t="s">
        <v>1</v>
      </c>
    </row>
    <row r="2" spans="1:4">
      <c r="B2" s="2" t="s">
        <v>2</v>
      </c>
      <c r="C2" s="2" t="s">
        <v>32</v>
      </c>
      <c r="D2" s="2" t="s">
        <v>78</v>
      </c>
    </row>
    <row r="3" spans="1:4">
      <c r="A3" s="3" t="s">
        <v>584</v>
      </c>
    </row>
    <row r="4" spans="1:4">
      <c r="A4" s="4" t="s">
        <v>585</v>
      </c>
      <c r="B4" s="9" t="n">
        <v>10.7</v>
      </c>
      <c r="C4" s="9" t="n">
        <v>11.3</v>
      </c>
      <c r="D4" s="9" t="n">
        <v>1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8</v>
      </c>
    </row>
    <row r="3" spans="1:4">
      <c r="A3" s="3" t="s">
        <v>143</v>
      </c>
    </row>
    <row r="4" spans="1:4">
      <c r="A4" s="4" t="s">
        <v>144</v>
      </c>
      <c r="B4" s="6" t="n">
        <v>-57390</v>
      </c>
      <c r="C4" s="6" t="n">
        <v>252526</v>
      </c>
      <c r="D4" s="6" t="n">
        <v>249740</v>
      </c>
    </row>
    <row r="5" spans="1:4">
      <c r="A5" s="3" t="s">
        <v>145</v>
      </c>
    </row>
    <row r="6" spans="1:4">
      <c r="A6" s="4" t="s">
        <v>146</v>
      </c>
      <c r="B6" s="5" t="n">
        <v>14917</v>
      </c>
      <c r="C6" s="5" t="n">
        <v>15567</v>
      </c>
      <c r="D6" s="5" t="n">
        <v>16142</v>
      </c>
    </row>
    <row r="7" spans="1:4">
      <c r="A7" s="4" t="s">
        <v>147</v>
      </c>
      <c r="B7" s="5" t="n">
        <v>316</v>
      </c>
      <c r="C7" s="5" t="n">
        <v>494</v>
      </c>
      <c r="D7" s="5" t="n">
        <v>-357</v>
      </c>
    </row>
    <row r="8" spans="1:4">
      <c r="A8" s="4" t="s">
        <v>148</v>
      </c>
      <c r="B8" s="5" t="n">
        <v>-5790</v>
      </c>
      <c r="C8" s="5" t="n">
        <v>-18796</v>
      </c>
      <c r="D8" s="5" t="n">
        <v>-14619</v>
      </c>
    </row>
    <row r="9" spans="1:4">
      <c r="A9" s="4" t="s">
        <v>149</v>
      </c>
      <c r="B9" s="5" t="n">
        <v>5510</v>
      </c>
      <c r="C9" s="5" t="n">
        <v>-4083</v>
      </c>
      <c r="D9" s="5" t="n">
        <v>-5625</v>
      </c>
    </row>
    <row r="10" spans="1:4">
      <c r="A10" s="4" t="s">
        <v>150</v>
      </c>
      <c r="B10" s="5" t="n">
        <v>8148</v>
      </c>
      <c r="C10" s="5" t="n">
        <v>7197</v>
      </c>
      <c r="D10" s="5" t="n">
        <v>6457</v>
      </c>
    </row>
    <row r="11" spans="1:4">
      <c r="A11" s="4" t="s">
        <v>151</v>
      </c>
      <c r="B11" s="5" t="n">
        <v>713</v>
      </c>
      <c r="C11" s="5" t="n">
        <v>-207</v>
      </c>
    </row>
    <row r="12" spans="1:4">
      <c r="A12" s="4" t="s">
        <v>152</v>
      </c>
      <c r="B12" s="5" t="n">
        <v>-231</v>
      </c>
      <c r="C12" s="5" t="n">
        <v>-25</v>
      </c>
      <c r="D12" s="5" t="n">
        <v>-44</v>
      </c>
    </row>
    <row r="13" spans="1:4">
      <c r="A13" s="3" t="s">
        <v>153</v>
      </c>
    </row>
    <row r="14" spans="1:4">
      <c r="A14" s="4" t="s">
        <v>154</v>
      </c>
      <c r="B14" s="5" t="n">
        <v>18963</v>
      </c>
      <c r="C14" s="5" t="n">
        <v>-39470</v>
      </c>
      <c r="D14" s="5" t="n">
        <v>-25677</v>
      </c>
    </row>
    <row r="15" spans="1:4">
      <c r="A15" s="4" t="s">
        <v>38</v>
      </c>
      <c r="B15" s="5" t="n">
        <v>4153</v>
      </c>
      <c r="C15" s="5" t="n">
        <v>-2422</v>
      </c>
      <c r="D15" s="5" t="n">
        <v>-7392</v>
      </c>
    </row>
    <row r="16" spans="1:4">
      <c r="A16" s="4" t="s">
        <v>155</v>
      </c>
      <c r="B16" s="5" t="n">
        <v>-1162</v>
      </c>
      <c r="C16" s="5" t="n">
        <v>8198</v>
      </c>
      <c r="D16" s="5" t="n">
        <v>16289</v>
      </c>
    </row>
    <row r="17" spans="1:4">
      <c r="A17" s="4" t="s">
        <v>156</v>
      </c>
      <c r="B17" s="5" t="n">
        <v>203</v>
      </c>
      <c r="C17" s="5" t="n">
        <v>4542</v>
      </c>
      <c r="D17" s="5" t="n">
        <v>-1514</v>
      </c>
    </row>
    <row r="18" spans="1:4">
      <c r="A18" s="4" t="s">
        <v>157</v>
      </c>
      <c r="B18" s="5" t="n">
        <v>-11650</v>
      </c>
      <c r="C18" s="5" t="n">
        <v>223521</v>
      </c>
      <c r="D18" s="5" t="n">
        <v>233400</v>
      </c>
    </row>
    <row r="19" spans="1:4">
      <c r="A19" s="3" t="s">
        <v>158</v>
      </c>
    </row>
    <row r="20" spans="1:4">
      <c r="A20" s="4" t="s">
        <v>159</v>
      </c>
      <c r="B20" s="5" t="n">
        <v>-17513</v>
      </c>
      <c r="C20" s="5" t="n">
        <v>-17013</v>
      </c>
      <c r="D20" s="5" t="n">
        <v>-19218</v>
      </c>
    </row>
    <row r="21" spans="1:4">
      <c r="A21" s="4" t="s">
        <v>160</v>
      </c>
      <c r="B21" s="5" t="n">
        <v>345</v>
      </c>
      <c r="C21" s="5" t="n">
        <v>191</v>
      </c>
      <c r="D21" s="5" t="n">
        <v>66</v>
      </c>
    </row>
    <row r="22" spans="1:4">
      <c r="A22" s="4" t="s">
        <v>161</v>
      </c>
      <c r="B22" s="5" t="n">
        <v>-184692</v>
      </c>
      <c r="C22" s="5" t="n">
        <v>-221097</v>
      </c>
      <c r="D22" s="5" t="n">
        <v>-349791</v>
      </c>
    </row>
    <row r="23" spans="1:4">
      <c r="A23" s="4" t="s">
        <v>162</v>
      </c>
      <c r="B23" s="5" t="n">
        <v>-223904</v>
      </c>
      <c r="C23" s="5" t="n">
        <v>-446768</v>
      </c>
      <c r="D23" s="5" t="n">
        <v>-583341</v>
      </c>
    </row>
    <row r="24" spans="1:4">
      <c r="A24" s="4" t="s">
        <v>163</v>
      </c>
      <c r="B24" s="5" t="n">
        <v>299208</v>
      </c>
      <c r="C24" s="5" t="n">
        <v>304083</v>
      </c>
      <c r="D24" s="5" t="n">
        <v>305298</v>
      </c>
    </row>
    <row r="25" spans="1:4">
      <c r="A25" s="4" t="s">
        <v>164</v>
      </c>
      <c r="B25" s="5" t="n">
        <v>621824</v>
      </c>
      <c r="C25" s="5" t="n">
        <v>486651</v>
      </c>
      <c r="D25" s="5" t="n">
        <v>445717</v>
      </c>
    </row>
    <row r="26" spans="1:4">
      <c r="A26" s="4" t="s">
        <v>165</v>
      </c>
      <c r="B26" s="5" t="n">
        <v>495268</v>
      </c>
      <c r="C26" s="5" t="n">
        <v>106047</v>
      </c>
      <c r="D26" s="5" t="n">
        <v>-201269</v>
      </c>
    </row>
    <row r="27" spans="1:4">
      <c r="A27" s="3" t="s">
        <v>166</v>
      </c>
    </row>
    <row r="28" spans="1:4">
      <c r="A28" s="4" t="s">
        <v>167</v>
      </c>
      <c r="B28" s="5" t="n">
        <v>-7</v>
      </c>
      <c r="C28" s="5" t="n">
        <v>257</v>
      </c>
      <c r="D28" s="5" t="n">
        <v>1028</v>
      </c>
    </row>
    <row r="29" spans="1:4">
      <c r="A29" s="4" t="s">
        <v>168</v>
      </c>
      <c r="B29" s="5" t="n">
        <v>-210000</v>
      </c>
      <c r="C29" s="5" t="n">
        <v>-8625</v>
      </c>
      <c r="D29" s="5" t="n">
        <v>-7125</v>
      </c>
    </row>
    <row r="30" spans="1:4">
      <c r="A30" s="4" t="s">
        <v>169</v>
      </c>
      <c r="B30" s="5" t="n">
        <v>580250</v>
      </c>
    </row>
    <row r="31" spans="1:4">
      <c r="A31" s="4" t="s">
        <v>170</v>
      </c>
      <c r="B31" s="5" t="n">
        <v>-1026</v>
      </c>
    </row>
    <row r="32" spans="1:4">
      <c r="A32" s="4" t="s">
        <v>134</v>
      </c>
      <c r="B32" s="5" t="n">
        <v>-9990</v>
      </c>
    </row>
    <row r="33" spans="1:4">
      <c r="A33" s="4" t="s">
        <v>171</v>
      </c>
      <c r="B33" s="5" t="n">
        <v>-1261500</v>
      </c>
    </row>
    <row r="34" spans="1:4">
      <c r="A34" s="4" t="s">
        <v>172</v>
      </c>
      <c r="B34" s="5" t="n">
        <v>-902273</v>
      </c>
      <c r="C34" s="5" t="n">
        <v>-8368</v>
      </c>
      <c r="D34" s="5" t="n">
        <v>-6097</v>
      </c>
    </row>
    <row r="35" spans="1:4">
      <c r="A35" s="4" t="s">
        <v>173</v>
      </c>
      <c r="B35" s="5" t="n">
        <v>-3512</v>
      </c>
      <c r="C35" s="5" t="n">
        <v>-18409</v>
      </c>
      <c r="D35" s="5" t="n">
        <v>-7083</v>
      </c>
    </row>
    <row r="36" spans="1:4">
      <c r="A36" s="4" t="s">
        <v>174</v>
      </c>
      <c r="B36" s="5" t="n">
        <v>-422167</v>
      </c>
      <c r="C36" s="5" t="n">
        <v>302791</v>
      </c>
      <c r="D36" s="5" t="n">
        <v>18951</v>
      </c>
    </row>
    <row r="37" spans="1:4">
      <c r="A37" s="4" t="s">
        <v>175</v>
      </c>
      <c r="B37" s="5" t="n">
        <v>500499</v>
      </c>
      <c r="C37" s="5" t="n">
        <v>197708</v>
      </c>
      <c r="D37" s="5" t="n">
        <v>178757</v>
      </c>
    </row>
    <row r="38" spans="1:4">
      <c r="A38" s="4" t="s">
        <v>176</v>
      </c>
      <c r="B38" s="5" t="n">
        <v>78332</v>
      </c>
      <c r="C38" s="5" t="n">
        <v>500499</v>
      </c>
      <c r="D38" s="5" t="n">
        <v>197708</v>
      </c>
    </row>
    <row r="39" spans="1:4">
      <c r="A39" s="3" t="s">
        <v>177</v>
      </c>
    </row>
    <row r="40" spans="1:4">
      <c r="A40" s="4" t="s">
        <v>178</v>
      </c>
      <c r="B40" s="5" t="n">
        <v>329830</v>
      </c>
      <c r="C40" s="5" t="n">
        <v>77794</v>
      </c>
      <c r="D40" s="5" t="n">
        <v>73039</v>
      </c>
    </row>
    <row r="41" spans="1:4">
      <c r="A41" s="4" t="s">
        <v>179</v>
      </c>
      <c r="B41" s="5" t="n">
        <v>3328</v>
      </c>
      <c r="C41" s="5" t="n">
        <v>2215</v>
      </c>
      <c r="D41" s="5" t="n">
        <v>2291</v>
      </c>
    </row>
    <row r="42" spans="1:4">
      <c r="A42" s="4" t="s">
        <v>180</v>
      </c>
      <c r="B42" s="6" t="n">
        <v>9564</v>
      </c>
      <c r="C42" s="6" t="n">
        <v>25956</v>
      </c>
      <c r="D42" s="6" t="n">
        <v>3582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139</v>
      </c>
      <c r="J1" s="2" t="s">
        <v>1</v>
      </c>
    </row>
    <row r="2" spans="1:12">
      <c r="B2" s="2" t="s">
        <v>2</v>
      </c>
      <c r="C2" s="2" t="s">
        <v>140</v>
      </c>
      <c r="D2" s="2" t="s">
        <v>4</v>
      </c>
      <c r="E2" s="2" t="s">
        <v>587</v>
      </c>
      <c r="F2" s="2" t="s">
        <v>32</v>
      </c>
      <c r="G2" s="2" t="s">
        <v>588</v>
      </c>
      <c r="H2" s="2" t="s">
        <v>589</v>
      </c>
      <c r="I2" s="2" t="s">
        <v>590</v>
      </c>
      <c r="J2" s="2" t="s">
        <v>2</v>
      </c>
      <c r="K2" s="2" t="s">
        <v>32</v>
      </c>
      <c r="L2" s="2" t="s">
        <v>78</v>
      </c>
    </row>
    <row r="3" spans="1:12">
      <c r="A3" s="3" t="s">
        <v>591</v>
      </c>
    </row>
    <row r="4" spans="1:12">
      <c r="A4" s="4" t="s">
        <v>592</v>
      </c>
      <c r="J4" s="6" t="n">
        <v>52742</v>
      </c>
      <c r="K4" s="6" t="n">
        <v>42342</v>
      </c>
      <c r="L4" s="6" t="n">
        <v>23966</v>
      </c>
    </row>
    <row r="5" spans="1:12">
      <c r="A5" s="4" t="s">
        <v>593</v>
      </c>
      <c r="J5" s="5" t="n">
        <v>220643</v>
      </c>
      <c r="K5" s="5" t="n">
        <v>284859</v>
      </c>
      <c r="L5" s="5" t="n">
        <v>294907</v>
      </c>
    </row>
    <row r="6" spans="1:12">
      <c r="A6" s="4" t="s">
        <v>86</v>
      </c>
      <c r="B6" s="6" t="n">
        <v>62363</v>
      </c>
      <c r="C6" s="6" t="n">
        <v>69284</v>
      </c>
      <c r="D6" s="6" t="n">
        <v>77595</v>
      </c>
      <c r="E6" s="6" t="n">
        <v>64143</v>
      </c>
      <c r="F6" s="6" t="n">
        <v>92498</v>
      </c>
      <c r="G6" s="6" t="n">
        <v>102681</v>
      </c>
      <c r="H6" s="6" t="n">
        <v>79252</v>
      </c>
      <c r="I6" s="6" t="n">
        <v>52770</v>
      </c>
      <c r="J6" s="6" t="n">
        <v>273385</v>
      </c>
      <c r="K6" s="6" t="n">
        <v>327201</v>
      </c>
      <c r="L6" s="6" t="n">
        <v>318873</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139</v>
      </c>
      <c r="J1" s="2" t="s">
        <v>1</v>
      </c>
    </row>
    <row r="2" spans="1:12">
      <c r="B2" s="2" t="s">
        <v>2</v>
      </c>
      <c r="C2" s="2" t="s">
        <v>140</v>
      </c>
      <c r="D2" s="2" t="s">
        <v>4</v>
      </c>
      <c r="E2" s="2" t="s">
        <v>587</v>
      </c>
      <c r="F2" s="2" t="s">
        <v>32</v>
      </c>
      <c r="G2" s="2" t="s">
        <v>588</v>
      </c>
      <c r="H2" s="2" t="s">
        <v>589</v>
      </c>
      <c r="I2" s="2" t="s">
        <v>590</v>
      </c>
      <c r="J2" s="2" t="s">
        <v>2</v>
      </c>
      <c r="K2" s="2" t="s">
        <v>32</v>
      </c>
      <c r="L2" s="2" t="s">
        <v>78</v>
      </c>
    </row>
    <row r="3" spans="1:12">
      <c r="A3" s="3" t="s">
        <v>595</v>
      </c>
    </row>
    <row r="4" spans="1:12">
      <c r="A4" s="4" t="s">
        <v>596</v>
      </c>
      <c r="J4" s="6" t="n">
        <v>65636</v>
      </c>
      <c r="K4" s="6" t="n">
        <v>14521</v>
      </c>
      <c r="L4" s="6" t="n">
        <v>8904</v>
      </c>
    </row>
    <row r="5" spans="1:12">
      <c r="A5" s="4" t="s">
        <v>597</v>
      </c>
      <c r="J5" s="5" t="n">
        <v>3192</v>
      </c>
      <c r="K5" s="5" t="n">
        <v>2639</v>
      </c>
      <c r="L5" s="5" t="n">
        <v>1686</v>
      </c>
    </row>
    <row r="6" spans="1:12">
      <c r="A6" s="4" t="s">
        <v>598</v>
      </c>
      <c r="J6" s="5" t="n">
        <v>533</v>
      </c>
      <c r="K6" s="5" t="n">
        <v>439</v>
      </c>
      <c r="L6" s="5" t="n">
        <v>281</v>
      </c>
    </row>
    <row r="7" spans="1:12">
      <c r="A7" s="4" t="s">
        <v>599</v>
      </c>
      <c r="J7" s="5" t="n">
        <v>256117</v>
      </c>
      <c r="K7" s="5" t="n">
        <v>61393</v>
      </c>
      <c r="L7" s="5" t="n">
        <v>65187</v>
      </c>
    </row>
    <row r="8" spans="1:12">
      <c r="A8" s="4" t="s">
        <v>600</v>
      </c>
      <c r="J8" s="5" t="n">
        <v>325478</v>
      </c>
      <c r="K8" s="5" t="n">
        <v>78992</v>
      </c>
      <c r="L8" s="5" t="n">
        <v>76058</v>
      </c>
    </row>
    <row r="9" spans="1:12">
      <c r="A9" s="4" t="s">
        <v>601</v>
      </c>
      <c r="J9" s="5" t="n">
        <v>-150</v>
      </c>
      <c r="K9" s="5" t="n">
        <v>-537</v>
      </c>
      <c r="L9" s="5" t="n">
        <v>-1328</v>
      </c>
    </row>
    <row r="10" spans="1:12">
      <c r="A10" s="4" t="s">
        <v>602</v>
      </c>
      <c r="J10" s="5" t="n">
        <v>-28</v>
      </c>
      <c r="K10" s="5" t="n">
        <v>-99</v>
      </c>
      <c r="L10" s="5" t="n">
        <v>-245</v>
      </c>
    </row>
    <row r="11" spans="1:12">
      <c r="A11" s="4" t="s">
        <v>603</v>
      </c>
      <c r="J11" s="5" t="n">
        <v>-5</v>
      </c>
      <c r="K11" s="5" t="n">
        <v>-16</v>
      </c>
      <c r="L11" s="5" t="n">
        <v>-41</v>
      </c>
    </row>
    <row r="12" spans="1:12">
      <c r="A12" s="4" t="s">
        <v>604</v>
      </c>
      <c r="J12" s="5" t="n">
        <v>5480</v>
      </c>
      <c r="K12" s="5" t="n">
        <v>-3665</v>
      </c>
      <c r="L12" s="5" t="n">
        <v>-5311</v>
      </c>
    </row>
    <row r="13" spans="1:12">
      <c r="A13" s="4" t="s">
        <v>605</v>
      </c>
      <c r="J13" s="5" t="n">
        <v>5297</v>
      </c>
      <c r="K13" s="5" t="n">
        <v>-4317</v>
      </c>
      <c r="L13" s="5" t="n">
        <v>-6925</v>
      </c>
    </row>
    <row r="14" spans="1:12">
      <c r="A14" s="4" t="s">
        <v>606</v>
      </c>
      <c r="B14" s="6" t="n">
        <v>14372</v>
      </c>
      <c r="C14" s="6" t="n">
        <v>286513</v>
      </c>
      <c r="D14" s="6" t="n">
        <v>18804</v>
      </c>
      <c r="E14" s="6" t="n">
        <v>11086</v>
      </c>
      <c r="F14" s="6" t="n">
        <v>18263</v>
      </c>
      <c r="G14" s="6" t="n">
        <v>24990</v>
      </c>
      <c r="H14" s="6" t="n">
        <v>18673</v>
      </c>
      <c r="I14" s="6" t="n">
        <v>12749</v>
      </c>
      <c r="J14" s="6" t="n">
        <v>330775</v>
      </c>
      <c r="K14" s="6" t="n">
        <v>74675</v>
      </c>
      <c r="L14" s="6" t="n">
        <v>6913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2</v>
      </c>
    </row>
    <row r="2" spans="1:3">
      <c r="A2" s="3" t="s">
        <v>608</v>
      </c>
    </row>
    <row r="3" spans="1:3">
      <c r="A3" s="4" t="s">
        <v>609</v>
      </c>
      <c r="B3" s="6" t="n">
        <v>7</v>
      </c>
      <c r="C3" s="6" t="n">
        <v>53</v>
      </c>
    </row>
    <row r="4" spans="1:3">
      <c r="A4" s="4" t="s">
        <v>610</v>
      </c>
      <c r="B4" s="5" t="n">
        <v>35979</v>
      </c>
      <c r="C4" s="5" t="n">
        <v>30752</v>
      </c>
    </row>
    <row r="5" spans="1:3">
      <c r="A5" s="4" t="s">
        <v>611</v>
      </c>
      <c r="B5" s="5" t="n">
        <v>198</v>
      </c>
      <c r="C5" s="5" t="n">
        <v>394</v>
      </c>
    </row>
    <row r="6" spans="1:3">
      <c r="A6" s="4" t="s">
        <v>612</v>
      </c>
      <c r="B6" s="5" t="n">
        <v>15055</v>
      </c>
      <c r="C6" s="5" t="n">
        <v>13820</v>
      </c>
    </row>
    <row r="7" spans="1:3">
      <c r="A7" s="4" t="s">
        <v>613</v>
      </c>
      <c r="B7" s="5" t="n">
        <v>-9167</v>
      </c>
      <c r="C7" s="5" t="n">
        <v>-5454</v>
      </c>
    </row>
    <row r="8" spans="1:3">
      <c r="A8" s="4" t="s">
        <v>614</v>
      </c>
      <c r="B8" s="5" t="n">
        <v>42072</v>
      </c>
      <c r="C8" s="5" t="n">
        <v>39565</v>
      </c>
    </row>
    <row r="9" spans="1:3">
      <c r="A9" s="4" t="s">
        <v>615</v>
      </c>
      <c r="B9" s="5" t="n">
        <v>-9782</v>
      </c>
      <c r="C9" s="5" t="n">
        <v>-1726</v>
      </c>
    </row>
    <row r="10" spans="1:3">
      <c r="A10" s="4" t="s">
        <v>616</v>
      </c>
      <c r="B10" s="5" t="n">
        <v>-33</v>
      </c>
      <c r="C10" s="5" t="n">
        <v>-53</v>
      </c>
    </row>
    <row r="11" spans="1:3">
      <c r="A11" s="4" t="s">
        <v>617</v>
      </c>
      <c r="B11" s="5" t="n">
        <v>-258</v>
      </c>
    </row>
    <row r="12" spans="1:3">
      <c r="A12" s="4" t="s">
        <v>618</v>
      </c>
      <c r="B12" s="5" t="n">
        <v>-10073</v>
      </c>
      <c r="C12" s="5" t="n">
        <v>-1779</v>
      </c>
    </row>
    <row r="13" spans="1:3">
      <c r="A13" s="4" t="s">
        <v>619</v>
      </c>
      <c r="B13" s="6" t="n">
        <v>31999</v>
      </c>
      <c r="C13" s="6" t="n">
        <v>377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42072</v>
      </c>
      <c r="C3" s="6" t="n">
        <v>39565</v>
      </c>
    </row>
    <row r="4" spans="1:3">
      <c r="A4" s="4" t="s">
        <v>623</v>
      </c>
      <c r="B4" s="5" t="n">
        <v>-10073</v>
      </c>
      <c r="C4" s="5" t="n">
        <v>-1779</v>
      </c>
    </row>
    <row r="5" spans="1:3">
      <c r="A5" s="4" t="s">
        <v>619</v>
      </c>
      <c r="B5" s="6" t="n">
        <v>31999</v>
      </c>
      <c r="C5" s="6" t="n">
        <v>377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24</v>
      </c>
      <c r="B1" s="2" t="s">
        <v>625</v>
      </c>
      <c r="C1" s="2" t="s">
        <v>2</v>
      </c>
      <c r="D1" s="2" t="s">
        <v>140</v>
      </c>
      <c r="E1" s="2" t="s">
        <v>587</v>
      </c>
      <c r="F1" s="2" t="s">
        <v>590</v>
      </c>
      <c r="G1" s="2" t="s">
        <v>2</v>
      </c>
      <c r="H1" s="2" t="s">
        <v>32</v>
      </c>
      <c r="I1" s="2" t="s">
        <v>78</v>
      </c>
      <c r="J1" s="2" t="s">
        <v>626</v>
      </c>
    </row>
    <row r="2" spans="1:10">
      <c r="A2" s="3" t="s">
        <v>627</v>
      </c>
    </row>
    <row r="3" spans="1:10">
      <c r="A3" s="4" t="s">
        <v>628</v>
      </c>
      <c r="G3" s="4" t="s">
        <v>629</v>
      </c>
    </row>
    <row r="4" spans="1:10">
      <c r="A4" s="4" t="s">
        <v>630</v>
      </c>
      <c r="G4" s="4" t="s">
        <v>631</v>
      </c>
    </row>
    <row r="5" spans="1:10">
      <c r="A5" s="4" t="s">
        <v>632</v>
      </c>
      <c r="G5" s="6" t="n">
        <v>38970</v>
      </c>
      <c r="H5" s="6" t="n">
        <v>45600</v>
      </c>
      <c r="I5" s="6" t="n">
        <v>43100</v>
      </c>
    </row>
    <row r="6" spans="1:10">
      <c r="A6" s="4" t="s">
        <v>633</v>
      </c>
      <c r="D6" s="6" t="n">
        <v>270600</v>
      </c>
      <c r="G6" s="6" t="n">
        <v>16750</v>
      </c>
    </row>
    <row r="7" spans="1:10">
      <c r="A7" s="4" t="s">
        <v>141</v>
      </c>
      <c r="D7" s="6" t="n">
        <v>15</v>
      </c>
      <c r="G7" s="6" t="n">
        <v>15</v>
      </c>
      <c r="H7" s="6" t="n">
        <v>0</v>
      </c>
      <c r="I7" s="6" t="n">
        <v>0</v>
      </c>
    </row>
    <row r="8" spans="1:10">
      <c r="A8" s="4" t="s">
        <v>634</v>
      </c>
      <c r="D8" s="6" t="n">
        <v>210000</v>
      </c>
    </row>
    <row r="9" spans="1:10">
      <c r="A9" s="4" t="s">
        <v>635</v>
      </c>
      <c r="D9" s="6" t="n">
        <v>1030000</v>
      </c>
    </row>
    <row r="10" spans="1:10">
      <c r="A10" s="4" t="s">
        <v>636</v>
      </c>
      <c r="C10" s="6" t="n">
        <v>24200</v>
      </c>
      <c r="G10" s="6" t="n">
        <v>24200</v>
      </c>
    </row>
    <row r="11" spans="1:10">
      <c r="A11" s="4" t="s">
        <v>637</v>
      </c>
      <c r="C11" s="5" t="n">
        <v>1730</v>
      </c>
      <c r="G11" s="6" t="n">
        <v>1730</v>
      </c>
    </row>
    <row r="12" spans="1:10">
      <c r="A12" s="4" t="s">
        <v>638</v>
      </c>
      <c r="E12" s="6" t="n">
        <v>3080</v>
      </c>
      <c r="I12" s="6" t="n">
        <v>860</v>
      </c>
    </row>
    <row r="13" spans="1:10">
      <c r="A13" s="4" t="s">
        <v>639</v>
      </c>
      <c r="G13" s="4" t="s">
        <v>640</v>
      </c>
      <c r="H13" s="4" t="s">
        <v>641</v>
      </c>
      <c r="I13" s="4" t="s">
        <v>642</v>
      </c>
    </row>
    <row r="14" spans="1:10">
      <c r="A14" s="4" t="s">
        <v>643</v>
      </c>
      <c r="I14" s="6" t="n">
        <v>1200</v>
      </c>
    </row>
    <row r="15" spans="1:10">
      <c r="A15" s="4" t="s">
        <v>613</v>
      </c>
      <c r="C15" s="5" t="n">
        <v>9167</v>
      </c>
      <c r="G15" s="6" t="n">
        <v>9167</v>
      </c>
      <c r="H15" s="6" t="n">
        <v>5454</v>
      </c>
    </row>
    <row r="16" spans="1:10">
      <c r="A16" s="4" t="s">
        <v>644</v>
      </c>
      <c r="H16" s="4" t="s">
        <v>645</v>
      </c>
      <c r="I16" s="4" t="s">
        <v>646</v>
      </c>
    </row>
    <row r="17" spans="1:10">
      <c r="A17" s="4" t="s">
        <v>647</v>
      </c>
      <c r="I17" s="6" t="n">
        <v>1630</v>
      </c>
    </row>
    <row r="18" spans="1:10">
      <c r="A18" s="4" t="s">
        <v>648</v>
      </c>
      <c r="G18" s="4" t="s">
        <v>649</v>
      </c>
      <c r="H18" s="4" t="s">
        <v>649</v>
      </c>
      <c r="I18" s="4" t="s">
        <v>649</v>
      </c>
    </row>
    <row r="19" spans="1:10">
      <c r="A19" s="4" t="s">
        <v>650</v>
      </c>
      <c r="C19" s="5" t="n">
        <v>41410</v>
      </c>
      <c r="G19" s="6" t="n">
        <v>41410</v>
      </c>
      <c r="H19" s="6" t="n">
        <v>42180</v>
      </c>
    </row>
    <row r="20" spans="1:10">
      <c r="A20" s="4" t="s">
        <v>651</v>
      </c>
      <c r="C20" s="5" t="n">
        <v>68510</v>
      </c>
      <c r="G20" s="5" t="n">
        <v>68510</v>
      </c>
      <c r="H20" s="5" t="n">
        <v>50240</v>
      </c>
      <c r="I20" s="6" t="n">
        <v>40470</v>
      </c>
    </row>
    <row r="21" spans="1:10">
      <c r="A21" s="4" t="s">
        <v>652</v>
      </c>
      <c r="G21" s="5" t="n">
        <v>150</v>
      </c>
      <c r="H21" s="5" t="n">
        <v>70</v>
      </c>
    </row>
    <row r="22" spans="1:10">
      <c r="A22" s="4" t="s">
        <v>653</v>
      </c>
      <c r="C22" s="5" t="n">
        <v>1450</v>
      </c>
      <c r="G22" s="5" t="n">
        <v>1450</v>
      </c>
      <c r="H22" s="5" t="n">
        <v>1330</v>
      </c>
    </row>
    <row r="23" spans="1:10">
      <c r="A23" s="4" t="s">
        <v>654</v>
      </c>
      <c r="G23" s="6" t="n">
        <v>1540</v>
      </c>
    </row>
    <row r="24" spans="1:10">
      <c r="A24" s="4" t="s">
        <v>655</v>
      </c>
      <c r="G24" s="4" t="s">
        <v>656</v>
      </c>
    </row>
    <row r="25" spans="1:10">
      <c r="A25" s="4" t="s">
        <v>657</v>
      </c>
      <c r="J25" s="6" t="n">
        <v>1730</v>
      </c>
    </row>
    <row r="26" spans="1:10">
      <c r="A26" s="4" t="s">
        <v>658</v>
      </c>
      <c r="C26" s="5" t="n">
        <v>8050</v>
      </c>
      <c r="G26" s="6" t="n">
        <v>8050</v>
      </c>
    </row>
    <row r="27" spans="1:10">
      <c r="A27" s="4" t="s">
        <v>659</v>
      </c>
      <c r="C27" s="5" t="n">
        <v>3240</v>
      </c>
    </row>
    <row r="28" spans="1:10">
      <c r="A28" s="4" t="s">
        <v>660</v>
      </c>
      <c r="C28" s="5" t="n">
        <v>400</v>
      </c>
      <c r="G28" s="5" t="n">
        <v>400</v>
      </c>
      <c r="H28" s="5" t="n">
        <v>1100</v>
      </c>
    </row>
    <row r="29" spans="1:10">
      <c r="A29" s="4" t="s">
        <v>661</v>
      </c>
      <c r="C29" s="5" t="n">
        <v>300</v>
      </c>
      <c r="G29" s="5" t="n">
        <v>300</v>
      </c>
      <c r="H29" s="5" t="n">
        <v>700</v>
      </c>
    </row>
    <row r="30" spans="1:10">
      <c r="A30" s="4" t="s">
        <v>662</v>
      </c>
      <c r="C30" s="5" t="n">
        <v>31999</v>
      </c>
      <c r="G30" s="5" t="n">
        <v>31999</v>
      </c>
      <c r="H30" s="5" t="n">
        <v>37786</v>
      </c>
    </row>
    <row r="31" spans="1:10">
      <c r="A31" s="4" t="s">
        <v>330</v>
      </c>
    </row>
    <row r="32" spans="1:10">
      <c r="A32" s="3" t="s">
        <v>627</v>
      </c>
    </row>
    <row r="33" spans="1:10">
      <c r="A33" s="4" t="s">
        <v>613</v>
      </c>
      <c r="C33" s="5" t="n">
        <v>5190</v>
      </c>
      <c r="G33" s="6" t="n">
        <v>5190</v>
      </c>
    </row>
    <row r="34" spans="1:10">
      <c r="A34" s="4" t="s">
        <v>663</v>
      </c>
      <c r="I34" s="6" t="n">
        <v>880</v>
      </c>
    </row>
    <row r="35" spans="1:10">
      <c r="A35" s="4" t="s">
        <v>664</v>
      </c>
      <c r="G35" s="4" t="s">
        <v>629</v>
      </c>
    </row>
    <row r="36" spans="1:10">
      <c r="A36" s="4" t="s">
        <v>662</v>
      </c>
      <c r="C36" s="5" t="n">
        <v>30780</v>
      </c>
      <c r="G36" s="6" t="n">
        <v>30780</v>
      </c>
    </row>
    <row r="37" spans="1:10">
      <c r="A37" s="4" t="s">
        <v>665</v>
      </c>
    </row>
    <row r="38" spans="1:10">
      <c r="A38" s="3" t="s">
        <v>627</v>
      </c>
    </row>
    <row r="39" spans="1:10">
      <c r="A39" s="4" t="s">
        <v>666</v>
      </c>
      <c r="B39" s="6" t="n">
        <v>2700</v>
      </c>
    </row>
    <row r="40" spans="1:10">
      <c r="A40" s="4" t="s">
        <v>330</v>
      </c>
    </row>
    <row r="41" spans="1:10">
      <c r="A41" s="3" t="s">
        <v>627</v>
      </c>
    </row>
    <row r="42" spans="1:10">
      <c r="A42" s="4" t="s">
        <v>613</v>
      </c>
      <c r="H42" s="5" t="n">
        <v>840</v>
      </c>
    </row>
    <row r="43" spans="1:10">
      <c r="A43" s="4" t="s">
        <v>667</v>
      </c>
    </row>
    <row r="44" spans="1:10">
      <c r="A44" s="3" t="s">
        <v>627</v>
      </c>
    </row>
    <row r="45" spans="1:10">
      <c r="A45" s="4" t="s">
        <v>643</v>
      </c>
      <c r="H45" s="5" t="n">
        <v>1100</v>
      </c>
    </row>
    <row r="46" spans="1:10">
      <c r="A46" s="4" t="s">
        <v>668</v>
      </c>
    </row>
    <row r="47" spans="1:10">
      <c r="A47" s="3" t="s">
        <v>627</v>
      </c>
    </row>
    <row r="48" spans="1:10">
      <c r="A48" s="4" t="s">
        <v>643</v>
      </c>
      <c r="H48" s="6" t="n">
        <v>1200</v>
      </c>
    </row>
    <row r="49" spans="1:10">
      <c r="A49" s="4" t="s">
        <v>669</v>
      </c>
    </row>
    <row r="50" spans="1:10">
      <c r="A50" s="3" t="s">
        <v>627</v>
      </c>
    </row>
    <row r="51" spans="1:10">
      <c r="A51" s="4" t="s">
        <v>639</v>
      </c>
      <c r="G51" s="4" t="s">
        <v>670</v>
      </c>
    </row>
    <row r="52" spans="1:10">
      <c r="A52" s="4" t="s">
        <v>671</v>
      </c>
    </row>
    <row r="53" spans="1:10">
      <c r="A53" s="3" t="s">
        <v>627</v>
      </c>
    </row>
    <row r="54" spans="1:10">
      <c r="A54" s="4" t="s">
        <v>651</v>
      </c>
      <c r="C54" s="5" t="n">
        <v>51500</v>
      </c>
      <c r="G54" s="6" t="n">
        <v>51500</v>
      </c>
    </row>
    <row r="55" spans="1:10">
      <c r="A55" s="4" t="s">
        <v>672</v>
      </c>
      <c r="C55" s="6" t="n">
        <v>13700</v>
      </c>
      <c r="G55" s="6" t="n">
        <v>13700</v>
      </c>
    </row>
    <row r="56" spans="1:10">
      <c r="A56" s="4" t="s">
        <v>673</v>
      </c>
    </row>
    <row r="57" spans="1:10">
      <c r="A57" s="3" t="s">
        <v>627</v>
      </c>
    </row>
    <row r="58" spans="1:10">
      <c r="A58" s="4" t="s">
        <v>674</v>
      </c>
      <c r="G58" s="4" t="s">
        <v>675</v>
      </c>
    </row>
    <row r="59" spans="1:10">
      <c r="A59" s="4" t="s">
        <v>676</v>
      </c>
    </row>
    <row r="60" spans="1:10">
      <c r="A60" s="3" t="s">
        <v>627</v>
      </c>
    </row>
    <row r="61" spans="1:10">
      <c r="A61" s="4" t="s">
        <v>674</v>
      </c>
      <c r="G61" s="4" t="s">
        <v>677</v>
      </c>
    </row>
    <row r="62" spans="1:10">
      <c r="A62" s="4" t="s">
        <v>678</v>
      </c>
    </row>
    <row r="63" spans="1:10">
      <c r="A63" s="3" t="s">
        <v>627</v>
      </c>
    </row>
    <row r="64" spans="1:10">
      <c r="A64" s="4" t="s">
        <v>674</v>
      </c>
      <c r="G64" s="4" t="s">
        <v>677</v>
      </c>
    </row>
    <row r="65" spans="1:10">
      <c r="A65" s="4" t="s">
        <v>679</v>
      </c>
    </row>
    <row r="66" spans="1:10">
      <c r="A66" s="3" t="s">
        <v>627</v>
      </c>
    </row>
    <row r="67" spans="1:10">
      <c r="A67" s="4" t="s">
        <v>674</v>
      </c>
      <c r="G67" s="4" t="s">
        <v>675</v>
      </c>
    </row>
    <row r="68" spans="1:10">
      <c r="A68" s="4" t="s">
        <v>680</v>
      </c>
    </row>
    <row r="69" spans="1:10">
      <c r="A69" s="3" t="s">
        <v>627</v>
      </c>
    </row>
    <row r="70" spans="1:10">
      <c r="A70" s="4" t="s">
        <v>674</v>
      </c>
      <c r="G70" s="4" t="s">
        <v>677</v>
      </c>
    </row>
    <row r="71" spans="1:10">
      <c r="A71" s="4" t="s">
        <v>681</v>
      </c>
    </row>
    <row r="72" spans="1:10">
      <c r="A72" s="3" t="s">
        <v>627</v>
      </c>
    </row>
    <row r="73" spans="1:10">
      <c r="A73" s="4" t="s">
        <v>674</v>
      </c>
      <c r="G73" s="4" t="s">
        <v>677</v>
      </c>
    </row>
    <row r="74" spans="1:10">
      <c r="A74" s="4" t="s">
        <v>682</v>
      </c>
    </row>
    <row r="75" spans="1:10">
      <c r="A75" s="3" t="s">
        <v>627</v>
      </c>
    </row>
    <row r="76" spans="1:10">
      <c r="A76" s="4" t="s">
        <v>674</v>
      </c>
      <c r="E76" s="4" t="s">
        <v>675</v>
      </c>
      <c r="F76" s="4" t="s">
        <v>67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3</v>
      </c>
      <c r="C1" s="2" t="s">
        <v>1</v>
      </c>
    </row>
    <row r="2" spans="1:5">
      <c r="C2" s="2" t="s">
        <v>2</v>
      </c>
      <c r="D2" s="2" t="s">
        <v>32</v>
      </c>
      <c r="E2" s="2" t="s">
        <v>78</v>
      </c>
    </row>
    <row r="3" spans="1:5">
      <c r="A3" s="3" t="s">
        <v>684</v>
      </c>
    </row>
    <row r="4" spans="1:5">
      <c r="A4" s="4" t="s">
        <v>685</v>
      </c>
      <c r="C4" s="4" t="s">
        <v>649</v>
      </c>
      <c r="D4" s="4" t="s">
        <v>649</v>
      </c>
      <c r="E4" s="4" t="s">
        <v>649</v>
      </c>
    </row>
    <row r="5" spans="1:5">
      <c r="A5" s="4" t="s">
        <v>686</v>
      </c>
      <c r="C5" s="4" t="s">
        <v>526</v>
      </c>
      <c r="D5" s="4" t="s">
        <v>687</v>
      </c>
      <c r="E5" s="4" t="s">
        <v>688</v>
      </c>
    </row>
    <row r="6" spans="1:5">
      <c r="A6" s="4" t="s">
        <v>689</v>
      </c>
      <c r="C6" s="4" t="s">
        <v>538</v>
      </c>
      <c r="D6" s="4" t="s">
        <v>538</v>
      </c>
      <c r="E6" s="4" t="s">
        <v>690</v>
      </c>
    </row>
    <row r="7" spans="1:5">
      <c r="A7" s="4" t="s">
        <v>691</v>
      </c>
      <c r="B7" s="4" t="s">
        <v>80</v>
      </c>
      <c r="C7" s="4" t="s">
        <v>692</v>
      </c>
      <c r="D7" s="4" t="s">
        <v>693</v>
      </c>
      <c r="E7" s="4" t="s">
        <v>694</v>
      </c>
    </row>
    <row r="8" spans="1:5">
      <c r="A8" s="4" t="s">
        <v>695</v>
      </c>
      <c r="C8" s="4" t="s">
        <v>696</v>
      </c>
      <c r="D8" s="4" t="s">
        <v>538</v>
      </c>
      <c r="E8" s="4" t="s">
        <v>697</v>
      </c>
    </row>
    <row r="9" spans="1:5">
      <c r="A9" s="4" t="s">
        <v>698</v>
      </c>
      <c r="D9" s="4" t="s">
        <v>699</v>
      </c>
      <c r="E9" s="4" t="s">
        <v>538</v>
      </c>
    </row>
    <row r="10" spans="1:5">
      <c r="A10" s="4" t="s">
        <v>700</v>
      </c>
      <c r="D10" s="4" t="s">
        <v>688</v>
      </c>
      <c r="E10" s="4" t="s">
        <v>701</v>
      </c>
    </row>
    <row r="11" spans="1:5">
      <c r="A11" s="4" t="s">
        <v>702</v>
      </c>
      <c r="C11" s="4" t="s">
        <v>703</v>
      </c>
    </row>
    <row r="12" spans="1:5">
      <c r="A12" s="4" t="s">
        <v>639</v>
      </c>
      <c r="C12" s="4" t="s">
        <v>640</v>
      </c>
      <c r="D12" s="4" t="s">
        <v>641</v>
      </c>
      <c r="E12" s="4" t="s">
        <v>642</v>
      </c>
    </row>
    <row r="13" spans="1:5"/>
    <row r="14" spans="1:5">
      <c r="A14" s="4" t="s">
        <v>80</v>
      </c>
      <c r="B14" s="4" t="s">
        <v>704</v>
      </c>
    </row>
  </sheetData>
  <mergeCells count="4">
    <mergeCell ref="A1:B2"/>
    <mergeCell ref="C1:E1"/>
    <mergeCell ref="A13:D13"/>
    <mergeCell ref="B14:D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50240</v>
      </c>
      <c r="C4" s="6" t="n">
        <v>40470</v>
      </c>
    </row>
    <row r="5" spans="1:3">
      <c r="A5" s="4" t="s">
        <v>708</v>
      </c>
      <c r="B5" s="5" t="n">
        <v>22480</v>
      </c>
      <c r="C5" s="5" t="n">
        <v>11720</v>
      </c>
    </row>
    <row r="6" spans="1:3">
      <c r="A6" s="4" t="s">
        <v>709</v>
      </c>
      <c r="B6" s="5" t="n">
        <v>0</v>
      </c>
      <c r="C6" s="5" t="n">
        <v>180</v>
      </c>
    </row>
    <row r="7" spans="1:3">
      <c r="A7" s="4" t="s">
        <v>710</v>
      </c>
      <c r="B7" s="5" t="n">
        <v>-3080</v>
      </c>
      <c r="C7" s="5" t="n">
        <v>-140</v>
      </c>
    </row>
    <row r="8" spans="1:3">
      <c r="A8" s="4" t="s">
        <v>711</v>
      </c>
      <c r="B8" s="5" t="n">
        <v>-1130</v>
      </c>
      <c r="C8" s="5" t="n">
        <v>-1990</v>
      </c>
    </row>
    <row r="9" spans="1:3">
      <c r="A9" s="4" t="s">
        <v>421</v>
      </c>
      <c r="B9" s="5" t="n">
        <v>68510</v>
      </c>
      <c r="C9" s="5" t="n">
        <v>50240</v>
      </c>
    </row>
    <row r="10" spans="1:3">
      <c r="A10" s="4" t="s">
        <v>712</v>
      </c>
      <c r="B10" s="5" t="n">
        <v>-41410</v>
      </c>
      <c r="C10" s="5" t="n">
        <v>-42180</v>
      </c>
    </row>
    <row r="11" spans="1:3">
      <c r="A11" s="4" t="s">
        <v>713</v>
      </c>
      <c r="B11" s="6" t="n">
        <v>27100</v>
      </c>
      <c r="C11" s="6" t="n">
        <v>806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715</v>
      </c>
    </row>
    <row r="3" spans="1:3">
      <c r="A3" s="4" t="s">
        <v>716</v>
      </c>
      <c r="B3" s="6" t="n">
        <v>-9167</v>
      </c>
      <c r="C3" s="6" t="n">
        <v>-5454</v>
      </c>
    </row>
    <row r="4" spans="1:3">
      <c r="A4" s="4" t="s">
        <v>717</v>
      </c>
      <c r="B4" s="5" t="n">
        <v>31999</v>
      </c>
      <c r="C4" s="6" t="n">
        <v>37786</v>
      </c>
    </row>
    <row r="5" spans="1:3">
      <c r="A5" s="4" t="s">
        <v>330</v>
      </c>
    </row>
    <row r="6" spans="1:3">
      <c r="A6" s="3" t="s">
        <v>715</v>
      </c>
    </row>
    <row r="7" spans="1:3">
      <c r="A7" s="4" t="s">
        <v>718</v>
      </c>
      <c r="B7" s="5" t="n">
        <v>35970</v>
      </c>
    </row>
    <row r="8" spans="1:3">
      <c r="A8" s="4" t="s">
        <v>716</v>
      </c>
      <c r="B8" s="5" t="n">
        <v>-5190</v>
      </c>
    </row>
    <row r="9" spans="1:3">
      <c r="A9" s="4" t="s">
        <v>717</v>
      </c>
      <c r="B9" s="5" t="n">
        <v>30780</v>
      </c>
    </row>
    <row r="10" spans="1:3">
      <c r="A10" s="4" t="s">
        <v>719</v>
      </c>
    </row>
    <row r="11" spans="1:3">
      <c r="A11" s="3" t="s">
        <v>715</v>
      </c>
    </row>
    <row r="12" spans="1:3">
      <c r="A12" s="4" t="s">
        <v>718</v>
      </c>
      <c r="B12" s="5" t="n">
        <v>190</v>
      </c>
    </row>
    <row r="13" spans="1:3">
      <c r="A13" s="4" t="s">
        <v>720</v>
      </c>
    </row>
    <row r="14" spans="1:3">
      <c r="A14" s="3" t="s">
        <v>715</v>
      </c>
    </row>
    <row r="15" spans="1:3">
      <c r="A15" s="4" t="s">
        <v>718</v>
      </c>
      <c r="B15" s="5" t="n">
        <v>260</v>
      </c>
    </row>
    <row r="16" spans="1:3">
      <c r="A16" s="4" t="s">
        <v>721</v>
      </c>
    </row>
    <row r="17" spans="1:3">
      <c r="A17" s="3" t="s">
        <v>715</v>
      </c>
    </row>
    <row r="18" spans="1:3">
      <c r="A18" s="4" t="s">
        <v>718</v>
      </c>
      <c r="B18" s="5" t="n">
        <v>950</v>
      </c>
    </row>
    <row r="19" spans="1:3">
      <c r="A19" s="4" t="s">
        <v>722</v>
      </c>
    </row>
    <row r="20" spans="1:3">
      <c r="A20" s="3" t="s">
        <v>715</v>
      </c>
    </row>
    <row r="21" spans="1:3">
      <c r="A21" s="4" t="s">
        <v>718</v>
      </c>
      <c r="B21" s="5" t="n">
        <v>1590</v>
      </c>
    </row>
    <row r="22" spans="1:3">
      <c r="A22" s="4" t="s">
        <v>723</v>
      </c>
    </row>
    <row r="23" spans="1:3">
      <c r="A23" s="3" t="s">
        <v>715</v>
      </c>
    </row>
    <row r="24" spans="1:3">
      <c r="A24" s="4" t="s">
        <v>718</v>
      </c>
      <c r="B24" s="5" t="n">
        <v>780</v>
      </c>
    </row>
    <row r="25" spans="1:3">
      <c r="A25" s="4" t="s">
        <v>724</v>
      </c>
    </row>
    <row r="26" spans="1:3">
      <c r="A26" s="3" t="s">
        <v>715</v>
      </c>
    </row>
    <row r="27" spans="1:3">
      <c r="A27" s="4" t="s">
        <v>718</v>
      </c>
      <c r="B27" s="5" t="n">
        <v>5860</v>
      </c>
    </row>
    <row r="28" spans="1:3">
      <c r="A28" s="4" t="s">
        <v>725</v>
      </c>
    </row>
    <row r="29" spans="1:3">
      <c r="A29" s="3" t="s">
        <v>715</v>
      </c>
    </row>
    <row r="30" spans="1:3">
      <c r="A30" s="4" t="s">
        <v>718</v>
      </c>
      <c r="B30" s="5" t="n">
        <v>6940</v>
      </c>
    </row>
    <row r="31" spans="1:3">
      <c r="A31" s="4" t="s">
        <v>726</v>
      </c>
    </row>
    <row r="32" spans="1:3">
      <c r="A32" s="3" t="s">
        <v>715</v>
      </c>
    </row>
    <row r="33" spans="1:3">
      <c r="A33" s="4" t="s">
        <v>718</v>
      </c>
      <c r="B33" s="5" t="n">
        <v>7620</v>
      </c>
    </row>
    <row r="34" spans="1:3">
      <c r="A34" s="4" t="s">
        <v>727</v>
      </c>
    </row>
    <row r="35" spans="1:3">
      <c r="A35" s="3" t="s">
        <v>715</v>
      </c>
    </row>
    <row r="36" spans="1:3">
      <c r="A36" s="4" t="s">
        <v>718</v>
      </c>
      <c r="B36" s="5" t="n">
        <v>9800</v>
      </c>
    </row>
    <row r="37" spans="1:3">
      <c r="A37" s="4" t="s">
        <v>728</v>
      </c>
    </row>
    <row r="38" spans="1:3">
      <c r="A38" s="3" t="s">
        <v>715</v>
      </c>
    </row>
    <row r="39" spans="1:3">
      <c r="A39" s="4" t="s">
        <v>718</v>
      </c>
      <c r="B39" s="6" t="n">
        <v>19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s>
  <sheetData>
    <row r="1" spans="1:23">
      <c r="A1" s="1" t="s">
        <v>729</v>
      </c>
      <c r="C1" s="2" t="s">
        <v>139</v>
      </c>
      <c r="S1" s="2" t="s">
        <v>1</v>
      </c>
    </row>
    <row r="2" spans="1:23">
      <c r="C2" s="2" t="s">
        <v>2</v>
      </c>
      <c r="E2" s="2" t="s">
        <v>140</v>
      </c>
      <c r="G2" s="2" t="s">
        <v>4</v>
      </c>
      <c r="I2" s="2" t="s">
        <v>587</v>
      </c>
      <c r="K2" s="2" t="s">
        <v>32</v>
      </c>
      <c r="M2" s="2" t="s">
        <v>588</v>
      </c>
      <c r="O2" s="2" t="s">
        <v>589</v>
      </c>
      <c r="Q2" s="2" t="s">
        <v>590</v>
      </c>
      <c r="S2" s="2" t="s">
        <v>2</v>
      </c>
      <c r="U2" s="2" t="s">
        <v>32</v>
      </c>
      <c r="W2" s="2" t="s">
        <v>78</v>
      </c>
    </row>
    <row r="3" spans="1:23">
      <c r="A3" s="3" t="s">
        <v>730</v>
      </c>
    </row>
    <row r="4" spans="1:23">
      <c r="A4" s="4" t="s">
        <v>731</v>
      </c>
      <c r="S4" s="5" t="n">
        <v>84146</v>
      </c>
      <c r="U4" s="5" t="n">
        <v>83982</v>
      </c>
      <c r="W4" s="5" t="n">
        <v>83785</v>
      </c>
    </row>
    <row r="5" spans="1:23">
      <c r="A5" s="4" t="s">
        <v>732</v>
      </c>
      <c r="B5" s="4" t="s">
        <v>80</v>
      </c>
      <c r="U5" s="5" t="n">
        <v>167</v>
      </c>
      <c r="W5" s="5" t="n">
        <v>186</v>
      </c>
    </row>
    <row r="6" spans="1:23">
      <c r="A6" s="4" t="s">
        <v>733</v>
      </c>
      <c r="C6" s="5" t="n">
        <v>84163</v>
      </c>
      <c r="E6" s="5" t="n">
        <v>84214</v>
      </c>
      <c r="G6" s="5" t="n">
        <v>84278</v>
      </c>
      <c r="I6" s="5" t="n">
        <v>84266</v>
      </c>
      <c r="K6" s="5" t="n">
        <v>84204</v>
      </c>
      <c r="M6" s="5" t="n">
        <v>84131</v>
      </c>
      <c r="O6" s="5" t="n">
        <v>84135</v>
      </c>
      <c r="Q6" s="5" t="n">
        <v>84127</v>
      </c>
      <c r="S6" s="5" t="n">
        <v>84146</v>
      </c>
      <c r="U6" s="5" t="n">
        <v>84149</v>
      </c>
      <c r="W6" s="5" t="n">
        <v>83971</v>
      </c>
    </row>
    <row r="7" spans="1:23">
      <c r="A7" s="4" t="s">
        <v>734</v>
      </c>
      <c r="S7" s="8" t="n">
        <v>-0.68</v>
      </c>
      <c r="U7" s="8" t="n">
        <v>3.01</v>
      </c>
      <c r="W7" s="8" t="n">
        <v>2.98</v>
      </c>
    </row>
    <row r="8" spans="1:23">
      <c r="A8" s="4" t="s">
        <v>732</v>
      </c>
      <c r="B8" s="4" t="s">
        <v>80</v>
      </c>
      <c r="U8" s="7" t="n">
        <v>-0.01</v>
      </c>
      <c r="W8" s="7" t="n">
        <v>-0.01</v>
      </c>
    </row>
    <row r="9" spans="1:23">
      <c r="A9" s="4" t="s">
        <v>735</v>
      </c>
      <c r="C9" s="8" t="n">
        <v>0.57</v>
      </c>
      <c r="D9" s="4" t="s">
        <v>107</v>
      </c>
      <c r="E9" s="8" t="n">
        <v>-2.58</v>
      </c>
      <c r="F9" s="4" t="s">
        <v>107</v>
      </c>
      <c r="G9" s="8" t="n">
        <v>0.7</v>
      </c>
      <c r="H9" s="4" t="s">
        <v>107</v>
      </c>
      <c r="I9" s="8" t="n">
        <v>0.63</v>
      </c>
      <c r="J9" s="4" t="s">
        <v>107</v>
      </c>
      <c r="K9" s="8" t="n">
        <v>0.88</v>
      </c>
      <c r="L9" s="4" t="s">
        <v>107</v>
      </c>
      <c r="M9" s="8" t="n">
        <v>0.92</v>
      </c>
      <c r="N9" s="4" t="s">
        <v>107</v>
      </c>
      <c r="O9" s="8" t="n">
        <v>0.72</v>
      </c>
      <c r="P9" s="4" t="s">
        <v>107</v>
      </c>
      <c r="Q9" s="8" t="n">
        <v>0.48</v>
      </c>
      <c r="R9" s="4" t="s">
        <v>107</v>
      </c>
      <c r="S9" s="8" t="n">
        <v>-0.68</v>
      </c>
      <c r="T9" s="4" t="s">
        <v>107</v>
      </c>
      <c r="U9" s="6" t="n">
        <v>3</v>
      </c>
      <c r="V9" s="4" t="s">
        <v>107</v>
      </c>
      <c r="W9" s="8" t="n">
        <v>2.97</v>
      </c>
    </row>
    <row r="10" spans="1:23"/>
    <row r="11" spans="1:23">
      <c r="A11" s="4" t="s">
        <v>80</v>
      </c>
      <c r="B11" s="4" t="s">
        <v>736</v>
      </c>
    </row>
    <row r="12" spans="1:23">
      <c r="A12" s="4" t="s">
        <v>107</v>
      </c>
      <c r="B12" s="4" t="s">
        <v>114</v>
      </c>
    </row>
  </sheetData>
  <mergeCells count="16">
    <mergeCell ref="A1:B2"/>
    <mergeCell ref="C1:R1"/>
    <mergeCell ref="S1:W1"/>
    <mergeCell ref="C2:D2"/>
    <mergeCell ref="E2:F2"/>
    <mergeCell ref="G2:H2"/>
    <mergeCell ref="I2:J2"/>
    <mergeCell ref="K2:L2"/>
    <mergeCell ref="M2:N2"/>
    <mergeCell ref="O2:P2"/>
    <mergeCell ref="Q2:R2"/>
    <mergeCell ref="S2:T2"/>
    <mergeCell ref="U2:V2"/>
    <mergeCell ref="A10:V10"/>
    <mergeCell ref="B11:V11"/>
    <mergeCell ref="B12:V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14"/>
    <col customWidth="1" max="5" min="5" width="14"/>
  </cols>
  <sheetData>
    <row r="1" spans="1:5">
      <c r="A1" s="1" t="s">
        <v>737</v>
      </c>
      <c r="C1" s="2" t="s">
        <v>1</v>
      </c>
    </row>
    <row r="2" spans="1:5">
      <c r="C2" s="2" t="s">
        <v>2</v>
      </c>
      <c r="D2" s="2" t="s">
        <v>32</v>
      </c>
      <c r="E2" s="2" t="s">
        <v>78</v>
      </c>
    </row>
    <row r="3" spans="1:5">
      <c r="A3" s="3" t="s">
        <v>730</v>
      </c>
    </row>
    <row r="4" spans="1:5">
      <c r="A4" s="4" t="s">
        <v>738</v>
      </c>
      <c r="B4" s="4" t="s">
        <v>80</v>
      </c>
      <c r="D4" s="5" t="n">
        <v>167000</v>
      </c>
      <c r="E4" s="5" t="n">
        <v>186000</v>
      </c>
    </row>
    <row r="5" spans="1:5">
      <c r="A5" s="4" t="s">
        <v>76</v>
      </c>
    </row>
    <row r="6" spans="1:5">
      <c r="A6" s="3" t="s">
        <v>730</v>
      </c>
    </row>
    <row r="7" spans="1:5">
      <c r="A7" s="4" t="s">
        <v>738</v>
      </c>
      <c r="C7" s="5" t="n">
        <v>103</v>
      </c>
    </row>
    <row r="8" spans="1:5"/>
    <row r="9" spans="1:5">
      <c r="A9" s="4" t="s">
        <v>80</v>
      </c>
      <c r="B9" s="4" t="s">
        <v>736</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39</v>
      </c>
      <c r="B1" s="2" t="s">
        <v>740</v>
      </c>
      <c r="C1" s="2" t="s">
        <v>140</v>
      </c>
      <c r="D1" s="2" t="s">
        <v>2</v>
      </c>
      <c r="E1" s="2" t="s">
        <v>32</v>
      </c>
      <c r="F1" s="2" t="s">
        <v>78</v>
      </c>
    </row>
    <row r="2" spans="1:6">
      <c r="A2" s="3" t="s">
        <v>741</v>
      </c>
    </row>
    <row r="3" spans="1:6">
      <c r="A3" s="4" t="s">
        <v>742</v>
      </c>
      <c r="C3" s="6" t="n">
        <v>15</v>
      </c>
      <c r="D3" s="6" t="n">
        <v>15</v>
      </c>
      <c r="E3" s="6" t="n">
        <v>0</v>
      </c>
      <c r="F3" s="6" t="n">
        <v>0</v>
      </c>
    </row>
    <row r="4" spans="1:6">
      <c r="A4" s="4" t="s">
        <v>743</v>
      </c>
      <c r="C4" s="4" t="s">
        <v>744</v>
      </c>
    </row>
    <row r="5" spans="1:6">
      <c r="A5" s="4" t="s">
        <v>745</v>
      </c>
      <c r="C5" s="4" t="s">
        <v>746</v>
      </c>
    </row>
    <row r="6" spans="1:6">
      <c r="A6" s="4" t="s">
        <v>171</v>
      </c>
      <c r="B6" s="6" t="n">
        <v>1261500</v>
      </c>
      <c r="D6" s="6" t="n">
        <v>1261500</v>
      </c>
    </row>
    <row r="7" spans="1:6">
      <c r="A7" s="4" t="s">
        <v>633</v>
      </c>
      <c r="C7" s="6" t="n">
        <v>270600</v>
      </c>
      <c r="D7" s="6" t="n">
        <v>16750</v>
      </c>
    </row>
    <row r="8" spans="1:6">
      <c r="A8" s="4" t="s">
        <v>634</v>
      </c>
      <c r="C8" s="5" t="n">
        <v>210000</v>
      </c>
    </row>
    <row r="9" spans="1:6">
      <c r="A9" s="4" t="s">
        <v>747</v>
      </c>
      <c r="C9" s="6" t="n">
        <v>103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4"/>
    <col customWidth="1" max="5" min="5" width="37"/>
    <col customWidth="1" max="6" min="6" width="37"/>
    <col customWidth="1" max="7" min="7" width="37"/>
    <col customWidth="1" max="8" min="8" width="20"/>
  </cols>
  <sheetData>
    <row r="1" spans="1:8">
      <c r="A1" s="1" t="s">
        <v>748</v>
      </c>
      <c r="B1" s="2" t="s">
        <v>398</v>
      </c>
      <c r="C1" s="2" t="s">
        <v>749</v>
      </c>
      <c r="D1" s="2" t="s">
        <v>750</v>
      </c>
      <c r="E1" s="2" t="s">
        <v>751</v>
      </c>
      <c r="F1" s="2" t="s">
        <v>752</v>
      </c>
      <c r="G1" s="2" t="s">
        <v>753</v>
      </c>
      <c r="H1" s="2" t="s">
        <v>754</v>
      </c>
    </row>
    <row r="2" spans="1:8">
      <c r="A2" s="3" t="s">
        <v>755</v>
      </c>
    </row>
    <row r="3" spans="1:8">
      <c r="A3" s="4" t="s">
        <v>756</v>
      </c>
      <c r="E3" s="6" t="n">
        <v>6651000</v>
      </c>
      <c r="F3" s="6" t="n">
        <v>7197000</v>
      </c>
      <c r="G3" s="6" t="n">
        <v>6457000</v>
      </c>
    </row>
    <row r="4" spans="1:8">
      <c r="A4" s="4" t="s">
        <v>757</v>
      </c>
      <c r="D4" s="6" t="n">
        <v>15</v>
      </c>
      <c r="E4" s="6" t="n">
        <v>15</v>
      </c>
      <c r="F4" s="6" t="n">
        <v>0</v>
      </c>
      <c r="G4" s="6" t="n">
        <v>0</v>
      </c>
    </row>
    <row r="5" spans="1:8">
      <c r="A5" s="4" t="s">
        <v>743</v>
      </c>
      <c r="D5" s="4" t="s">
        <v>744</v>
      </c>
    </row>
    <row r="6" spans="1:8">
      <c r="A6" s="4" t="s">
        <v>745</v>
      </c>
      <c r="D6" s="4" t="s">
        <v>746</v>
      </c>
    </row>
    <row r="7" spans="1:8">
      <c r="A7" s="4" t="s">
        <v>758</v>
      </c>
      <c r="E7" s="6" t="n">
        <v>1500000</v>
      </c>
    </row>
    <row r="8" spans="1:8">
      <c r="A8" s="4" t="s">
        <v>759</v>
      </c>
      <c r="E8" s="5" t="n">
        <v>0</v>
      </c>
      <c r="F8" s="6" t="n">
        <v>0</v>
      </c>
      <c r="G8" s="6" t="n">
        <v>0</v>
      </c>
    </row>
    <row r="9" spans="1:8">
      <c r="A9" s="4" t="s">
        <v>760</v>
      </c>
      <c r="E9" s="6" t="n">
        <v>15900000</v>
      </c>
    </row>
    <row r="10" spans="1:8">
      <c r="A10" s="4" t="s">
        <v>761</v>
      </c>
      <c r="E10" s="4" t="s">
        <v>762</v>
      </c>
    </row>
    <row r="11" spans="1:8">
      <c r="A11" s="4" t="s">
        <v>763</v>
      </c>
    </row>
    <row r="12" spans="1:8">
      <c r="A12" s="3" t="s">
        <v>755</v>
      </c>
    </row>
    <row r="13" spans="1:8">
      <c r="A13" s="4" t="s">
        <v>764</v>
      </c>
      <c r="E13" s="5" t="n">
        <v>415519</v>
      </c>
      <c r="F13" s="5" t="n">
        <v>135440</v>
      </c>
      <c r="G13" s="5" t="n">
        <v>293904</v>
      </c>
    </row>
    <row r="14" spans="1:8">
      <c r="A14" s="4" t="s">
        <v>765</v>
      </c>
      <c r="E14" s="6" t="n">
        <v>0</v>
      </c>
      <c r="F14" s="6" t="n">
        <v>0</v>
      </c>
      <c r="G14" s="6" t="n">
        <v>0</v>
      </c>
    </row>
    <row r="15" spans="1:8">
      <c r="A15" s="4" t="s">
        <v>766</v>
      </c>
      <c r="E15" s="4" t="s">
        <v>767</v>
      </c>
      <c r="F15" s="4" t="s">
        <v>767</v>
      </c>
      <c r="G15" s="4" t="s">
        <v>767</v>
      </c>
    </row>
    <row r="16" spans="1:8">
      <c r="A16" s="4" t="s">
        <v>76</v>
      </c>
    </row>
    <row r="17" spans="1:8">
      <c r="A17" s="3" t="s">
        <v>755</v>
      </c>
    </row>
    <row r="18" spans="1:8">
      <c r="A18" s="4" t="s">
        <v>768</v>
      </c>
      <c r="B18" s="4" t="s">
        <v>767</v>
      </c>
    </row>
    <row r="19" spans="1:8">
      <c r="A19" s="4" t="s">
        <v>769</v>
      </c>
      <c r="B19" s="5" t="n">
        <v>4</v>
      </c>
    </row>
    <row r="20" spans="1:8">
      <c r="A20" s="4" t="s">
        <v>770</v>
      </c>
    </row>
    <row r="21" spans="1:8">
      <c r="A21" s="3" t="s">
        <v>755</v>
      </c>
    </row>
    <row r="22" spans="1:8">
      <c r="A22" s="4" t="s">
        <v>771</v>
      </c>
      <c r="B22" s="4" t="s">
        <v>767</v>
      </c>
    </row>
    <row r="23" spans="1:8">
      <c r="A23" s="4" t="s">
        <v>772</v>
      </c>
    </row>
    <row r="24" spans="1:8">
      <c r="A24" s="3" t="s">
        <v>755</v>
      </c>
    </row>
    <row r="25" spans="1:8">
      <c r="A25" s="4" t="s">
        <v>773</v>
      </c>
      <c r="E25" s="5" t="n">
        <v>0</v>
      </c>
      <c r="F25" s="5" t="n">
        <v>0</v>
      </c>
    </row>
    <row r="26" spans="1:8">
      <c r="A26" s="4" t="s">
        <v>774</v>
      </c>
    </row>
    <row r="27" spans="1:8">
      <c r="A27" s="3" t="s">
        <v>755</v>
      </c>
    </row>
    <row r="28" spans="1:8">
      <c r="A28" s="4" t="s">
        <v>775</v>
      </c>
      <c r="H28" s="5" t="n">
        <v>16000000</v>
      </c>
    </row>
    <row r="29" spans="1:8">
      <c r="A29" s="4" t="s">
        <v>776</v>
      </c>
      <c r="E29" s="4" t="s">
        <v>777</v>
      </c>
    </row>
    <row r="30" spans="1:8">
      <c r="A30" s="4" t="s">
        <v>778</v>
      </c>
    </row>
    <row r="31" spans="1:8">
      <c r="A31" s="3" t="s">
        <v>755</v>
      </c>
    </row>
    <row r="32" spans="1:8">
      <c r="A32" s="4" t="s">
        <v>776</v>
      </c>
      <c r="E32" s="4" t="s">
        <v>629</v>
      </c>
    </row>
    <row r="33" spans="1:8">
      <c r="A33" s="4" t="s">
        <v>779</v>
      </c>
    </row>
    <row r="34" spans="1:8">
      <c r="A34" s="3" t="s">
        <v>755</v>
      </c>
    </row>
    <row r="35" spans="1:8">
      <c r="A35" s="4" t="s">
        <v>773</v>
      </c>
      <c r="E35" s="5" t="n">
        <v>0</v>
      </c>
      <c r="F35" s="5" t="n">
        <v>0</v>
      </c>
    </row>
    <row r="36" spans="1:8">
      <c r="A36" s="4" t="s">
        <v>780</v>
      </c>
    </row>
    <row r="37" spans="1:8">
      <c r="A37" s="3" t="s">
        <v>755</v>
      </c>
    </row>
    <row r="38" spans="1:8">
      <c r="A38" s="4" t="s">
        <v>775</v>
      </c>
      <c r="C38" s="5" t="n">
        <v>16000000</v>
      </c>
    </row>
    <row r="39" spans="1:8">
      <c r="A39" s="4" t="s">
        <v>776</v>
      </c>
      <c r="C39" s="4" t="s">
        <v>7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8</v>
      </c>
    </row>
    <row r="3" spans="1:4">
      <c r="A3" s="3" t="s">
        <v>782</v>
      </c>
    </row>
    <row r="4" spans="1:4">
      <c r="A4" s="4" t="s">
        <v>783</v>
      </c>
      <c r="B4" s="6" t="n">
        <v>6651</v>
      </c>
      <c r="C4" s="6" t="n">
        <v>7197</v>
      </c>
      <c r="D4" s="6" t="n">
        <v>6457</v>
      </c>
    </row>
    <row r="5" spans="1:4">
      <c r="A5" s="4" t="s">
        <v>81</v>
      </c>
    </row>
    <row r="6" spans="1:4">
      <c r="A6" s="3" t="s">
        <v>782</v>
      </c>
    </row>
    <row r="7" spans="1:4">
      <c r="A7" s="4" t="s">
        <v>783</v>
      </c>
      <c r="B7" s="5" t="n">
        <v>2597</v>
      </c>
      <c r="C7" s="5" t="n">
        <v>2478</v>
      </c>
      <c r="D7" s="5" t="n">
        <v>2139</v>
      </c>
    </row>
    <row r="8" spans="1:4">
      <c r="A8" s="4" t="s">
        <v>83</v>
      </c>
    </row>
    <row r="9" spans="1:4">
      <c r="A9" s="3" t="s">
        <v>782</v>
      </c>
    </row>
    <row r="10" spans="1:4">
      <c r="A10" s="4" t="s">
        <v>783</v>
      </c>
      <c r="B10" s="6" t="n">
        <v>4054</v>
      </c>
      <c r="C10" s="6" t="n">
        <v>4719</v>
      </c>
      <c r="D10" s="6" t="n">
        <v>43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84</v>
      </c>
      <c r="B1" s="2" t="s">
        <v>1</v>
      </c>
    </row>
    <row r="2" spans="1:4">
      <c r="B2" s="2" t="s">
        <v>2</v>
      </c>
      <c r="C2" s="2" t="s">
        <v>32</v>
      </c>
      <c r="D2" s="2" t="s">
        <v>78</v>
      </c>
    </row>
    <row r="3" spans="1:4">
      <c r="A3" s="3" t="s">
        <v>785</v>
      </c>
    </row>
    <row r="4" spans="1:4">
      <c r="A4" s="4" t="s">
        <v>786</v>
      </c>
      <c r="B4" s="5" t="n">
        <v>465290</v>
      </c>
      <c r="C4" s="5" t="n">
        <v>564314</v>
      </c>
      <c r="D4" s="5" t="n">
        <v>501292</v>
      </c>
    </row>
    <row r="5" spans="1:4">
      <c r="A5" s="4" t="s">
        <v>787</v>
      </c>
      <c r="B5" s="5" t="n">
        <v>415519</v>
      </c>
      <c r="C5" s="5" t="n">
        <v>135440</v>
      </c>
      <c r="D5" s="5" t="n">
        <v>293904</v>
      </c>
    </row>
    <row r="6" spans="1:4">
      <c r="A6" s="4" t="s">
        <v>788</v>
      </c>
      <c r="B6" s="5" t="n">
        <v>-198725</v>
      </c>
      <c r="C6" s="5" t="n">
        <v>-205233</v>
      </c>
      <c r="D6" s="5" t="n">
        <v>-227882</v>
      </c>
    </row>
    <row r="7" spans="1:4">
      <c r="A7" s="4" t="s">
        <v>789</v>
      </c>
      <c r="B7" s="5" t="n">
        <v>-12528</v>
      </c>
      <c r="C7" s="5" t="n">
        <v>-29231</v>
      </c>
      <c r="D7" s="5" t="n">
        <v>-3000</v>
      </c>
    </row>
    <row r="8" spans="1:4">
      <c r="A8" s="4" t="s">
        <v>790</v>
      </c>
      <c r="B8" s="5" t="n">
        <v>669556</v>
      </c>
      <c r="C8" s="5" t="n">
        <v>465290</v>
      </c>
      <c r="D8" s="5" t="n">
        <v>564314</v>
      </c>
    </row>
    <row r="9" spans="1:4">
      <c r="A9" s="3" t="s">
        <v>791</v>
      </c>
    </row>
    <row r="10" spans="1:4">
      <c r="A10" s="4" t="s">
        <v>786</v>
      </c>
      <c r="B10" s="8" t="n">
        <v>41.47</v>
      </c>
      <c r="C10" s="8" t="n">
        <v>37.37</v>
      </c>
      <c r="D10" s="8" t="n">
        <v>28.64</v>
      </c>
    </row>
    <row r="11" spans="1:4">
      <c r="A11" s="4" t="s">
        <v>787</v>
      </c>
      <c r="B11" s="7" t="n">
        <v>20.57</v>
      </c>
      <c r="C11" s="7" t="n">
        <v>46.73</v>
      </c>
      <c r="D11" s="7" t="n">
        <v>42.79</v>
      </c>
    </row>
    <row r="12" spans="1:4">
      <c r="A12" s="4" t="s">
        <v>788</v>
      </c>
      <c r="B12" s="7" t="n">
        <v>39.1</v>
      </c>
      <c r="C12" s="7" t="n">
        <v>34.4</v>
      </c>
      <c r="D12" s="7" t="n">
        <v>25.03</v>
      </c>
    </row>
    <row r="13" spans="1:4">
      <c r="A13" s="4" t="s">
        <v>789</v>
      </c>
      <c r="B13" s="7" t="n">
        <v>43.77</v>
      </c>
      <c r="C13" s="7" t="n">
        <v>36.38</v>
      </c>
      <c r="D13" s="7" t="n">
        <v>44.9</v>
      </c>
    </row>
    <row r="14" spans="1:4">
      <c r="A14" s="4" t="s">
        <v>790</v>
      </c>
      <c r="B14" s="8" t="n">
        <v>29.16</v>
      </c>
      <c r="C14" s="8" t="n">
        <v>41.47</v>
      </c>
      <c r="D14" s="8" t="n">
        <v>37.3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2</v>
      </c>
      <c r="B1" s="2" t="s">
        <v>1</v>
      </c>
    </row>
    <row r="2" spans="1:3">
      <c r="B2" s="2" t="s">
        <v>2</v>
      </c>
      <c r="C2" s="2" t="s">
        <v>32</v>
      </c>
    </row>
    <row r="3" spans="1:3">
      <c r="A3" s="3" t="s">
        <v>793</v>
      </c>
    </row>
    <row r="4" spans="1:3">
      <c r="A4" s="4" t="s">
        <v>794</v>
      </c>
      <c r="B4" s="6" t="n">
        <v>33000000</v>
      </c>
      <c r="C4" s="6" t="n">
        <v>29000000</v>
      </c>
    </row>
    <row r="5" spans="1:3">
      <c r="A5" s="4" t="s">
        <v>795</v>
      </c>
      <c r="B5" s="5" t="n">
        <v>750000</v>
      </c>
    </row>
    <row r="6" spans="1:3">
      <c r="A6" s="4" t="s">
        <v>796</v>
      </c>
      <c r="B6" s="6" t="n">
        <v>300000</v>
      </c>
      <c r="C6"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97</v>
      </c>
      <c r="B1" s="2" t="s">
        <v>1</v>
      </c>
    </row>
    <row r="2" spans="1:4">
      <c r="B2" s="2" t="s">
        <v>2</v>
      </c>
      <c r="C2" s="2" t="s">
        <v>32</v>
      </c>
      <c r="D2" s="2" t="s">
        <v>78</v>
      </c>
    </row>
    <row r="3" spans="1:4">
      <c r="A3" s="3" t="s">
        <v>798</v>
      </c>
    </row>
    <row r="4" spans="1:4">
      <c r="A4" s="4" t="s">
        <v>799</v>
      </c>
      <c r="B4" s="4" t="s">
        <v>800</v>
      </c>
    </row>
    <row r="5" spans="1:4">
      <c r="A5" s="4" t="s">
        <v>801</v>
      </c>
      <c r="B5" s="6" t="n">
        <v>18000</v>
      </c>
    </row>
    <row r="6" spans="1:4">
      <c r="A6" s="4" t="s">
        <v>802</v>
      </c>
      <c r="B6" s="5" t="n">
        <v>0</v>
      </c>
    </row>
    <row r="7" spans="1:4">
      <c r="A7" s="4" t="s">
        <v>803</v>
      </c>
      <c r="B7" s="5" t="n">
        <v>1928000</v>
      </c>
      <c r="C7" s="6" t="n">
        <v>1951000</v>
      </c>
    </row>
    <row r="8" spans="1:4">
      <c r="A8" s="4" t="s">
        <v>804</v>
      </c>
      <c r="B8" s="5" t="n">
        <v>60000</v>
      </c>
    </row>
    <row r="9" spans="1:4">
      <c r="A9" s="4" t="s">
        <v>805</v>
      </c>
    </row>
    <row r="10" spans="1:4">
      <c r="A10" s="3" t="s">
        <v>798</v>
      </c>
    </row>
    <row r="11" spans="1:4">
      <c r="A11" s="4" t="s">
        <v>803</v>
      </c>
      <c r="B11" s="5" t="n">
        <v>5900000</v>
      </c>
      <c r="C11" s="5" t="n">
        <v>6500000</v>
      </c>
      <c r="D11" s="6" t="n">
        <v>4700000</v>
      </c>
    </row>
    <row r="12" spans="1:4">
      <c r="A12" s="4" t="s">
        <v>806</v>
      </c>
    </row>
    <row r="13" spans="1:4">
      <c r="A13" s="3" t="s">
        <v>798</v>
      </c>
    </row>
    <row r="14" spans="1:4">
      <c r="A14" s="4" t="s">
        <v>803</v>
      </c>
      <c r="B14" s="5" t="n">
        <v>3500000</v>
      </c>
      <c r="C14" s="5" t="n">
        <v>3700000</v>
      </c>
      <c r="D14" s="6" t="n">
        <v>3100000</v>
      </c>
    </row>
    <row r="15" spans="1:4">
      <c r="A15" s="4" t="s">
        <v>807</v>
      </c>
      <c r="B15" s="6" t="n">
        <v>13600000</v>
      </c>
      <c r="C15" s="6" t="n">
        <v>123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08</v>
      </c>
      <c r="B1" s="2" t="s">
        <v>1</v>
      </c>
    </row>
    <row r="2" spans="1:3">
      <c r="B2" s="2" t="s">
        <v>2</v>
      </c>
      <c r="C2" s="2" t="s">
        <v>32</v>
      </c>
    </row>
    <row r="3" spans="1:3">
      <c r="A3" s="3" t="s">
        <v>798</v>
      </c>
    </row>
    <row r="4" spans="1:3">
      <c r="A4" s="4" t="s">
        <v>809</v>
      </c>
      <c r="B4" s="6" t="n">
        <v>9081</v>
      </c>
      <c r="C4" s="6" t="n">
        <v>6194</v>
      </c>
    </row>
    <row r="5" spans="1:3">
      <c r="A5" s="4" t="s">
        <v>810</v>
      </c>
      <c r="B5" s="5" t="n">
        <v>12349</v>
      </c>
      <c r="C5" s="5" t="n">
        <v>12057</v>
      </c>
    </row>
    <row r="6" spans="1:3">
      <c r="A6" s="4" t="s">
        <v>811</v>
      </c>
      <c r="B6" s="5" t="n">
        <v>2279</v>
      </c>
      <c r="C6" s="5" t="n">
        <v>2448</v>
      </c>
    </row>
    <row r="7" spans="1:3">
      <c r="A7" s="4" t="s">
        <v>812</v>
      </c>
      <c r="B7" s="5" t="n">
        <v>1167</v>
      </c>
      <c r="C7" s="5" t="n">
        <v>1177</v>
      </c>
    </row>
    <row r="8" spans="1:3">
      <c r="A8" s="4" t="s">
        <v>813</v>
      </c>
      <c r="B8" s="5" t="n">
        <v>900</v>
      </c>
      <c r="C8" s="5" t="n">
        <v>-851</v>
      </c>
    </row>
    <row r="9" spans="1:3">
      <c r="A9" s="4" t="s">
        <v>814</v>
      </c>
      <c r="B9" s="5" t="n">
        <v>0</v>
      </c>
      <c r="C9" s="5" t="n">
        <v>0</v>
      </c>
    </row>
    <row r="10" spans="1:3">
      <c r="A10" s="4" t="s">
        <v>815</v>
      </c>
      <c r="B10" s="5" t="n">
        <v>-1928</v>
      </c>
      <c r="C10" s="5" t="n">
        <v>-1951</v>
      </c>
    </row>
    <row r="11" spans="1:3">
      <c r="A11" s="4" t="s">
        <v>816</v>
      </c>
      <c r="B11" s="5" t="n">
        <v>-240</v>
      </c>
      <c r="C11" s="5" t="n">
        <v>-531</v>
      </c>
    </row>
    <row r="12" spans="1:3">
      <c r="A12" s="4" t="s">
        <v>817</v>
      </c>
      <c r="B12" s="5" t="n">
        <v>14527</v>
      </c>
      <c r="C12" s="5" t="n">
        <v>12349</v>
      </c>
    </row>
    <row r="13" spans="1:3">
      <c r="A13" s="4" t="s">
        <v>818</v>
      </c>
      <c r="B13" s="5" t="n">
        <v>1899</v>
      </c>
      <c r="C13" s="5" t="n">
        <v>387</v>
      </c>
    </row>
    <row r="14" spans="1:3">
      <c r="A14" s="4" t="s">
        <v>819</v>
      </c>
      <c r="B14" s="5" t="n">
        <v>8099</v>
      </c>
      <c r="C14" s="5" t="n">
        <v>8050</v>
      </c>
    </row>
    <row r="15" spans="1:3">
      <c r="A15" s="4" t="s">
        <v>820</v>
      </c>
      <c r="B15" s="5" t="n">
        <v>9998</v>
      </c>
      <c r="C15" s="5" t="n">
        <v>8437</v>
      </c>
    </row>
    <row r="16" spans="1:3">
      <c r="A16" s="4" t="s">
        <v>821</v>
      </c>
      <c r="B16" s="5" t="n">
        <v>1353</v>
      </c>
      <c r="C16" s="5" t="n">
        <v>489</v>
      </c>
    </row>
    <row r="17" spans="1:3">
      <c r="A17" s="4" t="s">
        <v>822</v>
      </c>
      <c r="B17" s="5" t="n">
        <v>106</v>
      </c>
      <c r="C17" s="5" t="n">
        <v>134</v>
      </c>
    </row>
    <row r="18" spans="1:3">
      <c r="A18" s="4" t="s">
        <v>823</v>
      </c>
      <c r="B18" s="6" t="n">
        <v>1459</v>
      </c>
      <c r="C18" s="6" t="n">
        <v>6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24</v>
      </c>
      <c r="B1" s="2" t="s">
        <v>1</v>
      </c>
    </row>
    <row r="2" spans="1:3">
      <c r="B2" s="2" t="s">
        <v>2</v>
      </c>
      <c r="C2" s="2" t="s">
        <v>32</v>
      </c>
    </row>
    <row r="3" spans="1:3">
      <c r="A3" s="3" t="s">
        <v>798</v>
      </c>
    </row>
    <row r="4" spans="1:3">
      <c r="A4" s="4" t="s">
        <v>825</v>
      </c>
      <c r="B4" s="6" t="n">
        <v>-12349</v>
      </c>
      <c r="C4" s="6" t="n">
        <v>-12057</v>
      </c>
    </row>
    <row r="5" spans="1:3">
      <c r="A5" s="4" t="s">
        <v>826</v>
      </c>
      <c r="B5" s="5" t="n">
        <v>1928</v>
      </c>
      <c r="C5" s="5" t="n">
        <v>1951</v>
      </c>
    </row>
    <row r="6" spans="1:3">
      <c r="A6" s="4" t="s">
        <v>827</v>
      </c>
      <c r="B6" s="5" t="n">
        <v>-3509</v>
      </c>
      <c r="C6" s="5" t="n">
        <v>-3734</v>
      </c>
    </row>
    <row r="7" spans="1:3">
      <c r="A7" s="4" t="s">
        <v>828</v>
      </c>
      <c r="B7" s="5" t="n">
        <v>-863</v>
      </c>
      <c r="C7" s="5" t="n">
        <v>960</v>
      </c>
    </row>
    <row r="8" spans="1:3">
      <c r="A8" s="4" t="s">
        <v>829</v>
      </c>
      <c r="B8" s="5" t="n">
        <v>26</v>
      </c>
    </row>
    <row r="9" spans="1:3">
      <c r="A9" s="4" t="s">
        <v>830</v>
      </c>
      <c r="B9" s="5" t="n">
        <v>240</v>
      </c>
      <c r="C9" s="5" t="n">
        <v>531</v>
      </c>
    </row>
    <row r="10" spans="1:3">
      <c r="A10" s="4" t="s">
        <v>831</v>
      </c>
      <c r="B10" s="5" t="n">
        <v>-14527</v>
      </c>
      <c r="C10" s="5" t="n">
        <v>-12349</v>
      </c>
    </row>
    <row r="11" spans="1:3">
      <c r="A11" s="4" t="s">
        <v>832</v>
      </c>
      <c r="B11" s="5" t="n">
        <v>0</v>
      </c>
      <c r="C11" s="5" t="n">
        <v>0</v>
      </c>
    </row>
    <row r="12" spans="1:3">
      <c r="A12" s="4" t="s">
        <v>833</v>
      </c>
      <c r="B12" s="5" t="n">
        <v>-14527</v>
      </c>
      <c r="C12" s="5" t="n">
        <v>-12349</v>
      </c>
    </row>
    <row r="13" spans="1:3">
      <c r="A13" s="4" t="s">
        <v>811</v>
      </c>
      <c r="B13" s="5" t="n">
        <v>2279</v>
      </c>
      <c r="C13" s="5" t="n">
        <v>2448</v>
      </c>
    </row>
    <row r="14" spans="1:3">
      <c r="A14" s="4" t="s">
        <v>812</v>
      </c>
      <c r="B14" s="5" t="n">
        <v>1167</v>
      </c>
      <c r="C14" s="5" t="n">
        <v>1177</v>
      </c>
    </row>
    <row r="15" spans="1:3">
      <c r="A15" s="4" t="s">
        <v>834</v>
      </c>
      <c r="B15" s="5" t="n">
        <v>61</v>
      </c>
      <c r="C15" s="5" t="n">
        <v>71</v>
      </c>
    </row>
    <row r="16" spans="1:3">
      <c r="A16" s="4" t="s">
        <v>835</v>
      </c>
      <c r="B16" s="5" t="n">
        <v>2</v>
      </c>
      <c r="C16" s="5" t="n">
        <v>37</v>
      </c>
    </row>
    <row r="17" spans="1:3">
      <c r="A17" s="4" t="s">
        <v>836</v>
      </c>
      <c r="B17" s="6" t="n">
        <v>3509</v>
      </c>
      <c r="C17" s="6" t="n">
        <v>37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72"/>
    <col customWidth="1" max="3" min="3" width="14"/>
  </cols>
  <sheetData>
    <row r="1" spans="1:3">
      <c r="A1" s="1" t="s">
        <v>837</v>
      </c>
      <c r="B1" s="2" t="s">
        <v>1</v>
      </c>
    </row>
    <row r="2" spans="1:3">
      <c r="B2" s="2" t="s">
        <v>2</v>
      </c>
      <c r="C2" s="2" t="s">
        <v>32</v>
      </c>
    </row>
    <row r="3" spans="1:3">
      <c r="A3" s="3" t="s">
        <v>838</v>
      </c>
    </row>
    <row r="4" spans="1:3">
      <c r="A4" s="4" t="s">
        <v>839</v>
      </c>
      <c r="B4" s="4" t="s">
        <v>840</v>
      </c>
      <c r="C4" s="4" t="s">
        <v>841</v>
      </c>
    </row>
    <row r="5" spans="1:3">
      <c r="A5" s="4" t="s">
        <v>842</v>
      </c>
      <c r="B5" s="4" t="s">
        <v>843</v>
      </c>
    </row>
    <row r="6" spans="1:3">
      <c r="A6" s="4" t="s">
        <v>844</v>
      </c>
      <c r="B6" s="4" t="s">
        <v>845</v>
      </c>
    </row>
    <row r="7" spans="1:3">
      <c r="A7" s="4" t="s">
        <v>846</v>
      </c>
    </row>
    <row r="8" spans="1:3">
      <c r="A8" s="3" t="s">
        <v>838</v>
      </c>
    </row>
    <row r="9" spans="1:3">
      <c r="A9" s="4" t="s">
        <v>847</v>
      </c>
      <c r="B9" s="4" t="s">
        <v>848</v>
      </c>
      <c r="C9" s="4" t="s">
        <v>848</v>
      </c>
    </row>
    <row r="10" spans="1:3">
      <c r="A10" s="4" t="s">
        <v>849</v>
      </c>
    </row>
    <row r="11" spans="1:3">
      <c r="A11" s="3" t="s">
        <v>838</v>
      </c>
    </row>
    <row r="12" spans="1:3">
      <c r="A12" s="4" t="s">
        <v>847</v>
      </c>
      <c r="B12" s="4" t="s">
        <v>850</v>
      </c>
      <c r="C12" s="4" t="s">
        <v>850</v>
      </c>
    </row>
    <row r="13" spans="1:3">
      <c r="A13" s="4" t="s">
        <v>851</v>
      </c>
    </row>
    <row r="14" spans="1:3">
      <c r="A14" s="3" t="s">
        <v>838</v>
      </c>
    </row>
    <row r="15" spans="1:3">
      <c r="A15" s="4" t="s">
        <v>847</v>
      </c>
      <c r="B15" s="4" t="s">
        <v>852</v>
      </c>
      <c r="C15" s="4" t="s">
        <v>8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853</v>
      </c>
      <c r="B1" s="2" t="s">
        <v>1</v>
      </c>
    </row>
    <row r="2" spans="1:3">
      <c r="B2" s="2" t="s">
        <v>2</v>
      </c>
      <c r="C2" s="2" t="s">
        <v>32</v>
      </c>
    </row>
    <row r="3" spans="1:3">
      <c r="A3" s="3" t="s">
        <v>854</v>
      </c>
    </row>
    <row r="4" spans="1:3">
      <c r="A4" s="4" t="s">
        <v>839</v>
      </c>
      <c r="B4" s="4" t="s">
        <v>840</v>
      </c>
      <c r="C4" s="4" t="s">
        <v>841</v>
      </c>
    </row>
    <row r="5" spans="1:3">
      <c r="A5" s="4" t="s">
        <v>842</v>
      </c>
      <c r="B5" s="4" t="s">
        <v>843</v>
      </c>
    </row>
    <row r="6" spans="1:3">
      <c r="A6" s="4" t="s">
        <v>855</v>
      </c>
      <c r="B6" s="4" t="s">
        <v>845</v>
      </c>
    </row>
    <row r="7" spans="1:3">
      <c r="A7" s="4" t="s">
        <v>846</v>
      </c>
    </row>
    <row r="8" spans="1:3">
      <c r="A8" s="3" t="s">
        <v>854</v>
      </c>
    </row>
    <row r="9" spans="1:3">
      <c r="A9" s="4" t="s">
        <v>847</v>
      </c>
      <c r="B9" s="4" t="s">
        <v>848</v>
      </c>
      <c r="C9" s="4" t="s">
        <v>848</v>
      </c>
    </row>
    <row r="10" spans="1:3">
      <c r="A10" s="4" t="s">
        <v>849</v>
      </c>
    </row>
    <row r="11" spans="1:3">
      <c r="A11" s="3" t="s">
        <v>854</v>
      </c>
    </row>
    <row r="12" spans="1:3">
      <c r="A12" s="4" t="s">
        <v>847</v>
      </c>
      <c r="B12" s="4" t="s">
        <v>850</v>
      </c>
      <c r="C12" s="4" t="s">
        <v>850</v>
      </c>
    </row>
    <row r="13" spans="1:3">
      <c r="A13" s="4" t="s">
        <v>851</v>
      </c>
    </row>
    <row r="14" spans="1:3">
      <c r="A14" s="3" t="s">
        <v>854</v>
      </c>
    </row>
    <row r="15" spans="1:3">
      <c r="A15" s="4" t="s">
        <v>847</v>
      </c>
      <c r="B15" s="4" t="s">
        <v>852</v>
      </c>
      <c r="C15" s="4" t="s">
        <v>8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6</v>
      </c>
      <c r="B1" s="2" t="s">
        <v>369</v>
      </c>
    </row>
    <row r="2" spans="1:2">
      <c r="A2" s="3" t="s">
        <v>857</v>
      </c>
    </row>
    <row r="3" spans="1:2">
      <c r="A3" s="5" t="n">
        <v>2017</v>
      </c>
      <c r="B3" s="6" t="n">
        <v>2784</v>
      </c>
    </row>
    <row r="4" spans="1:2">
      <c r="A4" s="5" t="n">
        <v>2018</v>
      </c>
      <c r="B4" s="5" t="n">
        <v>2737</v>
      </c>
    </row>
    <row r="5" spans="1:2">
      <c r="A5" s="5" t="n">
        <v>2019</v>
      </c>
      <c r="B5" s="5" t="n">
        <v>2740</v>
      </c>
    </row>
    <row r="6" spans="1:2">
      <c r="A6" s="5" t="n">
        <v>2020</v>
      </c>
      <c r="B6" s="5" t="n">
        <v>2865</v>
      </c>
    </row>
    <row r="7" spans="1:2">
      <c r="A7" s="5" t="n">
        <v>2021</v>
      </c>
      <c r="B7" s="5" t="n">
        <v>2882</v>
      </c>
    </row>
    <row r="8" spans="1:2">
      <c r="A8" s="4" t="s">
        <v>858</v>
      </c>
      <c r="B8" s="6" t="n">
        <v>118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66"/>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59</v>
      </c>
      <c r="B1" s="2" t="s">
        <v>139</v>
      </c>
      <c r="J1" s="2" t="s">
        <v>1</v>
      </c>
    </row>
    <row r="2" spans="1:15">
      <c r="B2" s="2" t="s">
        <v>2</v>
      </c>
      <c r="C2" s="2" t="s">
        <v>140</v>
      </c>
      <c r="D2" s="2" t="s">
        <v>4</v>
      </c>
      <c r="E2" s="2" t="s">
        <v>587</v>
      </c>
      <c r="F2" s="2" t="s">
        <v>32</v>
      </c>
      <c r="G2" s="2" t="s">
        <v>588</v>
      </c>
      <c r="H2" s="2" t="s">
        <v>589</v>
      </c>
      <c r="I2" s="2" t="s">
        <v>590</v>
      </c>
      <c r="J2" s="2" t="s">
        <v>2</v>
      </c>
      <c r="L2" s="2" t="s">
        <v>32</v>
      </c>
      <c r="N2" s="2" t="s">
        <v>78</v>
      </c>
    </row>
    <row r="3" spans="1:15">
      <c r="A3" s="3" t="s">
        <v>860</v>
      </c>
    </row>
    <row r="4" spans="1:15">
      <c r="A4" s="4" t="s">
        <v>79</v>
      </c>
      <c r="B4" s="6" t="n">
        <v>237887</v>
      </c>
      <c r="C4" s="6" t="n">
        <v>241255</v>
      </c>
      <c r="D4" s="6" t="n">
        <v>246018</v>
      </c>
      <c r="E4" s="6" t="n">
        <v>241390</v>
      </c>
      <c r="F4" s="6" t="n">
        <v>254580</v>
      </c>
      <c r="G4" s="6" t="n">
        <v>253636</v>
      </c>
      <c r="H4" s="6" t="n">
        <v>239797</v>
      </c>
      <c r="I4" s="6" t="n">
        <v>220599</v>
      </c>
      <c r="J4" s="6" t="n">
        <v>966550</v>
      </c>
      <c r="K4" s="4" t="s">
        <v>80</v>
      </c>
      <c r="L4" s="6" t="n">
        <v>968612</v>
      </c>
      <c r="M4" s="4" t="s">
        <v>80</v>
      </c>
      <c r="N4" s="6" t="n">
        <v>911429</v>
      </c>
      <c r="O4" s="4" t="s">
        <v>80</v>
      </c>
    </row>
    <row r="5" spans="1:15">
      <c r="A5" s="4" t="s">
        <v>861</v>
      </c>
      <c r="B5" s="5" t="n">
        <v>95533</v>
      </c>
      <c r="C5" s="5" t="n">
        <v>94583</v>
      </c>
      <c r="D5" s="5" t="n">
        <v>90985</v>
      </c>
      <c r="E5" s="5" t="n">
        <v>89724</v>
      </c>
      <c r="F5" s="5" t="n">
        <v>106519</v>
      </c>
      <c r="G5" s="5" t="n">
        <v>107575</v>
      </c>
      <c r="H5" s="5" t="n">
        <v>91093</v>
      </c>
      <c r="I5" s="5" t="n">
        <v>78814</v>
      </c>
      <c r="J5" s="5" t="n">
        <v>370825</v>
      </c>
      <c r="L5" s="5" t="n">
        <v>384001</v>
      </c>
      <c r="N5" s="5" t="n">
        <v>377567</v>
      </c>
    </row>
    <row r="6" spans="1:15">
      <c r="A6" s="4" t="s">
        <v>83</v>
      </c>
      <c r="B6" s="5" t="n">
        <v>31060</v>
      </c>
      <c r="C6" s="5" t="n">
        <v>29526</v>
      </c>
      <c r="D6" s="5" t="n">
        <v>18265</v>
      </c>
      <c r="E6" s="5" t="n">
        <v>29677</v>
      </c>
      <c r="F6" s="5" t="n">
        <v>28025</v>
      </c>
      <c r="G6" s="5" t="n">
        <v>15121</v>
      </c>
      <c r="H6" s="5" t="n">
        <v>21728</v>
      </c>
      <c r="I6" s="5" t="n">
        <v>35382</v>
      </c>
      <c r="J6" s="5" t="n">
        <v>108528</v>
      </c>
      <c r="L6" s="5" t="n">
        <v>100256</v>
      </c>
      <c r="N6" s="5" t="n">
        <v>109217</v>
      </c>
    </row>
    <row r="7" spans="1:15">
      <c r="A7" s="4" t="s">
        <v>84</v>
      </c>
      <c r="B7" s="6" t="n">
        <v>64473</v>
      </c>
      <c r="C7" s="6" t="n">
        <v>65057</v>
      </c>
      <c r="D7" s="6" t="n">
        <v>72720</v>
      </c>
      <c r="E7" s="6" t="n">
        <v>60047</v>
      </c>
      <c r="F7" s="6" t="n">
        <v>78494</v>
      </c>
      <c r="G7" s="6" t="n">
        <v>92454</v>
      </c>
      <c r="H7" s="6" t="n">
        <v>69365</v>
      </c>
      <c r="I7" s="6" t="n">
        <v>43432</v>
      </c>
      <c r="J7" s="5" t="n">
        <v>262297</v>
      </c>
      <c r="L7" s="5" t="n">
        <v>283745</v>
      </c>
      <c r="N7" s="5" t="n">
        <v>268350</v>
      </c>
    </row>
    <row r="8" spans="1:15">
      <c r="A8" s="4" t="s">
        <v>862</v>
      </c>
    </row>
    <row r="9" spans="1:15">
      <c r="A9" s="3" t="s">
        <v>860</v>
      </c>
    </row>
    <row r="10" spans="1:15">
      <c r="A10" s="4" t="s">
        <v>79</v>
      </c>
      <c r="J10" s="5" t="n">
        <v>472999</v>
      </c>
      <c r="L10" s="5" t="n">
        <v>474943</v>
      </c>
      <c r="N10" s="5" t="n">
        <v>455100</v>
      </c>
    </row>
    <row r="11" spans="1:15">
      <c r="A11" s="4" t="s">
        <v>863</v>
      </c>
    </row>
    <row r="12" spans="1:15">
      <c r="A12" s="3" t="s">
        <v>860</v>
      </c>
    </row>
    <row r="13" spans="1:15">
      <c r="A13" s="4" t="s">
        <v>79</v>
      </c>
      <c r="J13" s="5" t="n">
        <v>155970</v>
      </c>
      <c r="L13" s="5" t="n">
        <v>157970</v>
      </c>
      <c r="N13" s="5" t="n">
        <v>147424</v>
      </c>
    </row>
    <row r="14" spans="1:15">
      <c r="A14" s="4" t="s">
        <v>864</v>
      </c>
    </row>
    <row r="15" spans="1:15">
      <c r="A15" s="3" t="s">
        <v>860</v>
      </c>
    </row>
    <row r="16" spans="1:15">
      <c r="A16" s="4" t="s">
        <v>79</v>
      </c>
      <c r="J16" s="5" t="n">
        <v>128270</v>
      </c>
      <c r="L16" s="5" t="n">
        <v>133519</v>
      </c>
      <c r="N16" s="5" t="n">
        <v>137447</v>
      </c>
    </row>
    <row r="17" spans="1:15">
      <c r="A17" s="4" t="s">
        <v>865</v>
      </c>
    </row>
    <row r="18" spans="1:15">
      <c r="A18" s="3" t="s">
        <v>860</v>
      </c>
    </row>
    <row r="19" spans="1:15">
      <c r="A19" s="4" t="s">
        <v>79</v>
      </c>
      <c r="J19" s="5" t="n">
        <v>44420</v>
      </c>
      <c r="L19" s="5" t="n">
        <v>41154</v>
      </c>
      <c r="N19" s="5" t="n">
        <v>27622</v>
      </c>
    </row>
    <row r="20" spans="1:15">
      <c r="A20" s="4" t="s">
        <v>866</v>
      </c>
    </row>
    <row r="21" spans="1:15">
      <c r="A21" s="3" t="s">
        <v>860</v>
      </c>
    </row>
    <row r="22" spans="1:15">
      <c r="A22" s="4" t="s">
        <v>79</v>
      </c>
      <c r="J22" s="5" t="n">
        <v>164891</v>
      </c>
      <c r="L22" s="5" t="n">
        <v>161026</v>
      </c>
      <c r="N22" s="5" t="n">
        <v>143836</v>
      </c>
    </row>
    <row r="23" spans="1:15">
      <c r="A23" s="4" t="s">
        <v>867</v>
      </c>
    </row>
    <row r="24" spans="1:15">
      <c r="A24" s="3" t="s">
        <v>860</v>
      </c>
    </row>
    <row r="25" spans="1:15">
      <c r="A25" s="4" t="s">
        <v>861</v>
      </c>
      <c r="J25" s="5" t="n">
        <v>373392</v>
      </c>
      <c r="L25" s="5" t="n">
        <v>389087</v>
      </c>
      <c r="N25" s="5" t="n">
        <v>382653</v>
      </c>
    </row>
    <row r="26" spans="1:15">
      <c r="A26" s="4" t="s">
        <v>868</v>
      </c>
    </row>
    <row r="27" spans="1:15">
      <c r="A27" s="3" t="s">
        <v>860</v>
      </c>
    </row>
    <row r="28" spans="1:15">
      <c r="A28" s="4" t="s">
        <v>861</v>
      </c>
      <c r="J28" s="5" t="n">
        <v>183530</v>
      </c>
      <c r="L28" s="5" t="n">
        <v>188152</v>
      </c>
      <c r="N28" s="5" t="n">
        <v>193916</v>
      </c>
    </row>
    <row r="29" spans="1:15">
      <c r="A29" s="4" t="s">
        <v>869</v>
      </c>
    </row>
    <row r="30" spans="1:15">
      <c r="A30" s="3" t="s">
        <v>860</v>
      </c>
    </row>
    <row r="31" spans="1:15">
      <c r="A31" s="4" t="s">
        <v>861</v>
      </c>
      <c r="J31" s="5" t="n">
        <v>62466</v>
      </c>
      <c r="L31" s="5" t="n">
        <v>68822</v>
      </c>
      <c r="N31" s="5" t="n">
        <v>67289</v>
      </c>
    </row>
    <row r="32" spans="1:15">
      <c r="A32" s="4" t="s">
        <v>870</v>
      </c>
    </row>
    <row r="33" spans="1:15">
      <c r="A33" s="3" t="s">
        <v>860</v>
      </c>
    </row>
    <row r="34" spans="1:15">
      <c r="A34" s="4" t="s">
        <v>861</v>
      </c>
      <c r="J34" s="5" t="n">
        <v>46192</v>
      </c>
      <c r="L34" s="5" t="n">
        <v>49497</v>
      </c>
      <c r="N34" s="5" t="n">
        <v>50050</v>
      </c>
    </row>
    <row r="35" spans="1:15">
      <c r="A35" s="4" t="s">
        <v>871</v>
      </c>
    </row>
    <row r="36" spans="1:15">
      <c r="A36" s="3" t="s">
        <v>860</v>
      </c>
    </row>
    <row r="37" spans="1:15">
      <c r="A37" s="4" t="s">
        <v>861</v>
      </c>
      <c r="J37" s="5" t="n">
        <v>13091</v>
      </c>
      <c r="L37" s="5" t="n">
        <v>13111</v>
      </c>
      <c r="N37" s="5" t="n">
        <v>8136</v>
      </c>
    </row>
    <row r="38" spans="1:15">
      <c r="A38" s="4" t="s">
        <v>872</v>
      </c>
    </row>
    <row r="39" spans="1:15">
      <c r="A39" s="3" t="s">
        <v>860</v>
      </c>
    </row>
    <row r="40" spans="1:15">
      <c r="A40" s="4" t="s">
        <v>861</v>
      </c>
      <c r="J40" s="5" t="n">
        <v>68113</v>
      </c>
      <c r="L40" s="5" t="n">
        <v>69505</v>
      </c>
      <c r="N40" s="5" t="n">
        <v>63262</v>
      </c>
    </row>
    <row r="41" spans="1:15">
      <c r="A41" s="4" t="s">
        <v>873</v>
      </c>
    </row>
    <row r="42" spans="1:15">
      <c r="A42" s="3" t="s">
        <v>860</v>
      </c>
    </row>
    <row r="43" spans="1:15">
      <c r="A43" s="4" t="s">
        <v>861</v>
      </c>
      <c r="J43" s="6" t="n">
        <v>-2567</v>
      </c>
      <c r="L43" s="6" t="n">
        <v>-5086</v>
      </c>
      <c r="N43" s="6" t="n">
        <v>-5086</v>
      </c>
    </row>
    <row r="44" spans="1:15"/>
    <row r="45" spans="1:15">
      <c r="A45" s="4" t="s">
        <v>80</v>
      </c>
      <c r="B45" s="4" t="s">
        <v>113</v>
      </c>
    </row>
  </sheetData>
  <mergeCells count="8">
    <mergeCell ref="A1:A2"/>
    <mergeCell ref="B1:I1"/>
    <mergeCell ref="J1:O1"/>
    <mergeCell ref="J2:K2"/>
    <mergeCell ref="L2:M2"/>
    <mergeCell ref="N2:O2"/>
    <mergeCell ref="A44:O44"/>
    <mergeCell ref="B45:O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79"/>
    <col customWidth="1" max="2" min="2" width="6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74</v>
      </c>
      <c r="B1" s="2" t="s">
        <v>139</v>
      </c>
      <c r="J1" s="2" t="s">
        <v>1</v>
      </c>
    </row>
    <row r="2" spans="1:15">
      <c r="B2" s="2" t="s">
        <v>2</v>
      </c>
      <c r="C2" s="2" t="s">
        <v>140</v>
      </c>
      <c r="D2" s="2" t="s">
        <v>4</v>
      </c>
      <c r="E2" s="2" t="s">
        <v>587</v>
      </c>
      <c r="F2" s="2" t="s">
        <v>32</v>
      </c>
      <c r="G2" s="2" t="s">
        <v>588</v>
      </c>
      <c r="H2" s="2" t="s">
        <v>589</v>
      </c>
      <c r="I2" s="2" t="s">
        <v>590</v>
      </c>
      <c r="J2" s="2" t="s">
        <v>2</v>
      </c>
      <c r="L2" s="2" t="s">
        <v>32</v>
      </c>
      <c r="N2" s="2" t="s">
        <v>78</v>
      </c>
    </row>
    <row r="3" spans="1:15">
      <c r="A3" s="3" t="s">
        <v>875</v>
      </c>
    </row>
    <row r="4" spans="1:15">
      <c r="A4" s="4" t="s">
        <v>876</v>
      </c>
      <c r="B4" s="6" t="n">
        <v>237887</v>
      </c>
      <c r="C4" s="6" t="n">
        <v>241255</v>
      </c>
      <c r="D4" s="6" t="n">
        <v>246018</v>
      </c>
      <c r="E4" s="6" t="n">
        <v>241390</v>
      </c>
      <c r="F4" s="6" t="n">
        <v>254580</v>
      </c>
      <c r="G4" s="6" t="n">
        <v>253636</v>
      </c>
      <c r="H4" s="6" t="n">
        <v>239797</v>
      </c>
      <c r="I4" s="6" t="n">
        <v>220599</v>
      </c>
      <c r="J4" s="6" t="n">
        <v>966550</v>
      </c>
      <c r="K4" s="4" t="s">
        <v>80</v>
      </c>
      <c r="L4" s="6" t="n">
        <v>968612</v>
      </c>
      <c r="M4" s="4" t="s">
        <v>80</v>
      </c>
      <c r="N4" s="6" t="n">
        <v>911429</v>
      </c>
      <c r="O4" s="4" t="s">
        <v>80</v>
      </c>
    </row>
    <row r="5" spans="1:15">
      <c r="A5" s="4" t="s">
        <v>877</v>
      </c>
    </row>
    <row r="6" spans="1:15">
      <c r="A6" s="3" t="s">
        <v>875</v>
      </c>
    </row>
    <row r="7" spans="1:15">
      <c r="A7" s="4" t="s">
        <v>876</v>
      </c>
      <c r="J7" s="6" t="n">
        <v>210100</v>
      </c>
      <c r="L7" s="6" t="n">
        <v>204000</v>
      </c>
      <c r="N7" s="6" t="n">
        <v>201600</v>
      </c>
    </row>
    <row r="8" spans="1:15">
      <c r="A8" s="4" t="s">
        <v>878</v>
      </c>
      <c r="J8" s="4" t="s">
        <v>879</v>
      </c>
      <c r="L8" s="4" t="s">
        <v>880</v>
      </c>
      <c r="N8" s="4" t="s">
        <v>879</v>
      </c>
    </row>
    <row r="9" spans="1:15">
      <c r="A9" s="4" t="s">
        <v>881</v>
      </c>
      <c r="B9" s="5" t="n">
        <v>24300</v>
      </c>
      <c r="F9" s="5" t="n">
        <v>31800</v>
      </c>
      <c r="J9" s="6" t="n">
        <v>24300</v>
      </c>
      <c r="L9" s="6" t="n">
        <v>31800</v>
      </c>
      <c r="N9" s="6" t="n">
        <v>19000</v>
      </c>
    </row>
    <row r="10" spans="1:15">
      <c r="A10" s="4" t="s">
        <v>882</v>
      </c>
    </row>
    <row r="11" spans="1:15">
      <c r="A11" s="3" t="s">
        <v>875</v>
      </c>
    </row>
    <row r="12" spans="1:15">
      <c r="A12" s="4" t="s">
        <v>876</v>
      </c>
      <c r="J12" s="6" t="n">
        <v>134300</v>
      </c>
      <c r="L12" s="6" t="n">
        <v>140600</v>
      </c>
      <c r="N12" s="6" t="n">
        <v>126400</v>
      </c>
    </row>
    <row r="13" spans="1:15">
      <c r="A13" s="4" t="s">
        <v>878</v>
      </c>
      <c r="J13" s="4" t="s">
        <v>883</v>
      </c>
      <c r="L13" s="4" t="s">
        <v>656</v>
      </c>
      <c r="N13" s="4" t="s">
        <v>883</v>
      </c>
    </row>
    <row r="14" spans="1:15">
      <c r="A14" s="4" t="s">
        <v>881</v>
      </c>
      <c r="B14" s="5" t="n">
        <v>10900</v>
      </c>
      <c r="F14" s="5" t="n">
        <v>16600</v>
      </c>
      <c r="J14" s="6" t="n">
        <v>10900</v>
      </c>
      <c r="L14" s="6" t="n">
        <v>16600</v>
      </c>
      <c r="N14" s="6" t="n">
        <v>11300</v>
      </c>
    </row>
    <row r="15" spans="1:15">
      <c r="A15" s="4" t="s">
        <v>884</v>
      </c>
    </row>
    <row r="16" spans="1:15">
      <c r="A16" s="3" t="s">
        <v>875</v>
      </c>
    </row>
    <row r="17" spans="1:15">
      <c r="A17" s="4" t="s">
        <v>876</v>
      </c>
      <c r="J17" s="6" t="n">
        <v>119900</v>
      </c>
      <c r="L17" s="6" t="n">
        <v>120100</v>
      </c>
      <c r="N17" s="6" t="n">
        <v>105000</v>
      </c>
    </row>
    <row r="18" spans="1:15">
      <c r="A18" s="4" t="s">
        <v>878</v>
      </c>
      <c r="J18" s="4" t="s">
        <v>885</v>
      </c>
      <c r="L18" s="4" t="s">
        <v>885</v>
      </c>
      <c r="N18" s="4" t="s">
        <v>885</v>
      </c>
    </row>
    <row r="19" spans="1:15">
      <c r="A19" s="4" t="s">
        <v>881</v>
      </c>
      <c r="B19" s="6" t="n">
        <v>17800</v>
      </c>
      <c r="F19" s="6" t="n">
        <v>12200</v>
      </c>
      <c r="J19" s="6" t="n">
        <v>17800</v>
      </c>
      <c r="L19" s="6" t="n">
        <v>12200</v>
      </c>
      <c r="N19" s="6" t="n">
        <v>14300</v>
      </c>
    </row>
    <row r="20" spans="1:15">
      <c r="A20" s="4" t="s">
        <v>886</v>
      </c>
    </row>
    <row r="21" spans="1:15">
      <c r="A21" s="3" t="s">
        <v>875</v>
      </c>
    </row>
    <row r="22" spans="1:15">
      <c r="A22" s="4" t="s">
        <v>887</v>
      </c>
      <c r="J22" s="4" t="s">
        <v>850</v>
      </c>
      <c r="L22" s="4" t="s">
        <v>850</v>
      </c>
      <c r="N22" s="4" t="s">
        <v>850</v>
      </c>
    </row>
    <row r="23" spans="1:15">
      <c r="A23" s="4" t="s">
        <v>888</v>
      </c>
    </row>
    <row r="24" spans="1:15">
      <c r="A24" s="3" t="s">
        <v>875</v>
      </c>
    </row>
    <row r="25" spans="1:15">
      <c r="A25" s="4" t="s">
        <v>887</v>
      </c>
      <c r="J25" s="4" t="s">
        <v>850</v>
      </c>
      <c r="L25" s="4" t="s">
        <v>850</v>
      </c>
      <c r="N25" s="4" t="s">
        <v>850</v>
      </c>
    </row>
    <row r="26" spans="1:15">
      <c r="A26" s="4" t="s">
        <v>889</v>
      </c>
    </row>
    <row r="27" spans="1:15">
      <c r="A27" s="3" t="s">
        <v>875</v>
      </c>
    </row>
    <row r="28" spans="1:15">
      <c r="A28" s="4" t="s">
        <v>887</v>
      </c>
      <c r="J28" s="4" t="s">
        <v>850</v>
      </c>
      <c r="L28" s="4" t="s">
        <v>850</v>
      </c>
      <c r="N28" s="4" t="s">
        <v>850</v>
      </c>
    </row>
    <row r="29" spans="1:15"/>
    <row r="30" spans="1:15">
      <c r="A30" s="4" t="s">
        <v>80</v>
      </c>
      <c r="B30" s="4" t="s">
        <v>113</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890</v>
      </c>
      <c r="C1" s="2" t="s">
        <v>139</v>
      </c>
      <c r="K1" s="2" t="s">
        <v>1</v>
      </c>
    </row>
    <row r="2" spans="1:16">
      <c r="C2" s="2" t="s">
        <v>2</v>
      </c>
      <c r="D2" s="2" t="s">
        <v>140</v>
      </c>
      <c r="E2" s="2" t="s">
        <v>4</v>
      </c>
      <c r="F2" s="2" t="s">
        <v>587</v>
      </c>
      <c r="G2" s="2" t="s">
        <v>32</v>
      </c>
      <c r="H2" s="2" t="s">
        <v>588</v>
      </c>
      <c r="I2" s="2" t="s">
        <v>589</v>
      </c>
      <c r="J2" s="2" t="s">
        <v>590</v>
      </c>
      <c r="K2" s="2" t="s">
        <v>2</v>
      </c>
      <c r="M2" s="2" t="s">
        <v>32</v>
      </c>
      <c r="O2" s="2" t="s">
        <v>78</v>
      </c>
    </row>
    <row r="3" spans="1:16">
      <c r="A3" s="3" t="s">
        <v>891</v>
      </c>
    </row>
    <row r="4" spans="1:16">
      <c r="A4" s="4" t="s">
        <v>79</v>
      </c>
      <c r="C4" s="6" t="n">
        <v>237887</v>
      </c>
      <c r="D4" s="6" t="n">
        <v>241255</v>
      </c>
      <c r="E4" s="6" t="n">
        <v>246018</v>
      </c>
      <c r="F4" s="6" t="n">
        <v>241390</v>
      </c>
      <c r="G4" s="6" t="n">
        <v>254580</v>
      </c>
      <c r="H4" s="6" t="n">
        <v>253636</v>
      </c>
      <c r="I4" s="6" t="n">
        <v>239797</v>
      </c>
      <c r="J4" s="6" t="n">
        <v>220599</v>
      </c>
      <c r="K4" s="6" t="n">
        <v>966550</v>
      </c>
      <c r="L4" s="4" t="s">
        <v>80</v>
      </c>
      <c r="M4" s="6" t="n">
        <v>968612</v>
      </c>
      <c r="N4" s="4" t="s">
        <v>80</v>
      </c>
      <c r="O4" s="6" t="n">
        <v>911429</v>
      </c>
      <c r="P4" s="4" t="s">
        <v>80</v>
      </c>
    </row>
    <row r="5" spans="1:16">
      <c r="A5" s="4" t="s">
        <v>892</v>
      </c>
      <c r="B5" s="4" t="s">
        <v>107</v>
      </c>
      <c r="C5" s="5" t="n">
        <v>107382</v>
      </c>
      <c r="G5" s="5" t="n">
        <v>106682</v>
      </c>
      <c r="K5" s="5" t="n">
        <v>107382</v>
      </c>
      <c r="M5" s="5" t="n">
        <v>106682</v>
      </c>
      <c r="O5" s="5" t="n">
        <v>109957</v>
      </c>
    </row>
    <row r="6" spans="1:16">
      <c r="A6" s="4" t="s">
        <v>893</v>
      </c>
    </row>
    <row r="7" spans="1:16">
      <c r="A7" s="3" t="s">
        <v>891</v>
      </c>
    </row>
    <row r="8" spans="1:16">
      <c r="A8" s="4" t="s">
        <v>79</v>
      </c>
      <c r="B8" s="4" t="s">
        <v>894</v>
      </c>
      <c r="K8" s="5" t="n">
        <v>865679</v>
      </c>
      <c r="M8" s="5" t="n">
        <v>872788</v>
      </c>
      <c r="O8" s="5" t="n">
        <v>827425</v>
      </c>
    </row>
    <row r="9" spans="1:16">
      <c r="A9" s="4" t="s">
        <v>892</v>
      </c>
      <c r="B9" s="4" t="s">
        <v>895</v>
      </c>
      <c r="C9" s="5" t="n">
        <v>3307</v>
      </c>
      <c r="G9" s="5" t="n">
        <v>3517</v>
      </c>
      <c r="K9" s="5" t="n">
        <v>3307</v>
      </c>
      <c r="M9" s="5" t="n">
        <v>3517</v>
      </c>
      <c r="O9" s="5" t="n">
        <v>2645</v>
      </c>
    </row>
    <row r="10" spans="1:16">
      <c r="A10" s="4" t="s">
        <v>896</v>
      </c>
    </row>
    <row r="11" spans="1:16">
      <c r="A11" s="3" t="s">
        <v>891</v>
      </c>
    </row>
    <row r="12" spans="1:16">
      <c r="A12" s="4" t="s">
        <v>79</v>
      </c>
      <c r="B12" s="4" t="s">
        <v>80</v>
      </c>
      <c r="K12" s="5" t="n">
        <v>5475</v>
      </c>
      <c r="M12" s="5" t="n">
        <v>3740</v>
      </c>
      <c r="O12" s="5" t="n">
        <v>2167</v>
      </c>
    </row>
    <row r="13" spans="1:16">
      <c r="A13" s="4" t="s">
        <v>892</v>
      </c>
      <c r="B13" s="4" t="s">
        <v>107</v>
      </c>
      <c r="C13" s="5" t="n">
        <v>102638</v>
      </c>
      <c r="G13" s="5" t="n">
        <v>101686</v>
      </c>
      <c r="K13" s="5" t="n">
        <v>102638</v>
      </c>
      <c r="M13" s="5" t="n">
        <v>101686</v>
      </c>
      <c r="O13" s="5" t="n">
        <v>105949</v>
      </c>
    </row>
    <row r="14" spans="1:16">
      <c r="A14" s="4" t="s">
        <v>897</v>
      </c>
    </row>
    <row r="15" spans="1:16">
      <c r="A15" s="3" t="s">
        <v>891</v>
      </c>
    </row>
    <row r="16" spans="1:16">
      <c r="A16" s="4" t="s">
        <v>79</v>
      </c>
      <c r="B16" s="4" t="s">
        <v>898</v>
      </c>
      <c r="K16" s="5" t="n">
        <v>92899</v>
      </c>
      <c r="M16" s="5" t="n">
        <v>89088</v>
      </c>
      <c r="O16" s="5" t="n">
        <v>77821</v>
      </c>
    </row>
    <row r="17" spans="1:16">
      <c r="A17" s="4" t="s">
        <v>892</v>
      </c>
      <c r="B17" s="4" t="s">
        <v>899</v>
      </c>
      <c r="C17" s="5" t="n">
        <v>632</v>
      </c>
      <c r="G17" s="5" t="n">
        <v>374</v>
      </c>
      <c r="K17" s="5" t="n">
        <v>632</v>
      </c>
      <c r="M17" s="5" t="n">
        <v>374</v>
      </c>
      <c r="O17" s="5" t="n">
        <v>71</v>
      </c>
    </row>
    <row r="18" spans="1:16">
      <c r="A18" s="4" t="s">
        <v>900</v>
      </c>
    </row>
    <row r="19" spans="1:16">
      <c r="A19" s="3" t="s">
        <v>891</v>
      </c>
    </row>
    <row r="20" spans="1:16">
      <c r="A20" s="4" t="s">
        <v>79</v>
      </c>
      <c r="B20" s="4" t="s">
        <v>80</v>
      </c>
      <c r="K20" s="5" t="n">
        <v>2497</v>
      </c>
      <c r="M20" s="5" t="n">
        <v>2996</v>
      </c>
      <c r="O20" s="5" t="n">
        <v>4016</v>
      </c>
    </row>
    <row r="21" spans="1:16">
      <c r="A21" s="4" t="s">
        <v>892</v>
      </c>
      <c r="B21" s="4" t="s">
        <v>107</v>
      </c>
      <c r="C21" s="6" t="n">
        <v>805</v>
      </c>
      <c r="G21" s="6" t="n">
        <v>1105</v>
      </c>
      <c r="K21" s="6" t="n">
        <v>805</v>
      </c>
      <c r="M21" s="6" t="n">
        <v>1105</v>
      </c>
      <c r="O21" s="6" t="n">
        <v>1292</v>
      </c>
    </row>
    <row r="22" spans="1:16"/>
    <row r="23" spans="1:16">
      <c r="A23" s="4" t="s">
        <v>80</v>
      </c>
      <c r="B23" s="4" t="s">
        <v>113</v>
      </c>
    </row>
    <row r="24" spans="1:16">
      <c r="A24" s="4" t="s">
        <v>107</v>
      </c>
      <c r="B24" s="4" t="s">
        <v>901</v>
      </c>
    </row>
    <row r="25" spans="1:16">
      <c r="A25" s="4" t="s">
        <v>902</v>
      </c>
      <c r="B25" s="4" t="s">
        <v>903</v>
      </c>
    </row>
    <row r="26" spans="1:16">
      <c r="A26" s="4" t="s">
        <v>904</v>
      </c>
      <c r="B26" s="4" t="s">
        <v>905</v>
      </c>
    </row>
  </sheetData>
  <mergeCells count="11">
    <mergeCell ref="A1:B2"/>
    <mergeCell ref="C1:J1"/>
    <mergeCell ref="K1:P1"/>
    <mergeCell ref="K2:L2"/>
    <mergeCell ref="M2:N2"/>
    <mergeCell ref="O2:P2"/>
    <mergeCell ref="A22:O22"/>
    <mergeCell ref="B23:O23"/>
    <mergeCell ref="B24:O24"/>
    <mergeCell ref="B25:O25"/>
    <mergeCell ref="B26:O2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06</v>
      </c>
      <c r="B1" s="2" t="s">
        <v>139</v>
      </c>
      <c r="R1" s="2" t="s">
        <v>1</v>
      </c>
    </row>
    <row r="2" spans="1:23">
      <c r="B2" s="2" t="s">
        <v>2</v>
      </c>
      <c r="D2" s="2" t="s">
        <v>140</v>
      </c>
      <c r="F2" s="2" t="s">
        <v>4</v>
      </c>
      <c r="H2" s="2" t="s">
        <v>587</v>
      </c>
      <c r="J2" s="2" t="s">
        <v>32</v>
      </c>
      <c r="L2" s="2" t="s">
        <v>588</v>
      </c>
      <c r="N2" s="2" t="s">
        <v>589</v>
      </c>
      <c r="P2" s="2" t="s">
        <v>590</v>
      </c>
      <c r="R2" s="2" t="s">
        <v>2</v>
      </c>
      <c r="T2" s="2" t="s">
        <v>32</v>
      </c>
      <c r="V2" s="2" t="s">
        <v>78</v>
      </c>
    </row>
    <row r="3" spans="1:23">
      <c r="A3" s="3" t="s">
        <v>860</v>
      </c>
    </row>
    <row r="4" spans="1:23">
      <c r="A4" s="4" t="s">
        <v>79</v>
      </c>
      <c r="B4" s="6" t="n">
        <v>237887</v>
      </c>
      <c r="D4" s="6" t="n">
        <v>241255</v>
      </c>
      <c r="F4" s="6" t="n">
        <v>246018</v>
      </c>
      <c r="H4" s="6" t="n">
        <v>241390</v>
      </c>
      <c r="J4" s="6" t="n">
        <v>254580</v>
      </c>
      <c r="L4" s="6" t="n">
        <v>253636</v>
      </c>
      <c r="N4" s="6" t="n">
        <v>239797</v>
      </c>
      <c r="P4" s="6" t="n">
        <v>220599</v>
      </c>
      <c r="R4" s="6" t="n">
        <v>966550</v>
      </c>
      <c r="S4" s="4" t="s">
        <v>80</v>
      </c>
      <c r="T4" s="6" t="n">
        <v>968612</v>
      </c>
      <c r="U4" s="4" t="s">
        <v>80</v>
      </c>
      <c r="V4" s="6" t="n">
        <v>911429</v>
      </c>
      <c r="W4" s="4" t="s">
        <v>80</v>
      </c>
    </row>
    <row r="5" spans="1:23">
      <c r="A5" s="4" t="s">
        <v>81</v>
      </c>
      <c r="B5" s="5" t="n">
        <v>142354</v>
      </c>
      <c r="D5" s="5" t="n">
        <v>146672</v>
      </c>
      <c r="F5" s="5" t="n">
        <v>155033</v>
      </c>
      <c r="H5" s="5" t="n">
        <v>151666</v>
      </c>
      <c r="J5" s="5" t="n">
        <v>148061</v>
      </c>
      <c r="L5" s="5" t="n">
        <v>146061</v>
      </c>
      <c r="N5" s="5" t="n">
        <v>148704</v>
      </c>
      <c r="P5" s="5" t="n">
        <v>141785</v>
      </c>
      <c r="R5" s="5" t="n">
        <v>595725</v>
      </c>
      <c r="T5" s="5" t="n">
        <v>584611</v>
      </c>
      <c r="V5" s="5" t="n">
        <v>533862</v>
      </c>
    </row>
    <row r="6" spans="1:23">
      <c r="A6" s="4" t="s">
        <v>861</v>
      </c>
      <c r="B6" s="5" t="n">
        <v>95533</v>
      </c>
      <c r="D6" s="5" t="n">
        <v>94583</v>
      </c>
      <c r="F6" s="5" t="n">
        <v>90985</v>
      </c>
      <c r="H6" s="5" t="n">
        <v>89724</v>
      </c>
      <c r="J6" s="5" t="n">
        <v>106519</v>
      </c>
      <c r="L6" s="5" t="n">
        <v>107575</v>
      </c>
      <c r="N6" s="5" t="n">
        <v>91093</v>
      </c>
      <c r="P6" s="5" t="n">
        <v>78814</v>
      </c>
      <c r="R6" s="5" t="n">
        <v>370825</v>
      </c>
      <c r="T6" s="5" t="n">
        <v>384001</v>
      </c>
      <c r="V6" s="5" t="n">
        <v>377567</v>
      </c>
    </row>
    <row r="7" spans="1:23">
      <c r="A7" s="4" t="s">
        <v>83</v>
      </c>
      <c r="B7" s="5" t="n">
        <v>31060</v>
      </c>
      <c r="D7" s="5" t="n">
        <v>29526</v>
      </c>
      <c r="F7" s="5" t="n">
        <v>18265</v>
      </c>
      <c r="H7" s="5" t="n">
        <v>29677</v>
      </c>
      <c r="J7" s="5" t="n">
        <v>28025</v>
      </c>
      <c r="L7" s="5" t="n">
        <v>15121</v>
      </c>
      <c r="N7" s="5" t="n">
        <v>21728</v>
      </c>
      <c r="P7" s="5" t="n">
        <v>35382</v>
      </c>
      <c r="R7" s="5" t="n">
        <v>108528</v>
      </c>
      <c r="T7" s="5" t="n">
        <v>100256</v>
      </c>
      <c r="V7" s="5" t="n">
        <v>109217</v>
      </c>
    </row>
    <row r="8" spans="1:23">
      <c r="A8" s="4" t="s">
        <v>84</v>
      </c>
      <c r="B8" s="5" t="n">
        <v>64473</v>
      </c>
      <c r="D8" s="5" t="n">
        <v>65057</v>
      </c>
      <c r="F8" s="5" t="n">
        <v>72720</v>
      </c>
      <c r="H8" s="5" t="n">
        <v>60047</v>
      </c>
      <c r="J8" s="5" t="n">
        <v>78494</v>
      </c>
      <c r="L8" s="5" t="n">
        <v>92454</v>
      </c>
      <c r="N8" s="5" t="n">
        <v>69365</v>
      </c>
      <c r="P8" s="5" t="n">
        <v>43432</v>
      </c>
      <c r="R8" s="5" t="n">
        <v>262297</v>
      </c>
      <c r="T8" s="5" t="n">
        <v>283745</v>
      </c>
      <c r="V8" s="5" t="n">
        <v>268350</v>
      </c>
    </row>
    <row r="9" spans="1:23">
      <c r="A9" s="4" t="s">
        <v>907</v>
      </c>
      <c r="B9" s="5" t="n">
        <v>-2110</v>
      </c>
      <c r="D9" s="5" t="n">
        <v>4227</v>
      </c>
      <c r="F9" s="5" t="n">
        <v>4875</v>
      </c>
      <c r="H9" s="5" t="n">
        <v>4096</v>
      </c>
      <c r="J9" s="5" t="n">
        <v>14004</v>
      </c>
      <c r="L9" s="5" t="n">
        <v>10227</v>
      </c>
      <c r="N9" s="5" t="n">
        <v>9887</v>
      </c>
      <c r="P9" s="5" t="n">
        <v>9338</v>
      </c>
      <c r="R9" s="5" t="n">
        <v>11088</v>
      </c>
      <c r="T9" s="5" t="n">
        <v>43456</v>
      </c>
      <c r="V9" s="5" t="n">
        <v>50523</v>
      </c>
    </row>
    <row r="10" spans="1:23">
      <c r="A10" s="4" t="s">
        <v>86</v>
      </c>
      <c r="B10" s="5" t="n">
        <v>62363</v>
      </c>
      <c r="D10" s="5" t="n">
        <v>69284</v>
      </c>
      <c r="F10" s="5" t="n">
        <v>77595</v>
      </c>
      <c r="H10" s="5" t="n">
        <v>64143</v>
      </c>
      <c r="J10" s="5" t="n">
        <v>92498</v>
      </c>
      <c r="L10" s="5" t="n">
        <v>102681</v>
      </c>
      <c r="N10" s="5" t="n">
        <v>79252</v>
      </c>
      <c r="P10" s="5" t="n">
        <v>52770</v>
      </c>
      <c r="R10" s="5" t="n">
        <v>273385</v>
      </c>
      <c r="T10" s="5" t="n">
        <v>327201</v>
      </c>
      <c r="V10" s="5" t="n">
        <v>318873</v>
      </c>
    </row>
    <row r="11" spans="1:23">
      <c r="A11" s="4" t="s">
        <v>87</v>
      </c>
      <c r="B11" s="5" t="n">
        <v>14372</v>
      </c>
      <c r="D11" s="5" t="n">
        <v>286513</v>
      </c>
      <c r="F11" s="5" t="n">
        <v>18804</v>
      </c>
      <c r="H11" s="5" t="n">
        <v>11086</v>
      </c>
      <c r="J11" s="5" t="n">
        <v>18263</v>
      </c>
      <c r="L11" s="5" t="n">
        <v>24990</v>
      </c>
      <c r="N11" s="5" t="n">
        <v>18673</v>
      </c>
      <c r="P11" s="5" t="n">
        <v>12749</v>
      </c>
      <c r="R11" s="5" t="n">
        <v>330775</v>
      </c>
      <c r="T11" s="5" t="n">
        <v>74675</v>
      </c>
      <c r="V11" s="5" t="n">
        <v>69133</v>
      </c>
    </row>
    <row r="12" spans="1:23">
      <c r="A12" s="4" t="s">
        <v>124</v>
      </c>
      <c r="B12" s="6" t="n">
        <v>47991</v>
      </c>
      <c r="D12" s="6" t="n">
        <v>-217229</v>
      </c>
      <c r="F12" s="6" t="n">
        <v>58791</v>
      </c>
      <c r="H12" s="6" t="n">
        <v>53057</v>
      </c>
      <c r="J12" s="6" t="n">
        <v>74235</v>
      </c>
      <c r="L12" s="6" t="n">
        <v>77691</v>
      </c>
      <c r="N12" s="6" t="n">
        <v>60579</v>
      </c>
      <c r="P12" s="6" t="n">
        <v>40021</v>
      </c>
      <c r="R12" s="6" t="n">
        <v>-57390</v>
      </c>
      <c r="T12" s="6" t="n">
        <v>252526</v>
      </c>
      <c r="V12" s="6" t="n">
        <v>249740</v>
      </c>
    </row>
    <row r="13" spans="1:23">
      <c r="A13" s="4" t="s">
        <v>908</v>
      </c>
      <c r="B13" s="8" t="n">
        <v>0.57</v>
      </c>
      <c r="C13" s="4" t="s">
        <v>107</v>
      </c>
      <c r="D13" s="8" t="n">
        <v>-2.58</v>
      </c>
      <c r="E13" s="4" t="s">
        <v>107</v>
      </c>
      <c r="F13" s="8" t="n">
        <v>0.7</v>
      </c>
      <c r="G13" s="4" t="s">
        <v>107</v>
      </c>
      <c r="H13" s="8" t="n">
        <v>0.63</v>
      </c>
      <c r="I13" s="4" t="s">
        <v>107</v>
      </c>
      <c r="J13" s="8" t="n">
        <v>0.88</v>
      </c>
      <c r="K13" s="4" t="s">
        <v>107</v>
      </c>
      <c r="L13" s="8" t="n">
        <v>0.92</v>
      </c>
      <c r="M13" s="4" t="s">
        <v>107</v>
      </c>
      <c r="N13" s="8" t="n">
        <v>0.72</v>
      </c>
      <c r="O13" s="4" t="s">
        <v>107</v>
      </c>
      <c r="P13" s="8" t="n">
        <v>0.48</v>
      </c>
      <c r="Q13" s="4" t="s">
        <v>107</v>
      </c>
      <c r="R13" s="8" t="n">
        <v>-0.68</v>
      </c>
      <c r="S13" s="4" t="s">
        <v>107</v>
      </c>
      <c r="T13" s="6" t="n">
        <v>3</v>
      </c>
      <c r="U13" s="4" t="s">
        <v>107</v>
      </c>
      <c r="V13" s="8" t="n">
        <v>2.97</v>
      </c>
    </row>
    <row r="14" spans="1:23">
      <c r="A14" s="4" t="s">
        <v>909</v>
      </c>
      <c r="B14" s="5" t="n">
        <v>84163</v>
      </c>
      <c r="D14" s="5" t="n">
        <v>84214</v>
      </c>
      <c r="F14" s="5" t="n">
        <v>84278</v>
      </c>
      <c r="H14" s="5" t="n">
        <v>84266</v>
      </c>
      <c r="J14" s="5" t="n">
        <v>84204</v>
      </c>
      <c r="L14" s="5" t="n">
        <v>84131</v>
      </c>
      <c r="N14" s="5" t="n">
        <v>84135</v>
      </c>
      <c r="P14" s="5" t="n">
        <v>84127</v>
      </c>
      <c r="R14" s="5" t="n">
        <v>84146</v>
      </c>
      <c r="T14" s="5" t="n">
        <v>84149</v>
      </c>
      <c r="V14" s="5" t="n">
        <v>83971</v>
      </c>
    </row>
    <row r="15" spans="1:23"/>
    <row r="16" spans="1:23">
      <c r="A16" s="4" t="s">
        <v>80</v>
      </c>
      <c r="B16" s="4" t="s">
        <v>113</v>
      </c>
    </row>
    <row r="17" spans="1:23">
      <c r="A17" s="4" t="s">
        <v>107</v>
      </c>
      <c r="B17" s="4" t="s">
        <v>11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5:W15"/>
    <mergeCell ref="B16:W16"/>
    <mergeCell ref="B17:W1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32</v>
      </c>
      <c r="D2" s="2" t="s">
        <v>78</v>
      </c>
    </row>
    <row r="3" spans="1:4">
      <c r="A3" s="4" t="s">
        <v>911</v>
      </c>
    </row>
    <row r="4" spans="1:4">
      <c r="A4" s="3" t="s">
        <v>875</v>
      </c>
    </row>
    <row r="5" spans="1:4">
      <c r="A5" s="4" t="s">
        <v>912</v>
      </c>
      <c r="B5" s="5" t="n">
        <v>2</v>
      </c>
    </row>
    <row r="6" spans="1:4">
      <c r="A6" s="4" t="s">
        <v>888</v>
      </c>
    </row>
    <row r="7" spans="1:4">
      <c r="A7" s="3" t="s">
        <v>875</v>
      </c>
    </row>
    <row r="8" spans="1:4">
      <c r="A8" s="4" t="s">
        <v>887</v>
      </c>
      <c r="B8" s="4" t="s">
        <v>850</v>
      </c>
      <c r="C8" s="4" t="s">
        <v>850</v>
      </c>
      <c r="D8" s="4" t="s">
        <v>850</v>
      </c>
    </row>
    <row r="9" spans="1:4">
      <c r="A9" s="4" t="s">
        <v>913</v>
      </c>
    </row>
    <row r="10" spans="1:4">
      <c r="A10" s="3" t="s">
        <v>875</v>
      </c>
    </row>
    <row r="11" spans="1:4">
      <c r="A11" s="4" t="s">
        <v>887</v>
      </c>
      <c r="B11" s="4" t="s">
        <v>848</v>
      </c>
      <c r="C11" s="4" t="s">
        <v>885</v>
      </c>
      <c r="D11" s="4" t="s">
        <v>914</v>
      </c>
    </row>
    <row r="12" spans="1:4">
      <c r="A12" s="4" t="s">
        <v>915</v>
      </c>
    </row>
    <row r="13" spans="1:4">
      <c r="A13" s="3" t="s">
        <v>875</v>
      </c>
    </row>
    <row r="14" spans="1:4">
      <c r="A14" s="4" t="s">
        <v>916</v>
      </c>
      <c r="B14" s="4" t="s">
        <v>675</v>
      </c>
    </row>
    <row r="15" spans="1:4">
      <c r="A15" s="4" t="s">
        <v>917</v>
      </c>
    </row>
    <row r="16" spans="1:4">
      <c r="A16" s="3" t="s">
        <v>875</v>
      </c>
    </row>
    <row r="17" spans="1:4">
      <c r="A17" s="4" t="s">
        <v>916</v>
      </c>
      <c r="B17" s="4" t="s">
        <v>91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2</v>
      </c>
    </row>
    <row r="2" spans="1:3">
      <c r="A2" s="3" t="s">
        <v>920</v>
      </c>
    </row>
    <row r="3" spans="1:3">
      <c r="A3" s="4" t="s">
        <v>921</v>
      </c>
      <c r="B3" s="6" t="n">
        <v>15</v>
      </c>
      <c r="C3" s="9" t="n">
        <v>126.5</v>
      </c>
    </row>
    <row r="4" spans="1:3">
      <c r="A4" s="4" t="s">
        <v>378</v>
      </c>
      <c r="B4" s="10" t="n">
        <v>6.8</v>
      </c>
      <c r="C4" s="10" t="n">
        <v>413.7</v>
      </c>
    </row>
    <row r="5" spans="1:3">
      <c r="A5" s="4" t="s">
        <v>922</v>
      </c>
      <c r="B5" s="10" t="n">
        <v>0.5</v>
      </c>
    </row>
    <row r="6" spans="1:3">
      <c r="A6" s="4" t="s">
        <v>923</v>
      </c>
      <c r="B6" s="10" t="n">
        <v>22.3</v>
      </c>
      <c r="C6" s="10" t="n">
        <v>540.2</v>
      </c>
    </row>
    <row r="7" spans="1:3">
      <c r="A7" s="11" t="n">
        <v>1</v>
      </c>
    </row>
    <row r="8" spans="1:3">
      <c r="A8" s="3" t="s">
        <v>920</v>
      </c>
    </row>
    <row r="9" spans="1:3">
      <c r="A9" s="4" t="s">
        <v>921</v>
      </c>
      <c r="B9" s="5" t="n">
        <v>15</v>
      </c>
      <c r="C9" s="10" t="n">
        <v>126.5</v>
      </c>
    </row>
    <row r="10" spans="1:3">
      <c r="A10" s="4" t="s">
        <v>923</v>
      </c>
      <c r="B10" s="5" t="n">
        <v>15</v>
      </c>
      <c r="C10" s="10" t="n">
        <v>126.5</v>
      </c>
    </row>
    <row r="11" spans="1:3">
      <c r="A11" s="11" t="n">
        <v>2</v>
      </c>
    </row>
    <row r="12" spans="1:3">
      <c r="A12" s="3" t="s">
        <v>920</v>
      </c>
    </row>
    <row r="13" spans="1:3">
      <c r="A13" s="4" t="s">
        <v>378</v>
      </c>
      <c r="B13" s="10" t="n">
        <v>6.8</v>
      </c>
      <c r="C13" s="10" t="n">
        <v>413.7</v>
      </c>
    </row>
    <row r="14" spans="1:3">
      <c r="A14" s="4" t="s">
        <v>922</v>
      </c>
      <c r="B14" s="10" t="n">
        <v>0.5</v>
      </c>
    </row>
    <row r="15" spans="1:3">
      <c r="A15" s="4" t="s">
        <v>923</v>
      </c>
      <c r="B15" s="9" t="n">
        <v>7.3</v>
      </c>
      <c r="C15" s="9" t="n">
        <v>41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32</v>
      </c>
    </row>
    <row r="2" spans="1:3">
      <c r="A2" s="3" t="s">
        <v>925</v>
      </c>
    </row>
    <row r="3" spans="1:3">
      <c r="A3" s="4" t="s">
        <v>926</v>
      </c>
      <c r="B3" s="9" t="n">
        <v>6.8</v>
      </c>
      <c r="C3" s="9" t="n">
        <v>413.7</v>
      </c>
    </row>
    <row r="4" spans="1:3">
      <c r="A4" s="4" t="s">
        <v>927</v>
      </c>
    </row>
    <row r="5" spans="1:3">
      <c r="A5" s="3" t="s">
        <v>925</v>
      </c>
    </row>
    <row r="6" spans="1:3">
      <c r="A6" s="4" t="s">
        <v>926</v>
      </c>
      <c r="B6" s="10" t="n">
        <v>6.6</v>
      </c>
      <c r="C6" s="10" t="n">
        <v>413.6</v>
      </c>
    </row>
    <row r="7" spans="1:3">
      <c r="A7" s="4" t="s">
        <v>928</v>
      </c>
    </row>
    <row r="8" spans="1:3">
      <c r="A8" s="3" t="s">
        <v>925</v>
      </c>
    </row>
    <row r="9" spans="1:3">
      <c r="A9" s="4" t="s">
        <v>926</v>
      </c>
      <c r="B9" s="9" t="n">
        <v>0.2</v>
      </c>
      <c r="C9" s="9" t="n">
        <v>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139</v>
      </c>
      <c r="J1" s="2" t="s">
        <v>1</v>
      </c>
    </row>
    <row r="2" spans="1:12">
      <c r="B2" s="2" t="s">
        <v>2</v>
      </c>
      <c r="C2" s="2" t="s">
        <v>140</v>
      </c>
      <c r="D2" s="2" t="s">
        <v>4</v>
      </c>
      <c r="E2" s="2" t="s">
        <v>587</v>
      </c>
      <c r="F2" s="2" t="s">
        <v>32</v>
      </c>
      <c r="G2" s="2" t="s">
        <v>588</v>
      </c>
      <c r="H2" s="2" t="s">
        <v>589</v>
      </c>
      <c r="I2" s="2" t="s">
        <v>590</v>
      </c>
      <c r="J2" s="2" t="s">
        <v>2</v>
      </c>
      <c r="K2" s="2" t="s">
        <v>32</v>
      </c>
      <c r="L2" s="2" t="s">
        <v>78</v>
      </c>
    </row>
    <row r="3" spans="1:12">
      <c r="A3" s="3" t="s">
        <v>930</v>
      </c>
    </row>
    <row r="4" spans="1:12">
      <c r="A4" s="4" t="s">
        <v>931</v>
      </c>
      <c r="J4" s="6" t="n">
        <v>9695</v>
      </c>
      <c r="K4" s="6" t="n">
        <v>26751</v>
      </c>
      <c r="L4" s="6" t="n">
        <v>34308</v>
      </c>
    </row>
    <row r="5" spans="1:12">
      <c r="A5" s="4" t="s">
        <v>932</v>
      </c>
      <c r="J5" s="5" t="n">
        <v>5790</v>
      </c>
      <c r="K5" s="5" t="n">
        <v>18796</v>
      </c>
      <c r="L5" s="5" t="n">
        <v>14619</v>
      </c>
    </row>
    <row r="6" spans="1:12">
      <c r="A6" s="4" t="s">
        <v>933</v>
      </c>
      <c r="L6" s="5" t="n">
        <v>3836</v>
      </c>
    </row>
    <row r="7" spans="1:12">
      <c r="A7" s="4" t="s">
        <v>934</v>
      </c>
      <c r="J7" s="5" t="n">
        <v>-4707</v>
      </c>
      <c r="K7" s="5" t="n">
        <v>-2220</v>
      </c>
      <c r="L7" s="5" t="n">
        <v>-2279</v>
      </c>
    </row>
    <row r="8" spans="1:12">
      <c r="A8" s="4" t="s">
        <v>935</v>
      </c>
      <c r="J8" s="5" t="n">
        <v>310</v>
      </c>
      <c r="K8" s="5" t="n">
        <v>129</v>
      </c>
      <c r="L8" s="5" t="n">
        <v>39</v>
      </c>
    </row>
    <row r="9" spans="1:12">
      <c r="A9" s="4" t="s">
        <v>116</v>
      </c>
      <c r="B9" s="6" t="n">
        <v>-2110</v>
      </c>
      <c r="C9" s="6" t="n">
        <v>4227</v>
      </c>
      <c r="D9" s="6" t="n">
        <v>4875</v>
      </c>
      <c r="E9" s="6" t="n">
        <v>4096</v>
      </c>
      <c r="F9" s="6" t="n">
        <v>14004</v>
      </c>
      <c r="G9" s="6" t="n">
        <v>10227</v>
      </c>
      <c r="H9" s="6" t="n">
        <v>9887</v>
      </c>
      <c r="I9" s="6" t="n">
        <v>9338</v>
      </c>
      <c r="J9" s="6" t="n">
        <v>11088</v>
      </c>
      <c r="K9" s="6" t="n">
        <v>43456</v>
      </c>
      <c r="L9" s="6" t="n">
        <v>50523</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936</v>
      </c>
      <c r="B1" s="2" t="s">
        <v>139</v>
      </c>
      <c r="C1" s="2" t="s">
        <v>1</v>
      </c>
    </row>
    <row r="2" spans="1:4">
      <c r="B2" s="2" t="s">
        <v>2</v>
      </c>
      <c r="C2" s="2" t="s">
        <v>2</v>
      </c>
      <c r="D2" s="2" t="s">
        <v>937</v>
      </c>
    </row>
    <row r="3" spans="1:4">
      <c r="A3" s="3" t="s">
        <v>938</v>
      </c>
    </row>
    <row r="4" spans="1:4">
      <c r="A4" s="4" t="s">
        <v>939</v>
      </c>
      <c r="D4" s="6" t="n">
        <v>10000000</v>
      </c>
    </row>
    <row r="5" spans="1:4">
      <c r="A5" s="4" t="s">
        <v>940</v>
      </c>
      <c r="B5" s="5" t="n">
        <v>510923</v>
      </c>
    </row>
    <row r="6" spans="1:4">
      <c r="A6" s="4" t="s">
        <v>941</v>
      </c>
      <c r="B6" s="6" t="n">
        <v>9990000</v>
      </c>
      <c r="C6" s="6" t="n">
        <v>9990000</v>
      </c>
    </row>
    <row r="7" spans="1:4">
      <c r="A7" s="4" t="s">
        <v>942</v>
      </c>
      <c r="B7" s="8" t="n">
        <v>19.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8:21:04Z</dcterms:created>
  <dcterms:modified xmlns:dcterms="http://purl.org/dc/terms/" xmlns:xsi="http://www.w3.org/2001/XMLSchema-instance" xsi:type="dcterms:W3CDTF">2017-03-01T18:21:04Z</dcterms:modified>
</cp:coreProperties>
</file>